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har" sheetId="8" r:id="rId8"/>
    <s:sheet name="Consolidated Statements of Sha9" sheetId="9" r:id="rId9"/>
    <s:sheet name="Summary of Significant Accounti" sheetId="10" r:id="rId10"/>
    <s:sheet name="Inventories" sheetId="11" r:id="rId11"/>
    <s:sheet name="Property, Plant and Equipment" sheetId="12" r:id="rId12"/>
    <s:sheet name="Identifiable Intangible Assets " sheetId="13" r:id="rId13"/>
    <s:sheet name="Accrued Liabilities" sheetId="14" r:id="rId14"/>
    <s:sheet name="Fair Value Measurements" sheetId="15" r:id="rId15"/>
    <s:sheet name="Short-Term Borrowings and Credi" sheetId="16" r:id="rId16"/>
    <s:sheet name="Long-Term Debt" sheetId="17" r:id="rId17"/>
    <s:sheet name="Income Taxes" sheetId="18" r:id="rId18"/>
    <s:sheet name="Redeemable Preferred Stock" sheetId="19" r:id="rId19"/>
    <s:sheet name="Common Stock and Stock-Based Co" sheetId="20" r:id="rId20"/>
    <s:sheet name="Earnings Per Share" sheetId="21" r:id="rId21"/>
    <s:sheet name="Benefit Plans" sheetId="22" r:id="rId22"/>
    <s:sheet name="Accumulated Other Comprehensive" sheetId="23" r:id="rId23"/>
    <s:sheet name="Discontinued Operations" sheetId="24" r:id="rId24"/>
    <s:sheet name="Commitments and Contingencies" sheetId="25" r:id="rId25"/>
    <s:sheet name="Risk Management and Derivatives" sheetId="26" r:id="rId26"/>
    <s:sheet name="Operating Segments and Related " sheetId="27" r:id="rId27"/>
    <s:sheet name="SCHEDULE II - Valuation and qua" sheetId="28" r:id="rId28"/>
    <s:sheet name="Summary of Significant Accoun29" sheetId="29" r:id="rId29"/>
    <s:sheet name="Summary of Significant Accoun30" sheetId="30" r:id="rId30"/>
    <s:sheet name="Property, Plant and Equipment (" sheetId="31" r:id="rId31"/>
    <s:sheet name="Accrued Liabilities (Tables)" sheetId="32" r:id="rId32"/>
    <s:sheet name="Fair Value Measurements (Tables" sheetId="33" r:id="rId33"/>
    <s:sheet name="Short-Term Borrowings and Cre34" sheetId="34" r:id="rId34"/>
    <s:sheet name="Long-Term Debt (Tables)" sheetId="35" r:id="rId35"/>
    <s:sheet name="Income Taxes (Tables)" sheetId="36" r:id="rId36"/>
    <s:sheet name="Common Stock and Stock-Based 37" sheetId="37" r:id="rId37"/>
    <s:sheet name="Earnings Per Share (Tables)" sheetId="38" r:id="rId38"/>
    <s:sheet name="Accumulated Other Comprehensi39" sheetId="39" r:id="rId39"/>
    <s:sheet name="Discontinued Operations (Tables" sheetId="40" r:id="rId40"/>
    <s:sheet name="Commitments and Contingencies (" sheetId="41" r:id="rId41"/>
    <s:sheet name="Risk Management and Derivativ42" sheetId="42" r:id="rId42"/>
    <s:sheet name="Operating Segments and Relate43" sheetId="43" r:id="rId43"/>
    <s:sheet name="Summary of Significant Accoun44" sheetId="44" r:id="rId44"/>
    <s:sheet name="Summary of Significant Accoun45" sheetId="45" r:id="rId45"/>
    <s:sheet name="Inventories - Additional Inform" sheetId="46" r:id="rId46"/>
    <s:sheet name="Property Plant and Equipment (D" sheetId="47" r:id="rId47"/>
    <s:sheet name="Identified Intangible Assets an" sheetId="48" r:id="rId48"/>
    <s:sheet name="Accrued Liabilities (Detail)" sheetId="49" r:id="rId49"/>
    <s:sheet name="Fair Value Measurements Financi" sheetId="50" r:id="rId50"/>
    <s:sheet name="Fair Value Measurements Derivat" sheetId="51" r:id="rId51"/>
    <s:sheet name="Fair Value Measurements - Addit" sheetId="52" r:id="rId52"/>
    <s:sheet name="Short-Term Borrowings and Cre53" sheetId="53" r:id="rId53"/>
    <s:sheet name="Short Term Borrowings and Credi" sheetId="54" r:id="rId54"/>
    <s:sheet name="Long Term Debt - Net of Unamort" sheetId="55" r:id="rId55"/>
    <s:sheet name="Long Term Debt - Narrative (Det" sheetId="56" r:id="rId56"/>
    <s:sheet name="Long Term Debt - Additional Inf" sheetId="57" r:id="rId57"/>
    <s:sheet name="Income Taxes - Income before In" sheetId="58" r:id="rId58"/>
    <s:sheet name="Income Taxes - Provision for In" sheetId="59" r:id="rId59"/>
    <s:sheet name="Income Taxes - Reconciliation f" sheetId="60" r:id="rId60"/>
    <s:sheet name="Income Taxes - Deferred Tax Ass" sheetId="61" r:id="rId61"/>
    <s:sheet name="Income Taxes - Reconciliation o" sheetId="62" r:id="rId62"/>
    <s:sheet name="Income Taxes - Additional Infor" sheetId="63" r:id="rId63"/>
    <s:sheet name="Income Taxes - Available Domest" sheetId="64" r:id="rId64"/>
    <s:sheet name="Redeemable Preferred Stock - Ad" sheetId="65" r:id="rId65"/>
    <s:sheet name="Common Stock and Stock Based Co" sheetId="66" r:id="rId66"/>
    <s:sheet name="Common Stock and Stock-Based 67" sheetId="67" r:id="rId67"/>
    <s:sheet name="Common Stock and Stock-Based 68" sheetId="68" r:id="rId68"/>
    <s:sheet name="Common Stock and Stock-Based 69" sheetId="69" r:id="rId69"/>
    <s:sheet name="Earnings Per Share - Additional" sheetId="70" r:id="rId70"/>
    <s:sheet name="Earnings Per Share - Reconcilia" sheetId="71" r:id="rId71"/>
    <s:sheet name="Benefit Plans - Additional Info" sheetId="72" r:id="rId72"/>
    <s:sheet name="Accumulated Other Comprehensi73" sheetId="73" r:id="rId73"/>
    <s:sheet name="Accumulated Other Comprehensi74" sheetId="74" r:id="rId74"/>
    <s:sheet name="Discontinued Operations (Detail" sheetId="75" r:id="rId75"/>
    <s:sheet name="Discontinued Operations - Summa" sheetId="76" r:id="rId76"/>
    <s:sheet name="Commitments and Contingencies -" sheetId="77" r:id="rId77"/>
    <s:sheet name="Risk Management and Derivativ78" sheetId="78" r:id="rId78"/>
    <s:sheet name="Risk Management and Derivativ79" sheetId="79" r:id="rId79"/>
    <s:sheet name="Risk Management and Derivativ80" sheetId="80" r:id="rId80"/>
    <s:sheet name="Operating Segments and Relate81" sheetId="81" r:id="rId81"/>
    <s:sheet name="Operating Segments and Relate82" sheetId="82" r:id="rId82"/>
    <s:sheet name="Operating Segments and Relate83" sheetId="83" r:id="rId83"/>
    <s:sheet name="Operating Segments and Relate84" sheetId="84" r:id="rId84"/>
    <s:sheet name="SCHEDULE II - Valuation and Q85" sheetId="85" r:id="rId85"/>
  </s:sheets>
  <s:definedNames/>
  <s:calcPr calcId="124519" calcMode="auto" fullCalcOnLoad="1"/>
</s:workbook>
</file>

<file path=xl/sharedStrings.xml><?xml version="1.0" encoding="utf-8"?>
<sst xmlns="http://schemas.openxmlformats.org/spreadsheetml/2006/main" uniqueCount="961">
  <si>
    <t>Document and Entity Information - USD ($)</t>
  </si>
  <si>
    <t>12 Months Ended</t>
  </si>
  <si>
    <t>May. 31, 2015</t>
  </si>
  <si>
    <t>Jul. 17, 2015</t>
  </si>
  <si>
    <t>Nov. 30, 2014</t>
  </si>
  <si>
    <t>Document Information [Line Items]</t>
  </si>
  <si>
    <t>Document Type</t>
  </si>
  <si>
    <t>10-K</t>
  </si>
  <si>
    <t>Amendment Flag</t>
  </si>
  <si>
    <t>false</t>
  </si>
  <si>
    <t>Document Period End Date</t>
  </si>
  <si>
    <t>May 31,
		2015</t>
  </si>
  <si>
    <t>Document Fiscal Year Focus</t>
  </si>
  <si>
    <t>Document Fiscal Period Focus</t>
  </si>
  <si>
    <t>FY</t>
  </si>
  <si>
    <t>Trading Symbol</t>
  </si>
  <si>
    <t>NKE</t>
  </si>
  <si>
    <t>Entity Registrant Name</t>
  </si>
  <si>
    <t>NIKE INC</t>
  </si>
  <si>
    <t>Entity Central Index Key</t>
  </si>
  <si>
    <t>Current Fiscal Year End Date</t>
  </si>
  <si>
    <t>--05-31</t>
  </si>
  <si>
    <t>Entity Well-known Seasoned Issuer</t>
  </si>
  <si>
    <t>Yes</t>
  </si>
  <si>
    <t>Entity Current Reporting Status</t>
  </si>
  <si>
    <t>Entity Voluntary Filers</t>
  </si>
  <si>
    <t>No</t>
  </si>
  <si>
    <t>Entity Filer Category</t>
  </si>
  <si>
    <t>Large Accelerated Filer</t>
  </si>
  <si>
    <t>Entity Public Float (In Dollars)</t>
  </si>
  <si>
    <t>Entity Common Stock Shares Outstanding (In Shares)</t>
  </si>
  <si>
    <t>Class A Convertible Common Stock</t>
  </si>
  <si>
    <t>Class B Common Stock</t>
  </si>
  <si>
    <t>Consolidated Statements Of Income - USD ($) $ in Millions</t>
  </si>
  <si>
    <t>May. 31, 2014</t>
  </si>
  <si>
    <t>May. 31, 2013</t>
  </si>
  <si>
    <t>Revenues</t>
  </si>
  <si>
    <t>Cost of sales</t>
  </si>
  <si>
    <t>Gross profit</t>
  </si>
  <si>
    <t>Demand creation expense</t>
  </si>
  <si>
    <t>Operating overhead expense</t>
  </si>
  <si>
    <t>Total selling and administrative expense</t>
  </si>
  <si>
    <t>Interest expense (income), net (Notes 6, 7 and 8)</t>
  </si>
  <si>
    <t>Other (income) expense, net (Note 17)</t>
  </si>
  <si>
    <t>Income before income taxes</t>
  </si>
  <si>
    <t>Income tax expense (Note 9)</t>
  </si>
  <si>
    <t>NET INCOME FROM CONTINUING OPERATIONS</t>
  </si>
  <si>
    <t>NET INCOME FROM DISCONTINUED OPERATIONS</t>
  </si>
  <si>
    <t>NET INCOME</t>
  </si>
  <si>
    <t>Earnings per common share from continuing operations:</t>
  </si>
  <si>
    <t>Basic (Notes 1 and 12) (in dollars per share)</t>
  </si>
  <si>
    <t>Diluted (Notes 1 and 12) (in dollars per share)</t>
  </si>
  <si>
    <t>Earnings per common share from discontinued operations:</t>
  </si>
  <si>
    <t>Dividends declared per common share (in dollars per share)</t>
  </si>
  <si>
    <t>Consolidated Statements of Comprehensive Income - Scenario, Unspecified [Domain] - USD ($) $ in Millions</t>
  </si>
  <si>
    <t>Net income</t>
  </si>
  <si>
    <t>Other comprehensive income (loss), net of tax:</t>
  </si>
  <si>
    <t>Change in net foreign currency translation adjustment</t>
  </si>
  <si>
    <t>[1]</t>
  </si>
  <si>
    <t>Change in net gains (losses) on cash flow hedges</t>
  </si>
  <si>
    <t>[2]</t>
  </si>
  <si>
    <t>Change in net gains (losses) on other</t>
  </si>
  <si>
    <t>[3]</t>
  </si>
  <si>
    <t>Change in release of cumulative translation loss related to Umbro</t>
  </si>
  <si>
    <t>[4]</t>
  </si>
  <si>
    <t>Total other comprehensive income (loss), net of tax</t>
  </si>
  <si>
    <t>TOTAL COMPREHENSIVE INCOME</t>
  </si>
  <si>
    <t>Net of tax benefit (expense) of $0 million, $0 million and $(13) million, respectively.</t>
  </si>
  <si>
    <t>Net of tax benefit (expense) of $(31) million, $18 million and $(22) million, respectively.</t>
  </si>
  <si>
    <t>Net of tax benefit (expense) of $0 million, $0 million and $1 million, respectively.</t>
  </si>
  <si>
    <t>Net of tax benefit (expense) of $0 million, $0 million and $47 million, respectively.</t>
  </si>
  <si>
    <t>Consolidated Statements of Comprehensive Income (Parenthetical) - USD ($) $ in Millions</t>
  </si>
  <si>
    <t>Foreign currency translation and other, tax benefit (expense)</t>
  </si>
  <si>
    <t>Net gain (loss) on cash flow hedges, tax benefit (expense)</t>
  </si>
  <si>
    <t>Net gain (loss) on other, tax benefit (expense)</t>
  </si>
  <si>
    <t>Release of cumulative translation loss related to Umbro, tax expense</t>
  </si>
  <si>
    <t>Consolidated Balance Sheets - USD ($) $ in Millions</t>
  </si>
  <si>
    <t>Current assets:</t>
  </si>
  <si>
    <t>Cash and equivalents (Note 6)</t>
  </si>
  <si>
    <t>Short-term investments (Note 6)</t>
  </si>
  <si>
    <t>Accounts receivable, net (Note 1)</t>
  </si>
  <si>
    <t>Inventories (Notes 1 and 2)</t>
  </si>
  <si>
    <t>Deferred income taxes (Note 9)</t>
  </si>
  <si>
    <t>Prepaid expenses and other current assets (Notes 6 and 17)</t>
  </si>
  <si>
    <t>Total current assets</t>
  </si>
  <si>
    <t>Property, plant and equipment, net (Note 3)</t>
  </si>
  <si>
    <t>Identifiable intangible assets, net (Note 4)</t>
  </si>
  <si>
    <t>Goodwill (Note 4)</t>
  </si>
  <si>
    <t>Deferred income taxes and other assets (Notes 6, 9 and 17)</t>
  </si>
  <si>
    <t>TOTAL ASSETS</t>
  </si>
  <si>
    <t>Current liabilities:</t>
  </si>
  <si>
    <t>Current portion of long-term debt (Note 8)</t>
  </si>
  <si>
    <t>Notes payable (Note 7)</t>
  </si>
  <si>
    <t>Accounts payable (Note 7)</t>
  </si>
  <si>
    <t>Accrued liabilities (Notes 5, 6 and 17)</t>
  </si>
  <si>
    <t>Income taxes payable (Note 9)</t>
  </si>
  <si>
    <t>Total current liabilities</t>
  </si>
  <si>
    <t>Long-term debt (Note 8)</t>
  </si>
  <si>
    <t>Deferred income taxes and other liabilities (Notes 6, 9, 13 and 17)</t>
  </si>
  <si>
    <t>Commitments and contingencies (Note 16)</t>
  </si>
  <si>
    <t>Redeemable preferred stock (Note 10)</t>
  </si>
  <si>
    <t>Shareholders’ equity:</t>
  </si>
  <si>
    <t>Capital in excess of stated value</t>
  </si>
  <si>
    <t>Accumulated other comprehensive income (Note 14)</t>
  </si>
  <si>
    <t>Retained earnings</t>
  </si>
  <si>
    <t>Total shareholders’ equity</t>
  </si>
  <si>
    <t>TOTAL LIABILITIES AND SHAREHOLDERS’ EQUITY</t>
  </si>
  <si>
    <t>Common stock</t>
  </si>
  <si>
    <t>Consolidated Balance Sheets (Parenthetical) - shares shares in Millions</t>
  </si>
  <si>
    <t>Common Stock, shares outstanding</t>
  </si>
  <si>
    <t>Consolidated Statements of Cash Flows - USD ($) $ in Millions</t>
  </si>
  <si>
    <t>Cash provided by operations:</t>
  </si>
  <si>
    <t>Income charges (credits) not affecting cash:</t>
  </si>
  <si>
    <t>Depreciation</t>
  </si>
  <si>
    <t>Deferred income taxes</t>
  </si>
  <si>
    <t>Stock-based compensation (Note 11)</t>
  </si>
  <si>
    <t>Amortization and other</t>
  </si>
  <si>
    <t>Net foreign currency adjustments</t>
  </si>
  <si>
    <t>Net gain on divestitures</t>
  </si>
  <si>
    <t>Changes in certain working capital components and other assets and liabilities:</t>
  </si>
  <si>
    <t>(Increase) decrease in accounts receivable</t>
  </si>
  <si>
    <t>(Increase) in inventories</t>
  </si>
  <si>
    <t>(Increase) in prepaid expenses and other current assets</t>
  </si>
  <si>
    <t>Increase in accounts payable, accrued liabilities and income taxes payable</t>
  </si>
  <si>
    <t>Cash provided by operations</t>
  </si>
  <si>
    <t>Cash used by investing activities:</t>
  </si>
  <si>
    <t>Purchases of short-term investments</t>
  </si>
  <si>
    <t>Maturities of short-term investments</t>
  </si>
  <si>
    <t>Sales of short-term investments</t>
  </si>
  <si>
    <t>Investments in reverse repurchase agreements</t>
  </si>
  <si>
    <t>Additions to property, plant and equipment</t>
  </si>
  <si>
    <t>Disposals of property, plant and equipment</t>
  </si>
  <si>
    <t>Proceeds from divestitures</t>
  </si>
  <si>
    <t>(Increase) in other assets, net of other liabilities</t>
  </si>
  <si>
    <t>Cash used by investing activities</t>
  </si>
  <si>
    <t>Cash used by financing activities:</t>
  </si>
  <si>
    <t>Net proceeds from long-term debt issuance</t>
  </si>
  <si>
    <t>Long-term debt payments, including current portion</t>
  </si>
  <si>
    <t>(Decrease) increase in notes payable</t>
  </si>
  <si>
    <t>Payments on capital lease obligations</t>
  </si>
  <si>
    <t>Proceeds from exercise of stock options and other stock issuances</t>
  </si>
  <si>
    <t>Excess tax benefits from share-based payment arrangements</t>
  </si>
  <si>
    <t>Repurchase of common stock</t>
  </si>
  <si>
    <t>Dividends — common and preferred</t>
  </si>
  <si>
    <t>Cash used by financing activities</t>
  </si>
  <si>
    <t>Effect of exchange rate changes on cash and equivalents</t>
  </si>
  <si>
    <t>Net increase (decrease) in cash and equivalents</t>
  </si>
  <si>
    <t>Cash and equivalents, beginning of year</t>
  </si>
  <si>
    <t>CASH AND EQUIVALENTS, END OF YEAR</t>
  </si>
  <si>
    <t>Cash paid during the year for:</t>
  </si>
  <si>
    <t>Interest, net of capitalized interest</t>
  </si>
  <si>
    <t>Income taxes</t>
  </si>
  <si>
    <t>Non-cash additions to property, plant and equipment</t>
  </si>
  <si>
    <t>Dividends declared and not paid</t>
  </si>
  <si>
    <t>Consolidated Statements of Shareholders' Equity - USD ($) shares in Millions, $ in Millions</t>
  </si>
  <si>
    <t>Total</t>
  </si>
  <si>
    <t>Capital in Excess of Stated Value</t>
  </si>
  <si>
    <t>Accumulated Other Comprehensive Income</t>
  </si>
  <si>
    <t>Retained Earnings</t>
  </si>
  <si>
    <t>Class A Common Stock</t>
  </si>
  <si>
    <t>Class A Common StockCommon Stock</t>
  </si>
  <si>
    <t>Class B Common StockCommon Stock</t>
  </si>
  <si>
    <t>Beginning Balance (in shares) at May. 31, 2012</t>
  </si>
  <si>
    <t>Beginning Balance at May. 31, 2012</t>
  </si>
  <si>
    <t>Increase (Decrease) in Stockholders' Equity [Roll Forward]</t>
  </si>
  <si>
    <t>Stock options exercised (in shares)</t>
  </si>
  <si>
    <t>Stock options exercised</t>
  </si>
  <si>
    <t>Conversion to Class B Common Stock (in shares)</t>
  </si>
  <si>
    <t>Conversion of Stock, Shares Issued</t>
  </si>
  <si>
    <t>Conversion to Class B Common Stock</t>
  </si>
  <si>
    <t>Stock Repurchased During Period, Shares</t>
  </si>
  <si>
    <t>Stock Repurchased During Period, Value</t>
  </si>
  <si>
    <t>Dividends on Common stock</t>
  </si>
  <si>
    <t>Issuance of shares to employees (in shares)</t>
  </si>
  <si>
    <t>Issuance of shares to employees</t>
  </si>
  <si>
    <t>Forfeiture of shares from employees (in shares)</t>
  </si>
  <si>
    <t>Forfeiture of shares from employees</t>
  </si>
  <si>
    <t>Other comprehensive income (loss)</t>
  </si>
  <si>
    <t>Ending Balance (in shares) at May. 31, 2013</t>
  </si>
  <si>
    <t>Ending Balance at May. 31, 2013</t>
  </si>
  <si>
    <t>Ending Balance (in shares) at May. 31, 2014</t>
  </si>
  <si>
    <t>Ending Balance at May. 31, 2014</t>
  </si>
  <si>
    <t>Ending Balance (in shares) at May. 31, 2015</t>
  </si>
  <si>
    <t>Ending Balance at May. 31, 2015</t>
  </si>
  <si>
    <t>Consolidated Statements of Shareholders' Equity (Parenthetical) - $ / shares</t>
  </si>
  <si>
    <t>Statement of Stockholders' Equity [Abstract]</t>
  </si>
  <si>
    <t>Summary of Significant Accounting Policies</t>
  </si>
  <si>
    <t>Disclosure Summary Of Significant Accounting Policies Additional Information [Abstract]</t>
  </si>
  <si>
    <t>NOTE 1 — Summary of Significant Accounting Policies Description of Business NIKE, Inc. is a worldwide leader in the design, development and worldwide marketing and selling of athletic footwear, apparel, equipment, accessories and services. NIKE, Inc. portfolio brands include the NIKE Brand, Jordan Brand, Hurley and Converse. The NIKE Brand is focused on performance athletic footwear, apparel, equipment, accessories and services across a wide range of sport categories, amplified with sport-inspired sportswear products carrying the Swoosh trademark as well as other NIKE Brand trademarks. The Jordan Brand is focused on athletic and casual footwear, apparel and accessories, using the Jumpman trademark. Sales of Jordan Brand products are included within the NIKE Brand Basketball category. The Hurley brand is focused on surf and action sports and youth lifestyle footwear, apparel and accessories, using the Hurley trademark. Sales of Hurley brand products are included within the NIKE Brand Action Sports category. Converse designs, distributes, markets and sells casual sneakers, apparel and accessories under the Converse, Chuck Taylor, All Star, One Star, Star Chevron and Jack Purcell trademarks. In some markets outside the U.S., these trademarks are licensed to third parties who design, distribute, market and sell similar products. Operating results of the Converse brand are reported on a stand-alone basis. Basis of Consolidation The Consolidated Financial Statements include the accounts of NIKE, Inc. and its subsidiaries (the "Company”). All significant intercompany transactions and balances have been eliminated. The Company completed the sale of Cole Haan during the third quarter ended February 28, 2013 and completed the sale of Umbro during the second quarter ended November 30, 2012. As a result, the Company reports the operating results of Cole Haan and Umbro in the Net income from discontinued operations line in the Consolidated Statements of Income for all applicable periods presented. There were no assets or liabilities of discontinued operations as of May 31, 2015 and May 31, 2014 (refer to Note 15 — Discontinued Operations ). Unless otherwise indicated, the disclosures accompanying the Consolidated Financial Statements reflect the Company’s continuing operations. On November 15, 2012, the Company announced a two -for-one split of both NIKE Class A and Class B Common shares. The stock split was a 100 percent stock dividend payable on December 24, 2012 to shareholders of record at the close of business on December 10, 2012. Common stock began trading at the split-adjusted price on December 26, 2012. All share numbers and per share amounts presented reflect the stock split. Reclassifications Certain prior year amounts have been reclassified to conform to fiscal 2015 presentation. Revisions During the third quarter of fiscal 2015, management determined it had incorrectly reflected unrealized gains and losses from re-measurement of non-functional currency intercompany balances between certain of its foreign wholly-owned subsidiaries in its Consolidated Statements of Cash Flows. These unrealized gains and losses should have been classified as non-cash reconciling items from Net income to Cash provided by operations , but were instead reported on the Effect of exchange rate changes on cash and equivalents line of the Consolidated Statements of Cash Flows. This resulted in an understatement of Cash provided by operations reported on the Consolidated Statements of Cash Flows for certain prior periods; there was no impact for any period to Net increase (decrease) in cash and equivalents reported on the Consolidated Statements of Cash Flows, or Cash and equivalents reported on the Consolidated Statements of Cash Flows and Balance Sheets. The Company assessed the materiality of the misclassifications on prior periods' financial statements in accordance with SEC Staff Accounting Bulletin (“SAB”) No. 99, Materiality, codified in Accounting Standards Codification (“ASC”) 250, Presentation of Financial Statements, and concluded that these misstatements were not material to any prior annual or interim periods. Accordingly, in accordance with ASC 250 (SAB No. 108, Considering the Effects of Prior Year Misstatements when Quantifying Misstatements in Current Year Financial Statements), the amounts have been revised in the applicable Consolidated Statements of Cash Flows. For the three and six months ended August 31, 2014 and November 30, 2014 of fiscal 2015, the revisions increased Cash provided by operations and decreased Effect of exchange rate changes on cash and equivalents by $95 million and $312 million , respectively. For the fiscal years ended May 31, 2014 and 2013, the revisions increased Cash provided by operations and decreased Effect of exchange rate changes on cash and equivalents by $10 million and $64 million , respectively. These amounts have been reflected in the applicable tables below. As part of the revision to the Consolidated Statements of Cash Flows, the Company has updated its presentation to separately report Net foreign currency adjustments , which was previously included within Amortization and other . The following are selected line items from the Company's Unaudited Condensed Consolidated Statements of Cash Flows illustrating the effect of these corrections: NIKE, Inc. Unaudited Condensed Consolidated Statements of Cash Flows Three Months Ended August 31, 2014 Six Months Ended November 30, 2014 (In millions) As Reported Adjustment As Revised As Reported Adjustment As Revised Cash provided by operations: Net income $ 962 $ — $ 962 $ 1,617 $ — $ 1,617 Income charges (credits) not affecting cash: Amortization and other (34 ) 42 8 (54 ) 69 15 Net foreign currency adjustments — 53 53 — 243 243 Cash provided by operations 588 95 683 1,235 312 1,547 Effect of exchange rate changes on cash and equivalents 97 (95 ) 2 288 (312 ) (24 ) Net increase (decrease) in cash and equivalents 83 — 83 53 — 53 Cash and equivalents, beginning of period 2,220 — 2,220 2,220 — 2,220 CASH AND EQUIVALENTS, END OF PERIOD $ 2,303 $ — $ 2,303 $ 2,273 $ — $ 2,273 The following are selected line items from the Company's Consolidated Statements of Cash Flows illustrating the effect of these corrections on the amounts previously reported in the Company's fiscal 2014 Annual Report on Form 10-K: NIKE, Inc. Consolidated Statements of Cash Flows Year Ended May 31, 2014 Year Ended May 31, 2013 (In millions) As Reported Adjustment As Revised As Reported Adjustment As Revised Cash provided by operations: Net income $ 2,693 $ — $ 2,693 $ 2,472 $ — $ 2,472 Income charges (credits) not affecting cash: Amortization and other 114 (46 ) 68 66 (2 ) 64 Net foreign currency adjustments — 56 56 — 66 66 Cash provided by operations 3,003 10 3,013 2,968 64 3,032 Effect of exchange rate changes on cash and equivalents 1 (10 ) (9 ) 100 (64 ) 36 Net increase (decrease) in cash and equivalents (1,117 ) — (1,117 ) 1,083 — 1,083 Cash and equivalents, beginning of year 3,337 — 3,337 2,254 — 2,254 CASH AND EQUIVALENTS, END OF YEAR $ 2,220 $ — $ 2,220 $ 3,337 $ — $ 3,337 Recognition of Revenues Wholesale revenues are recognized when title and the risks and rewards of ownership have passed to the customer, based on the terms of sale. This occurs upon shipment or upon receipt by the customer depending on the country of the sale and the agreement with the customer. Retail store revenues are recorded at the time of sale and online store revenues are recorded upon delivery to the customer. Provisions for post-invoice sales discounts, returns and miscellaneous claims from customers are estimated and recorded as a reduction to revenue at the time of sale. Post-invoice sales discounts consist of contractual programs with certain customers or discretionary discounts that are expected to be granted to certain customers at a later date. Estimates of discretionary discounts, returns and claims are based on historical rates, specific identification of outstanding claims and outstanding returns not yet received from customers and estimated discounts, returns and claims expected, but not yet finalized with customers. As of May 31, 2015 and 2014 , the Company’s reserve balances for post-invoice sales discounts, returns and miscellaneous claims were $724 million and $610 million , respectively. Cost of Sales Cost of sales consists primarily of inventory costs, as well as warehousing costs (including the cost of warehouse labor), third-party royalties, certain foreign currency hedge gains and losses and research, design and development costs. Shipping and Handling Costs Outbound shipping and handling costs are expensed as incurred and included in Cost of sales . Operating Overhead Expense Operating overhead expense consists primarily of payroll and benefit related costs, rent, depreciation and amortization, professional services and meetings and travel. Demand Creation Expense Demand creation expense consists of advertising and promotion costs, including costs of endorsement contracts, television, digital and print advertising, brand events and retail brand presentation. Advertising production costs are expensed the first time an advertisement is run. Advertising communication costs are expensed when the advertisement appears. Costs related to brand events are expensed when the event occurs. Costs related to retail brand presentation are expensed when the presentation is completed and delivered. A significant amount of the Company’s promotional expenses result from payments under endorsement contracts. Accounting for endorsement payments is based upon specific contract provisions. Generally, endorsement payments are expensed on a straight-line basis over the term of the contract after giving recognition to periodic performance compliance provisions of the contracts. Prepayments made under contracts are included in Prepaid expenses and other current assets or Deferred income taxes and other assets depending on the period to which the prepayment applies. Certain contracts provide for contingent payments to endorsers based upon specific achievements in their sports (e.g., winning a championship). The Company records demand creation expense for these amounts when the endorser achieves the specific goal. Certain contracts provide for variable payments based upon endorsers maintaining a level of performance in their sport over an extended period of time (e.g., maintaining a specified ranking in a sport for a year). When the Company determines payments are probable, the amounts are reported in demand creation expense ratably over the contract period based on our best estimate of the endorser's performance. In these instances, to the extent that actual payments to the endorser differ from the Company's estimate due to changes in the endorser’s performance, increased or decreased demand creation expense may be recorded in a future period. Certain contracts provide for royalty payments to endorsers based upon a predetermined percent of sales of particular products. The Company expenses these payments in Cost of sales as the related sales occur. In certain contracts, the Company offers minimum guaranteed royalty payments. For contracts for which the Company estimates it will not meet the minimum guaranteed amount of royalty fees through sales of product, the Company records the amount of the guaranteed payment in excess of that earned through sales of product in Demand creation expense uniformly over the guarantee period. Through cooperative advertising programs, the Company reimburses retail customers for certain costs of advertising the Company’s products. The Company records these costs in Demand creation expense at the point in time when it is obligated to its customers for the costs. This obligation may arise prior to the related advertisement being run. Total advertising and promotion expenses were $3,213 million , $3,031 million and $2,745 million for the years ended May 31, 2015 , 2014 and 2013 , respectively. Prepaid advertising and promotion expenses totaled $455 million and $516 million at May 31, 2015 and 2014 , respectively, and were recorded in Prepaid expenses and other current assets and Deferred income taxes and other assets depending on the period to which the prepayment applies. Cash and Equivalents Cash and equivalents represent cash and short-term, highly liquid investments, including commercial paper, U.S. Treasury, U.S. Agency, money market funds, time deposits and corporate debt securities with maturities of 90 days or less at the date of purchase. Short-Term Investments Short-term investments consist of highly liquid investments, including commercial paper, U.S. Treasury, U.S. Agency and corporate debt securities, with maturities over 90 days at the date of purchase. Debt securities that the Company has the ability and positive intent to hold to maturity are carried at amortized cost. At May 31, 2015 and 2014 , the Company did not hold any short-term investments that were classified as trading or held-to-maturity. At May 31, 2015 and 2014 , Short-term investments consisted of available-for-sale securities. Available-for-sale securities are recorded at fair value with unrealized gains and losses reported, net of tax, in Other comprehensive income , unless unrealized losses are determined to be other than temporary. Realized gains and losses on the sale of securities are determined by specific identification. The Company considers all available-for-sale securities, including those with maturity dates beyond 12 months, as available to support current operational liquidity needs and therefore classifies all securities with maturity dates beyond 90 days at the date of purchase as current assets within Short-term investments on the Consolidated Balance Sheets. Refer to Note 6 — Fair Value Measurements for more information on the Company’s short-term investments. Allowance for Uncollectible Accounts Receivable Accounts receivable consists primarily of amounts receivable from customers. The Company makes ongoing estimates relating to the collectability of its accounts receivable and maintains an allowance for estimated losses resulting from the inability of its customers to make required payments. In determining the amount of the allowance, the Company considers historical levels of credit losses and makes judgments about the creditworthiness of significant customers based on ongoing credit evaluations. Accounts receivable with anticipated collection dates greater than 12 months from the balance sheet date and related allowances are considered non-current and recorded in Deferred income taxes and other assets . The allowance for uncollectible accounts receivable was $78 million and $78 million at May 31, 2015 and 2014 , respectively, of which $24 million and $37 million , respectively, was classified as long-term and recorded in Deferred income taxes and other assets . Inventory Valuation Inventories are stated at lower of cost or market and valued on either an average or specific identification cost basis. For inventories in transit that represent direct shipments to customers, the related inventory and cost of sales are recognized on a specific identification basis. Inventory costs primarily consist of product cost from the Company's suppliers, as well as inbound freight, import duties, taxes, insurance and logistics and other handling fees. Property, Plant and Equipment and Depreciation Property, plant and equipment are recorded at cost. Depreciation is determined on a straight-line basis for buildings and leasehold improvements over 2 to 40 years and for machinery and equipment over 2 to 15 years. Depreciation and amortization of assets used in manufacturing, warehousing and product distribution are recorded in Cost of sales . Depreciation and amortization of other assets are recorded in Total selling and administrative expense . Software Development Costs Internal Use Software . Expenditures for major software purchases and software developed for internal use are capitalized and amortized over a 2 to 10 year period on a straight-line basis.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Computer Software to be Sold, Leased or Otherwise Marketed . Development costs of computer software to be sold, leased or otherwise marketed as an integral part of a product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software development costs incurred subsequent to achievement of technological feasibility are usually not significant, and generally most software development costs have been expensed as incurred. Impairment of Long-Lived Assets The Company reviews the carrying value of long-lived assets or asset groups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Goodwill and Indefinite-Lived Intangible Assets The Company performs annual impairment tests on goodwill and intangible assets with indefinite lives in the fourth quarter of each fiscal year, or when events occur or circumstances change that would, more likely than not, reduce the fair value of a reporting unit or an intangible asset with an indefinite life below its carrying value. Events or changes in circumstances that may trigger interim impairment reviews include significant changes in business climate, operating results, planned investments in the reporting unit, planned divestitures or an expectation that the carrying amount may not be recoverable, among other factors. The Company may first assess qualitative factors to determine whether it is more likely than not that the fair value of a reporting unit is less than its carrying amount. If, after assessing the totality of events and circumstances, the Company determines that it is more likely than not that the fair value of the reporting unit is greater than its carrying amount, the two-step impairment test is unnecessary. The two-step impairment test first requires the Company to estimate the fair value of its reporting units. If the carrying value of a reporting unit exceeds its fair value, the goodwill of that reporting unit is potentially impaired and the Company proceeds to step two of the impairment analysis. In step two of the analysis, the Company measures and records an impairment loss equal to the excess of the carrying value of the reporting unit's goodwill over its implied fair value, if any. The Company generally bases its measurement of the fair value of a reporting unit on a blended analysis of the present value of future discounted cash flows and the market valuation approach. The discounted cash flows model indicates the fair value of the reporting unit based on the present value of the cash flows that the Company expects the reporting unit to generate in the future. The Company's significant estimates in the discounted cash flows model include: its weighted average cost of capital; long-term rate of growth and profitability of the reporting unit's business; and working capital effects. The market valuation approach indicates the fair value of the business based on a comparison of the reporting unit to comparable publicly traded companies in similar lines of business. Significant estimates in the market valuation approach model include identifying similar companies with comparable business factors such as size, growth, profitability, risk and return on investment and assessing comparable revenue and operating income multiples in estimating the fair value of the reporting unit. Indefinite-lived intangible assets primarily consist of acquired trade names and trademarks. The Company may first perform a qualitative assessment to determine whether it is more likely than not that an indefinite-lived intangible asset is impaired. If, after assessing the totality of events and circumstances, the C ompany determines that it is more likely than not that the indefinite-lived intangible asset is not impaired, no quantitative fair value measurement is necessary. If a quantitative fair value measurement calculation is required for these intangible assets, the Company utilizes the relief-from-royalty method. This method assumes that trade names and trademarks have value to the extent that their owner is relieved of the obligation to pay royalties for the benefits received from them. This method requires the Company to estimate the future revenue for the related brands, the appropriate royalty rate and the weighted average cost of capital. Operating Leases The Company leases retail store space, certain distribution and warehouse facilities, office space and other non-real estate assets under operating leases. Operating lease agreements may contain rent escalation clauses, rent holidays or certain landlord incentives, including tenant improvement allowances. Rent expense for non-cancelable operating leases with scheduled rent increases or landlord incentives are recognized on a straight-line basis over the lease term, beginning with the effective lease commencement date, which is generally the date in which the Company takes possession of or controls the physical use of the property. Certain leases also provide for contingent rents, which are determined as a percent of sales in excess of specified levels. A contingent rent liability is recognized together with the corresponding rent expense when specified levels have been achieved or when the Company determines that achieving the specified levels during the period is probable. Fair Value Measurements The Company measures certain financial assets and liabilities at fair value on a recurring basis, including derivatives and available-for-sale securities.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for which there is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certain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that of its counterparties. The Company’s fair value processes include controls that are designed to ensure appropriate fair values are recorded. These controls include a comparison of fair values to another independent pricing vendor. Refer to Note 6 — Fair Value Measurements for additional information. 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in Total shareholders’ equity . The Company’s global subsidiaries have various assets and liabilities, primarily receivables and payables, which are denominated in currencies other than their functional currency. These balance sheet items are subject to re-measurement, the impact of which is recorded in Other (income) expense, net , within the Consolidated Statements of Income. Accounting for Derivatives and Hedging Activities The Company uses derivative financial instruments to reduce its exposure to changes in foreign currency exchange rates and interest rates. All derivatives are recorded at fair value on the Consolidated Balance Sheets and changes in the fair value of derivative financial instruments are either recognized in Accumulated other comprehensive income (a component of Total shareholders’ equity ), Long-term debt or Net income depending on the nature of the underlying exposure, whether the derivative is formally designated as a hedge and, if designated, the extent to which the hedge is effective. The Company classifies the cash flows at settlement from derivatives in the same category as the cash flows from the related hedged items. For undesignated hedges and designated cash flow hedges, this is primarily within the Cash provided by operations component of the Consolidated Statements of Cash Flows. For designated net investment hedges, this is within the Cash used by investing activities component of the Consolidated Statement of Cash Flows. For the Company’s fair value hedges, which are interest rate swaps used to mitigate the change in fair value of its fixed-rate debt attributable to changes in interest rates, the related cash flows from periodic interest payments are reflected within the Cash provided by operations component of the Consolidated Statements of Cash Flows. Refer to Note 17 — Risk Management and Derivatives for more information on the Company’s risk management program and derivatives. Stock-Based Compensation The Company estimates the fair value of options and stock appreciation rights granted under the NIKE, Inc. 1990 Stock Incentive Plan (the “1990 Plan”) and employees’ purchase rights under the Employee Stock Purchase Plans (“ESPPs”) using the Black-Scholes option pricing model. The Company recognizes this fair value, net of estimated forfeitures, as Operating overhead expense in the Consolidated Statements of Income over the vesting period using the straight-line method. Refer to Note 11 — Common Stock and Stock-Based Compensation for more information on the Company’s stock programs. 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The Company records a valuation allowance to reduce deferred tax assets to the amount management believes is more likely than not to be realized. United States income taxes are provided currently on financial statement earnings of non-U.S. subsidiaries that are expected to be repatriated. The Company determines annually the amount of undistributed non-U.S. earnings to invest indefinitely in its non-U.S. operations. The Company recognizes a tax benefit from uncertain tax positions in the financial statements only when it is more likely than not that the position will be sustained upon examination by relevant tax authorities. The Company recognizes interest and penalties related to income tax matters in Income tax expense . Refer to Note 9 — Income Taxes for further discussion. Earnings Per Share Basic earnings per common share is calculated by dividing Net income by the weighted average number of common shares outstanding during the year. Diluted earnings per common share is calculated by adjusting weighted average outstanding shares, assuming conversion of all potentially dilutive stock options and awards. Refer to Note 12 — Earnings Per Share for further discussion. Management Estimates The preparation of financial statements in conformity with generally accepted accounting principles requires management to make estimates, including estimates relating to assumptions that affect the reported amounts of assets and liabilities and disclosure of contingent assets and liabilities at the date of financial statements and the reported amounts of revenues and expenses during the reporting period. Actual results could differ from these estimates. Recently Adopted Accounting Standards In July 2013, the FASB issued an accounting standards update intended to provide guidance on the presentation of unrecognized tax benefits, reflecting the manner in which an entity would settle, at the reporting date, any additional income taxes that would result from the disallowance of a tax position when net operating loss carryforwards, similar tax losses or tax credit carryforwards exist. This accounting standard was effective for the Company beginning June 1, 2014 and early adoption was permitted. Management early adopted this guidance and the adoption did not have a material impact on the Company's consolidated financial position or results of operations. In July 2012, the FASB issued an accounting standards update intended to simplify how an entity tests indefinite-lived intangible assets other than goodwill for impairment by providing entities with an option to perform a qualitative assessment to determine whether further impairment testing is necessary. This accounting standards update was effective for the Company beginning June 1, 2013. The adoption of this standard did not have a material impact on the Company's consolidated financial position or results of operations. In December 2011, the FASB issued guidance enhancing disclosure requirements surrounding the nature of an entity’s right to offset and related arrangements associated with its financial instruments and derivative instruments. This new guidance requires companies to disclose both gross and net information about instruments and transactions eligible for offset in the statement of financial position and instruments and transactions subject to master netting arrangements. This new guidance was effective for the Company beginning June 1, 2013. As this guidance only requires expanded disclosures, the adoption had no impact on the Company's consolidated financial positi</t>
  </si>
  <si>
    <t>Inventories</t>
  </si>
  <si>
    <t>Inventory Disclosure [Abstract]</t>
  </si>
  <si>
    <t>NOTE 2 — Inventories Inventory balances of $4,337 million and $3,947 million at May 31, 2015 and 2014 , respectively, were substantially all finished goods.</t>
  </si>
  <si>
    <t>Property, Plant and Equipment</t>
  </si>
  <si>
    <t>Property, Plant and Equipment [Abstract]</t>
  </si>
  <si>
    <t>NOTE 3 — Property, Plant and Equipment Property, plant and equipment, net included the following: As of May 31, (In millions) 2015 2014 Land $ 273 $ 270 Buildings 1,250 1,261 Machinery, equipment and internal-use software 3,329 3,376 Leasehold improvements 1,150 1,066 Construction in process 350 247 Total property, plant and equipment, gross 6,352 6,220 Less accumulated depreciation 3,341 3,386 TOTAL PROPERTY, PLANT AND EQUIPMENT, NET $ 3,011 $ 2,834 Capitalized interest was not material for the years ended May 31, 2015 , 2014 and 2013 . The Company had $5 million and $74 million in capital lease obligations as of May 31, 2015 and May 31, 2014 , respectively, included in machinery, equipment and internal-use software. During the fiscal year ended May 31, 2015, the Company restructured the terms of certain capital leases, which now qualify as operating leases.</t>
  </si>
  <si>
    <t>Identifiable Intangible Assets and Goodwill</t>
  </si>
  <si>
    <t>Goodwill and Intangible Assets Disclosure [Abstract]</t>
  </si>
  <si>
    <t>NOTE 4 — Identifiable Intangible Assets and Goodwill Identifiable intangible assets, net consists of indefinite-lived trademarks, which are not subject to amortization, and acquired trademarks and other intangible assets, which are subject to amortization. At May 31, 2015 and 2014, indefinite-lived trademarks were $281 million and $282 million , respectively. Acquired trademarks and other intangible assets at May 31, 2015 and 2014 were $17 million and $39 million , respectively, and were fully amortized at the end of both periods. Goodwill was $131 million at May 31, 2015 and 2014 of which $65 million and $64 million were included in the Converse segment in the respective periods. The remaining amounts were included in Global Brand Divisions for segment reporting purposes. There were no accumulated impairment balances for goodwill as of either period end.</t>
  </si>
  <si>
    <t>Accrued Liabilities</t>
  </si>
  <si>
    <t>Accrued Liabilities, Current [Abstract]</t>
  </si>
  <si>
    <t>NOTE 5 — Accrued Liabilities Accrued liabilities included the following: As of May 31, (In millions) 2015 2014 Compensation and benefits, excluding taxes $ 997 $ 782 Collateral received from counterparties to hedging instruments 968 — Endorsement compensation 388 328 Dividends payable 240 209 Import and logistics costs 207 127 Taxes other than income taxes 174 204 Fair value of derivatives 162 85 Advertising and marketing 117 133 Other (1) 698 623 TOTAL ACCRUED LIABILITIES $ 3,951 $ 2,491 (1) Other consists of various accrued expenses with no individual item accounting for more than 5% of the total Accrued liabilities balance at May 31, 2015 and 2014 .</t>
  </si>
  <si>
    <t>Fair Value Measurements</t>
  </si>
  <si>
    <t>Fair Value Disclosures [Abstract]</t>
  </si>
  <si>
    <t>NOTE 6 — Fair Value Measurements The following tables present information about the Company's financial assets and liabilities measured at fair value on a recurring basis as of May 31, 2015 and 2014 and indicate the fair value hierarchy of the valuation techniques utilized by the Company to determine such fair value. Refer to Note 1 — Summary of Significant Accounting Policies for additional detail regarding the Company’s fair value measurement methodology. As of May 31, 2015 (In millions) Assets at Fair Value Cash and Cash Equivalents Short-term Investments Other Long-term Assets Cash $ 615 $ 615 $ — $ — Level 1: U.S. Treasury securities 869 225 644 — Level 2: Time deposits 684 684 — — U.S. Agency securities 976 110 866 — Commercial paper and bonds 914 352 562 — Money market funds 1,866 1,866 — — Total level 2 4,440 3,012 1,428 — Level 3: Non-marketable preferred stock 8 — — 8 TOTAL $ 5,932 $ 3,852 $ 2,072 $ 8 As of May 31, 2014 (In millions) Assets at Fair Value Cash and Cash Equivalents Short-term Investments Other Long-term Assets Cash $ 780 $ 780 $ — $ — Level 1: U.S. Treasury securities 1,137 151 986 — Level 2: Time deposits 227 227 — — U.S. Agency securities 1,027 25 1,002 — Commercial paper and bonds 959 25 934 — Money market funds 1,012 1,012 — — Total level 2 3,225 1,289 1,936 — Level 3: Non-marketable preferred stock 7 — — 7 TOTAL $ 5,149 $ 2,220 $ 2,922 $ 7 The Company elects to record the gross assets and liabilities of its derivative financial instruments on the Consolidated Balance Sheets. The Company’s derivative financial instruments are subject to master netting arrangements that allow for the offset of assets and liabilities in the event of default or early termination of the contract. Any amounts of cash collateral received related to these instruments associated with the Company's credit-related contingent features are recorded in Cash and equivalents and Accrued liabilities , the latter of which would further offset against the Company’s derivative asset balance (refer to Note 17 — Risk Management and Derivatives ). Cash collateral received related to the Company's credit related contingent features is presented in the Cash provided by operations component of the Consolidated Statement of Cash Flows. Any amounts of non-cash collateral received, such as securities, are not recorded on the Consolidated Balance Sheets pursuant to the accounting standards for non-cash collateral received. The following tables present information about the Company’s derivative assets and liabilities measured at fair value on a recurring basis as of May 31, 2015 and May 31, 2014 , and indicate the level in the fair value hierarchy in which the Company classifies the fair value measurement. As of May 31, 2015 Derivative Assets Derivative Liabilities (In millions) Assets at Fair Value Other Current Assets Other Long-term Assets Liabilities at Fair Value Accrued Liabilities Other Long-term Liabilities Level 2: Foreign exchange forwards and options (1) $ 1,554 $ 1,034 $ 520 $ 164 $ 160 $ 4 Embedded derivatives 7 2 5 11 2 9 Interest rate swaps (2) 78 78 — — — — TOTAL $ 1,639 $ 1,114 $ 525 $ 175 $ 162 $ 13 (1) If the foreign exchange derivative instruments had been netted in the Consolidated Balance Sheets, the asset and liability positions each would have been reduced by $161 million as of May 31, 2015 . As of that date, the Company had received $900 million of cash collateral and $74 million of securities from various counterparties related to these foreign exchange derivative instruments. No amount of collateral was posted on the Company’s derivative liability balance as of May 31, 2015 . (2) As of May 31, 2015 , the Company had received $68 million of cash collateral related to its interest rate swaps. As of May 31, 2014 Derivative Assets Derivative Liabilities (In millions) Assets at Fair Value Other Current Assets Other Long-term Assets Liabilities at Fair Value Accrued Liabilities Other Long-term Liabilities Level 2: Foreign exchange forwards and options (1) $ 127 $ 101 $ 26 $ 85 $ 84 $ 1 Interest rate swaps 6 — 6 — — — TOTAL $ 133 $ 101 $ 32 $ 85 $ 84 $ 1 (1) If the foreign exchange derivative financial instruments had been netted in the Consolidated Balance Sheets, the asset and liability positions each would have been reduced by $63 million as of May 31, 2014 . No amounts of collateral were received or posted on the Company’s derivative assets and liabilities as of May 31, 2014 . Available-for-sale securities comprise investments in U.S. Treasury and Agency securities, money market funds, corporate commercial paper and bonds. These securities are valued using market prices on both active markets (Level 1) and less active markets (Level 2). The gross realized gains and losses on sales of available-for-sale securities were immaterial for the fiscal years ended May 31, 2015 and 2014 . Unrealized gains and losses on available-for-sale securities included in Other comprehensive income were immaterial as of May 31, 2015 and 2014 . The Company regularly reviews its available-for-sale securities for other-than-temporary impairment. For the years ended May 31, 2015 and 2014 , the Company did not consider its securities to be other-than-temporarily impaired and accordingly, did not recognize any impairment losses. As of May 31, 2015 , the Company held $1,808 million of available-for-sale securities with maturity dates within one year and $264 million with maturity dates over one year and less than five years within Short-term investments on the Consolidated Balance Sheets. Included in Interest expense (income), net was interest income related to the Company's available-for-sale securities of $6 million , $5 million and $4 million for the years ended May 31, 2015 , 2014 and 2013 , respectively. The Company’s Level 3 assets comprise investments in certain non-marketable preferred stock. These Level 3 investments are an immaterial portion of the Company's portfolio. Changes in Level 3 investment assets were immaterial during the years ended May 31, 2015 and 2014 . Derivative financial instruments include foreign exchange forwards and options, embedded derivatives and interest rate swaps. Refer to Note 17 — Risk Management and Derivatives for additional detail. No transfers among the levels within the fair value hierarchy occurred during the years ended May 31, 2015 or 2014 . As of May 31, 2015 and 2014 , the Company had no assets or liabilities that were required to be measured at fair value on a non-recurring basis. For fair value information regarding Notes payable and Long-term debt , refer to Note 7 — Short-Term Borrowings and Credit Lines and Note 8 — Long-Term Debt . At May 31, 2015 , the Company had $150 million of outstanding receivables related to its investments in reverse repurchase agreements recorded within Prepaid expenses and other current assets on the Consolidated Balance Sheet. The carrying amount of these agreements approximates their fair value based upon observable inputs other than quoted prices (Level 2). The reverse repurchase agreements are fully collateralized.</t>
  </si>
  <si>
    <t>Short-Term Borrowings and Credit Lines</t>
  </si>
  <si>
    <t>Debt Disclosure [Abstract]</t>
  </si>
  <si>
    <t>NOTE 7 — Short-Term Borrowings and Credit Lines Notes payable and interest-bearing accounts payable to Sojitz Corporation of America (“Sojitz America”) as of May 31, 2015 and 2014 are summarized below: As of May 31, 2015 2014 (Dollars in millions) Borrowings Interest Rate Borrowings Interest Rate Notes payable: U.S. operations $ — 0.00 % (1) $ — 0.00 % (1) Non-U.S. operations 74 12.39 % (1) 167 10.04 % (1) TOTAL NOTES PAYABLE $ 74 $ 167 Interest-bearing accounts payable: Sojitz America $ 78 0.98 % $ 60 0.94 % (1) Weighted average interest rate includes non-interest bearing overdrafts. The carrying amounts reflected in the Consolidated Balance Sheets for Notes payable approximate fair value. The Company purchases through Sojitz America certain NIKE Brand products it acquires from non-U.S. suppliers. These purchases are for products sold in certain countries in the Company's Emerging Markets geographic operating segment and Canada, excluding products produced and sold in the same country. Accounts payable to Sojitz America are generally due up to 60 days after shipment of goods from the foreign port. The interest rate on such accounts payable is the 60 -day London Interbank Offered Rate (“LIBOR”) as of the beginning of the month of the invoice date, plus 0.75% . As of May 31, 2015 and 2014 , the Company had no amounts outstanding under its commercial paper program. On November 1, 2011, the Company entered into a committed credit facility agreement with a syndicate of banks which provides for up to $1 billion of borrowings with the option to increase borrowings to $1.5 billion with lender approval. Following an extension agreement on September 17, 2013 between the Company and the syndicate of banks, the facility matures November 1, 2017. Based on the Company’s current long-term senior unsecured debt ratings of AA- and A1 from Standard and Poor’s Corporation and Moody’s Investor Services, respectively, the interest rate charged on any outstanding borrowings would be the prevailing LIBOR plus 0.445% . The facility fee is 0.055% of the total commitment. Under this committed credit facility, the Company must maintain, among other things, certain minimum specified financial ratios with which the Company was in compliance at May 31, 2015 . No amounts were outstanding under this facility as of May 31, 2015 or 2014 .</t>
  </si>
  <si>
    <t>Long-Term Debt</t>
  </si>
  <si>
    <t>Long-term Debt Disclosure [Abstract]</t>
  </si>
  <si>
    <t>NOTE 8 — Long-Term Debt Long-term debt , net of unamortized premiums and discounts and swap fair value adjustments, comprises the following : Book Value Outstanding As of May 31, Scheduled Maturity (Dollars and Yen in millions) Original Principal Interest Rate Interest Payments 2015 2014 Corporate Bond Payables: (4) October 15, 2015 (1) $ 100 5.15 % Semi-Annually $ 101 $ 108 May 1, 2023 (5) $ 500 2.25 % Semi-Annually 499 499 May 1, 2043 (5) $ 500 3.63 % Semi-Annually 499 499 Promissory Notes: April 1, 2017 (2) $ 40 6.20 % Monthly 39 39 January 1, 2018 (2) $ 19 6.79 % Monthly 19 19 Japanese Yen Notes: August 20, 2001 through November 20, 2020 (3) ¥ 9,000 2.60 % Quarterly 20 29 August 20, 2001 through November 20, 2020 (3) ¥ 4,000 2.00 % Quarterly 9 13 Total 1,186 1,206 Less current maturities 107 7 TOTAL LONG-TERM DEBT $ 1,079 $ 1,199 (1) The Company has entered into interest rate swap agreements whereby the Company receives fixed interest payments at the same rate as the note and pays variable interest payments based on the six -month LIBOR plus a spread. The swaps have the same notional amount and maturity date as the corresponding note. At May 31, 2015 , the interest rates payable on these swap agreements ranged from approximately 0.3% to 0.5% . (2) The Company assumed a total of $59 million in bonds payable as part of its agreement to purchase certain Corporate properties; this was treated as a non-cash financing transaction. The property serves as collateral for the debt. The purchase of these properties was accounted for as a business combination where the total consideration of $85 million was allocated to the land and buildings acquired; no other tangible or intangible assets or liabilities resulted from the purchase. The bonds mature in 2017 and 2018 and the Company does not have the ability to re-negotiate the terms of the debt agreements and would incur significant financial penalties if the notes were paid-off prior to maturity. (3) NIKE Logistics YK assumed a total of ¥13.0 billion in loans as part of its agreement to purchase a distribution center in Japan, which serves as collateral for the loans. These loans mature in equal quarterly installments during the period August 20, 2001 through November 20, 2020 . (4) These senior unsecured obligations rank equally with the Company's other unsecured and unsubordinated indebtedness. (5) The bonds are redeemable at the Company's option prior to February 1, 2023 and November 1, 2042, respectively, at a price equal to the greater of (i) 100% of the aggregate principal amount of the notes to be redeemed, and (ii) the sum of the present values of the remaining scheduled payments, plus in each case, accrued and unpaid interest. Subsequent to February 1, 2023 and November 1, 2042, respectively, the bonds also feature a par call provision, which allows for the bonds to be redeemed at a price equal to 100% of the aggregate principal amount of the notes being redeemed, plus accrued and unpaid interest. The scheduled maturity of Long-term debt in each of the years ending May 31, 2016 through 2020 are $106 million , $44 million , $24 million , $6 million and $6 million , respectively, at face value. The fair value of the Company’s Long-term debt , including the current portion, was approximately $1,160 million at May 31, 2015 and $1,154 million at May 31, 2014 . The fair value of Long-term debt is estimated based upon quoted prices of similar instruments (level 2).</t>
  </si>
  <si>
    <t>Income Taxes</t>
  </si>
  <si>
    <t>Income Tax Disclosure [Abstract]</t>
  </si>
  <si>
    <t>NOTE 9 — Income Taxes Income before income taxes is as follows: Year Ended May 31, (In millions) 2015 2014 2013 Income before income taxes: United States $ 1,967 $ 3,066 $ 1,231 Foreign 2,238 478 2,025 TOTAL INCOME BEFORE INCOME TAXES $ 4,205 $ 3,544 $ 3,256 The provision for income taxes is as follows: Year Ended May 31, (In millions) 2015 2014 2013 Current: United States Federal $ 596 $ 259 $ 378 State 80 104 79 Foreign 369 499 442 Total 1,045 862 899 Deferred: United States Federal (66 ) 19 (4 ) State (11 ) (3 ) (4 ) Foreign (36 ) (27 ) (86 ) Total (113 ) (11 ) (94 ) TOTAL INCOME TAX EXPENSE $ 932 $ 851 $ 805 A reconciliation from the U.S. statutory federal income tax rate to the effective income tax rate is as follows: Year Ended May 31, 2015 2014 2013 Federal income tax rate 35.0 % 35.0 % 35.0 % State taxes, net of federal benefit 0.9 % 1.8 % 1.4 % Foreign earnings -15.7 % 2.2 % -11.8 % Deferred charge 0.9 % -14.6 % 0.0 % Other, net 1.1 % -0.4 % 0.1 % EFFECTIVE INCOME TAX RATE 22.2 % 24.0 % 24.7 % The effective tax rate from continuing operations for the year ended May 31, 2015 was 180 basis points lower than the effective tax rate from continuing operations for the year ended May 31, 2014 primarily due to the favorable resolution of audits in several jurisdictions. The effective tax rate from continuing operations for the year ended May 31, 2014 was 70 basis points lower than the effective tax rate from continuing operations for the year ended May 31, 2013 primarily due to an increase in the amount of earnings from lower tax rate jurisdictions. During the fourth quarter of the fiscal year ended May 31, 2014 , the Company reached a resolution with the IRS on a U.S. Unilateral Advanced Pricing Agreement that covers intercompany transfer pricing for fiscal years 2011 through 2020. This agreement resulted in an increase in the effective tax rate due to a reduction in the Company’s permanently reinvested foreign earnings, which was partially offset by a reduction in previously unrecognized tax benefits. It also resulted in a decrease in the effective tax rate due to the recognition of a deferred tax charge. The net result of the agreement did not have a material impact on the Company’s effective income tax rate in fiscal 2014. Deferred tax assets and (liabilities) comprise the following: As of May 31, (In millions) 2015 2014 Deferred tax assets: Allowance for doubtful accounts $ 11 $ 11 Inventories 59 49 Sales return reserves 143 113 Deferred compensation 258 211 Stock-based compensation 179 162 Reserves and accrued liabilities 92 95 Net operating loss carry-forwards 10 16 Undistributed earnings of foreign subsidiaries 149 194 Other 76 51 Total deferred tax assets 977 902 Valuation allowance (9 ) (9 ) Total deferred tax assets after valuation allowance 968 893 Deferred tax liabilities: Property, plant and equipment (220 ) (237 ) Intangibles (93 ) (94 ) Other (38 ) (2 ) Total deferred tax liability (351 ) (333 ) NET DEFERRED TAX ASSET $ 617 $ 560 The following is a reconciliation of the changes in the gross balance of unrecognized tax benefits: As of May 31, (In millions) 2015 2014 2013 Unrecognized tax benefits, beginning of the period $ 506 $ 447 $ 285 Gross increases related to prior period tax positions (1) 32 814 77 Gross decreases related to prior period tax positions (1) (123 ) (166 ) (3 ) Gross increases related to current period tax positions 82 125 130 Gross decreases related to current period tax positions (9 ) (30 ) (9 ) Settlements (1) (27 ) (676 ) — Lapse of statute of limitations (10 ) (4 ) (21 ) Changes due to currency translation (13 ) (4 ) (12 ) UNRECOGNIZED TAX BENEFITS, END OF THE PERIOD $ 438 $ 506 $ 447 (1) During the fourth quarter of the fiscal year ended May 31, 2014 , the Company reached a resolution with the IRS on a U.S. Unilateral Advanced Pricing Agreement that covers intercompany transfer pricing for fiscal years 2011 through 2020. As a result, the Company recorded a gross increase in unrecognized tax benefits related to prior period tax positions, a gross decrease in unrecognized tax benefits related to prior period tax positions and a settlement. The net impact of these items resulted in a decrease to unrecognized tax benefits. As of May 31, 2015 , total gross unrecognized tax benefits, excluding related interest and penalties, were $438 million , $260 million of which would affect the Company's effective tax rate if recognized in future periods. The Company recognizes interest and penalties related to income tax matters in Income tax expense . The liability for payment of interest and penalties decreased $3 million during the year ended May 31, 2015 , and increased $55 million and $4 million during the years ended May 31, 2014 and 2013 , respectively. As of May 31, 2015 and 2014 , accrued interest and penalties related to uncertain tax positions were $164 million and $167 million , respectively (excluding federal benefit). The Company incurs tax liabilities primarily in the United States, China and the Netherlands, as well as various state and other foreign jurisdictions. The Company is currently under audit by the U.S. Internal Revenue Service (IRS) for the 2012 through 2014 tax years. The Company has closed all U.S. federal income tax matters through fiscal 2011, with the exception of the validation of foreign tax credits utilized. As previously disclosed, the Company received a statutory notice of deficiency for fiscal 2011 proposing an increase in tax of $31 million , subject to interest, related to the foreign tax credit matter. This notice also reported a decrease in foreign tax credit carryovers for fiscal 2010 and 2011. The Company has contested this deficiency notice by filing a petition with the U.S Tax Court in April 2015. The Company does not expect the outcome of this matter to have a material impact on the financial statements. No payments on the assessment would be required until the dispute is definitively resolved. Based on the information currently available, the Company does not anticipate a significant increase or decrease to its unrecognized tax benefits for this matter within the next 12 months. The Company’s major foreign jurisdictions, China, the Netherlands and Brazil, have concluded substantially all income tax matters through calendar 2005, fiscal 2009 and calendar 2008, respectively. Although the timing of resolution of audits is not certain, the Company evaluates all domestic and foreign audit issues in the aggregate, along with the expiration of applicable statutes of limitations, and estimates that it is reasonably possible the total gross unrecognized tax benefits could decrease by up to $63 million within the next 12 months. The Company provides for U.S. income taxes on the undistributed earnings of foreign subsidiaries unless they are considered indefinitely reinvested outside the United States. At May 31, 2015 , the indefinitely reinvested earnings in foreign subsidiaries upon which United States income taxes have not been provided were approximately $8.3 billion . If these undistributed earnings were repatriated to the United States, or if the shares of the relevant foreign subsidiaries were sold or otherwise transferred, they would generate foreign tax credits that would reduce the federal tax liability associated with the foreign dividend or the otherwise taxable transaction. Assuming a full utilization of the foreign tax credits, the potential net deferred tax liability associated with these temporary differences of undistributed earnings would be approximately $2.7 billion at May 31, 2015 . A portion of the Company's foreign operations are benefiting from a tax holiday, which is set to expire in 2021 . This tax holiday may be extended when certain conditions are met or may be terminated early if certain conditions are not met. The impact of this tax holiday decreased foreign taxes by $174 million , $138 million and $108 million for the fiscal years ended May 31, 2015 , 2014 and 2013 , respectively. The benefit of the tax holiday on diluted earnings per common share was $0.20 , $0.15 and $0.12 for the fiscal years ended May 31, 2015 , 2014 and 2013 , respectively. Deferred tax assets at May 31, 2015 and 2014 were reduced by a valuation allowance relating to tax benefits of certain subsidiaries with operating losses. There was no net change in the valuation allowance for the year ended May 31, 2015 compared to a net increase of $4 million and a net decrease of $22 million for the years ended May 31, 2014 and 2013 , respectively. The Company has available domestic and foreign loss carry-forwards of $36 million at May 31, 2015 . Such losses will expire as follows: Year Ending May 31, (In millions) 2016 2017 2018 2019 2020-2035 Indefinite Total Net operating losses $ — $ — $ 4 $ 1 $ 17 $ 14 $ 36 During the years ended May 31, 2015 , 2014 and 2013 , income tax benefits attributable to employee stock-based compensation transactions of $224 million , $135 million and $76 million , respectively, were allocated to Total shareholders’ equity .</t>
  </si>
  <si>
    <t>Redeemable Preferred Stock</t>
  </si>
  <si>
    <t>Temporary Equity Disclosure [Abstract]</t>
  </si>
  <si>
    <t>NOTE 10 — Redeemable Preferred Stock Sojitz America is the sole owner of the Company’s authorized redeemable preferred stock, $1 par value, which is redeemable at the option of Sojitz America or the Company at par value aggregating $0.3 million . A cumulative dividend of $0.10 per share is payable annually on May 31 and no dividends may be declared or paid on the common stock of the Company unless dividends on the redeemable preferred stock have been declared and paid in full. There have been no changes in the redeemable preferred stock in the three years ended May 31, 2015 , 2014 and 2013 . As the holder of the redeemable preferred stock, Sojitz America does not have general voting rights, but does have the right to vote as a separate class on the sale of all or substantially all of the assets of the Company and its subsidiaries, on merger, consolidation, liquidation or dissolution of the Company or on the sale or assignment of the NIKE trademark for athletic footwear sold in the United States. The redeemable preferred stock has been fully issued to Sojitz America and is not blank check preferred stock. The Company's articles of incorporation do not permit the issuance of additional preferred stock.</t>
  </si>
  <si>
    <t>Common Stock and Stock-Based Compensation</t>
  </si>
  <si>
    <t>Common Stock and Stock-based Compensation [Abstract]</t>
  </si>
  <si>
    <t>NOTE 11 — Common Stock and Stock-Based Compensation The authorized number of shares of Class A Common Stock, no par value, and Class B Common Stock, no par value, are 200 million and 1,200 million , respectively. Each share of Class A Common Stock is convertible into one share of Class B Common Stock. Voting rights of Class B Common Stock are limited in certain circumstances with respect to the election of directors. There are no differences in the dividend and liquidation preferences or participation rights of the Class A and Class B common shareholders. In 1990, the Board of Directors adopted, and the shareholders approved, the NIKE, Inc. 1990 Stock Incentive Plan (the “1990 Plan”). The 1990 Plan, as amended, provides for the issuance of up to 326 million previously unissued shares of Class B Common Stock in connection with stock options and other awards granted under the plan. The 1990 Plan authorizes the grant of non-statutory stock options, incentive stock options, stock appreciation rights, restricted stock, restricted stock units and performance-based awards. The exercise price for stock options and stock appreciation rights may not be less than the fair market value of the underlying shares on the date of grant. A committee of the Board of Directors administers the 1990 Plan. The committee has the authority to determine the employees to whom awards will be made, the amount of the awards and the other terms and conditions of the awards. Substantially all stock option grants outstanding under the 1990 Plan were granted in the first quarter of each fiscal year, vest ratably over four years and expire 10 years from the date of grant. The following table summarizes the Company’s total stock-based compensation expense recognized in Operating overhead expense : Year Ended May 31, (In millions) 2015 2014 2013 Stock options (1) $ 136 $ 125 $ 123 ESPPs 24 22 19 Restricted stock 31 30 32 TOTAL STOCK-BASED COMPENSATION EXPENSE $ 191 $ 177 $ 174 (1) Expense for stock options includes the expense associated with stock appreciation rights. Accelerated stock option expense is recorded for employees eligible for accelerated stock option vesting upon retirement. Accelerated stock option expense for the years ended May 31, 2015 , 2014 and 2013 was $19 million , $15 million and $22 million , respectively. As of May 31, 2015 , the Company had $180 million of unrecognized compensation costs from stock options, net of estimated forfeitures, to be recognized in Operating overhead expense over a weighted average period of 1.9 years. The weighted average fair value per share of the options granted during the years ended May 31, 2015 , 2014 and 2013 , as computed using the Black-Scholes pricing model, was $16.95 , $14.89 and $12.71 , respectively. The weighted average assumptions used to estimate these fair values are as follows: Year Ended May 31, 2015 2014 2013 Dividend yield 1.2 % 1.3 % 1.5 % Expected volatility 23.6 % 27.9 % 35.0 % Weighted average expected life (in years) 5.8 5.3 5.3 Risk-free interest rate 1.7 % 1.3 % 0.6 % The Company estimates the expected volatility based on the implied volatility in market traded options on the Company’s common stock with a term greater than one year, along with other factors. The weighted average expected life of options is based on an analysis of historical and expected future exercise patterns. The interest rate is based on the U.S. Treasury (constant maturity) risk-free rate in effect at the date of grant for periods corresponding with the expected term of the options. The following summarizes the stock option transactions under the plan discussed above: Shares (1) Weighted Average Option Price (In millions) Options outstanding May 31, 2012 64.3 $ 30.59 Exercised (9.9 ) 24.70 Forfeited (1.3 ) 40.14 Granted 14.6 46.55 Options outstanding May 31, 2013 67.7 $ 34.72 Exercised (11.0 ) 28.29 Forfeited (1.3 ) 48.33 Granted 8.1 63.54 Options outstanding May 31, 2014 63.5 $ 39.28 Exercised (13.6 ) 30.78 Forfeited (1.0 ) 59.02 Granted 9.2 77.68 Options outstanding May 31, 2015 58.1 $ 47.00 Options exercisable at May 31, 2013 35.9 $ 27.70 2014 37.0 31.42 2015 34.3 36.53 (1) Includes stock appreciation rights transactions. The weighted average contractual life remaining for options outstanding and options exercisable at May 31, 2015 was 6.0 years and 4.7 years, respectively. The aggregate intrinsic value for options outstanding and exercisable at May 31, 2015 was $3,178 million and $2,235 million , respectively. The aggregate intrinsic value was the amount by which the market value of the underlying stock exceeded the exercise price of the options. The total intrinsic value of the options exercised during the years ended May 31, 2015 , 2014 and 2013 was $795 million , $474 million and $293 million , respectively. In addition to the 1990 Plan, the Company gives employees the right to purchase shares at a discount to the market price under employee stock purchase plans (“ESPPs”). Employees are eligible to participate through payroll deductions of up to 10% of their compensation. At the end of each six -month offering period, shares are purchased by the participants at 85% of the lower of the fair market value at the beginning or the end of the offering period. Employees purchased 1.4 million , 1.4 million and 1.6 million shares during each of the three years ended May 31, 2015 , 2014 and 2013 , respectively. From time to time, the Company grants restricted stock and restricted stock units to key employees under the 1990 Plan. The number of shares underlying such awards granted to employees during the years ended May 31, 2015 , 2014 and 2013 were 0.3 million , 0.3 million and 1.6 million , respectively, with weighted average values per share of $79.38 , $63.89 and $46.86 , respectively. Recipients of restricted stock are entitled to cash dividends and to vote their respective shares throughout the period of restriction. Recipients of restricted stock units are entitled to dividend equivalent cash payments upon vesting. The value of all grants of restricted stock and restricted stock units was established by the market price on the date of grant. During the years ended May 31, 2015 , 2014 and 2013 , the aggregate fair value of restricted stock and restricted stock units vested was $20 million , $28 million and $25 million , respectively, determined as of the date of vesting. As of May 31, 2015, the Company had $48 million of unrecognized compensation costs from restricted stock units to be recognized in Operating overhead expense over a weighted average period of 1.5 years.</t>
  </si>
  <si>
    <t>Earnings Per Share</t>
  </si>
  <si>
    <t>Earnings Per Share [Abstract]</t>
  </si>
  <si>
    <t>NOTE 12 — Earnings Per Share The following is a reconciliation from Basic earnings per common share to Diluted earnings per common share. The computation of Diluted earnings per common share omitted options to purchase an additional 0.1 million , 0.1 million and 0.1 million shares of common stock outstanding for the years ended May 31, 2015 , 2014 and 2013 , respectively, because the options were anti-dilutive. Year Ended May 31, (In millions, except per share data) 2015 2014 2013 Determination of shares: Weighted average common shares outstanding 861.7 883.4 897.3 Assumed conversion of dilutive stock options and awards 22.7 22.4 19.1 DILUTED WEIGHTED AVERAGE COMMON SHARES OUTSTANDING 884.4 905.8 916.4 Earnings per common share from continuing operations: Basic $ 3.80 $ 3.05 $ 2.74 Diluted $ 3.70 $ 2.97 $ 2.68 Earnings per common share from discontinued operations: Basic $ — $ — $ 0.02 Diluted $ — $ — $ 0.02 Basic earnings per common share for NIKE, Inc. $ 3.80 $ 3.05 $ 2.76 Diluted earnings per common share for NIKE, Inc. $ 3.70 $ 2.97 $ 2.70</t>
  </si>
  <si>
    <t>Benefit Plans</t>
  </si>
  <si>
    <t>Compensation and Retirement Disclosure [Abstract]</t>
  </si>
  <si>
    <t>NOTE 13 — Benefit Plans The Company has a qualified 401(k) Savings and Profit Sharing Plan to which all U.S. employees who work at least 1,000 hours in a year are able to participate. The Company matches a portion of employee contributions. Company contributions to the savings plan were $58 million , $51 million and $46 million for the years ended May 31, 2015 , 2014 and 2013 , respectively, and are included in Operating overhead expense . The terms of the plan also allow for annual discretionary profit sharing contributions to the accounts of eligible employees by the Company as determined by the Board of Directors. Contributions of $58 million , $49 million and $47 million were made to the plan and are included in Operating overhead expense for the years ended May 31, 2015 , 2014 and 2013 , respectively. The Company also has a Long-Term Incentive Plan (“LTIP”) that was adopted by the Board of Directors and approved by shareholders in September 1997 and later amended in fiscal 2007. The Company recognized $68 million , $46 million and $50 million of Operating overhead expense related to cash awards under the LTIP during the years ended May 31, 2015 , 2014 and 2013 , respectively. The Company allows certain highly compensated employees and non-employee directors of the Company to defer compensation under a nonqualified deferred compensation plan. Deferred compensation plan liabilities were $443 million and $390 million at May 31, 2015 and 2014 , respectively, and primarily classified as long-term in Deferred income taxes and other liabilities . The Company has pension plans in various countries worldwide. The pension plans are only available to local employees and are generally government mandated. The liability related to the unfunded pension liabilities of the plans was $98 million and $100 million at May 31, 2015 and May 31, 2014 , respectively, which was primarily classified as long-term in Deferred income taxes and other liabilities .</t>
  </si>
  <si>
    <t>Accumulated Other Comprehensive Income (Loss), Net of Tax [Abstract]</t>
  </si>
  <si>
    <t>NOTE 14 — Accumulated Other Comprehensive Income The changes in Accumulated other comprehensive income , net of tax, were as follows: (In millions) Foreign Currency Translation Adjustment (1) Cash Flow Hedges Net Investment Hedges (1) Other Total Balance at May 31, 2014 $ 9 $ 32 $ 95 $ (51 ) $ 85 Other comprehensive gains (losses) before reclassifications (2) (20 ) 1,447 — 33 1,460 Reclassifications to net income of previously deferred (gains) losses (3) — (259 ) — (40 ) (299 ) Other comprehensive income (loss) (20 ) 1,188 — (7 ) 1,161 Balance at May 31, 2015 $ (11 ) $ 1,220 $ 95 $ (58 ) $ 1,246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33) million , $ 0 million , $ 0 million and $ (33) million , respectively. (3) Net of tax (benefit) expense of $ 0 million , $ 2 million , $ 0 million , $ 0 million and $ 2 million , respectively. (In millions) Foreign Currency Translation Adjustment (1) Cash Flow Hedges Net Investment Hedges (1) Other Total Balance at May 31, 2013 $ 41 $ 193 $ 95 $ (55 ) $ 274 Other comprehensive gains (losses) before reclassifications (2) (32 ) (134 ) — — (166 ) Reclassifications to net income of previously deferred (gains) losses (3) — (27 ) — 4 (23 ) Other comprehensive income (loss) (32 ) (161 ) — 4 (189 ) Balance at May 31, 2014 $ 9 $ 32 $ 95 $ (51 ) $ 85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9 million , $ 0 million , $ 0 million and $ 9 million , respectively. (3) Net of tax (benefit) expense of $ 0 million , $ 9 million , $ 0 million , $ 0 million and $ 9 million respectively. The following table summarizes the reclassifications from Accumulated other comprehensive income to the Consolidated Statements of Income: Amount of Gain (Loss) Reclassified from Accumulated Other Comprehensive Income into Income Location of Gain (Loss) Reclassified from Accumulated Other Comprehensive Income into Income Year Ended May 31, (In millions) 2015 2014 Gains (losses) on cash flow hedges: Foreign exchange forwards and options $ (95 ) $ 14 Revenues Foreign exchange forwards and options 220 12 Cost of sales Foreign exchange forwards and options — — Total selling and administrative expense Foreign exchange forwards and options 136 10 Other (income) expense, net Total before tax 261 36 Tax expense (2 ) (9 ) Gain, net of tax 259 27 Gains (losses) on other 40 (4 ) Other (income) expense, net Total before tax 40 (4 ) Tax expense — — Gain (loss), net of tax 40 (4 ) Total net gain reclassified for the period $ 299 $ 23 Refer to Note 17 — Risk Management and Derivatives for more information on the Company's risk management program and derivatives.</t>
  </si>
  <si>
    <t>Discontinued Operations</t>
  </si>
  <si>
    <t>Discontinued Operations and Disposal Groups [Abstract]</t>
  </si>
  <si>
    <t>NOTE 15 — Discontinued Operations During the year ended May 31, 2013 , the Company divested of Umbro and Cole Haan, allowing it to focus its resources on driving growth in the NIKE, Jordan, Converse and Hurley brands. On February 1, 2013, the Company completed the sale of Cole Haan to Apax Partners for an agreed upon purchase price of $570 million and received at closing $561 million , net of $9 million of purchase price adjustments. The transaction resulted in a gain on sale of $231 million , net of $137 million in Income tax expense ; this gain is included in the Net income from discontinued operations line item on the Consolidated Statements of Income. There were no adjustments to these recorded amounts as of May 31, 2015 . Beginning November 30, 2012, the Company classified the Cole Haan disposal group as held-for-sale and presented the results of Cole Haan's operations in the Net income from discontinued operations line item on the Consolidated Statements of Income. From this date until the sale, the assets and liabilities of Cole Haan were recorded in the Assets of discontinued operations and Liabilities of discontinued operations line items on the Consolidated Balance Sheets, respectively. Previously, these amounts were reported in the Company's operating segment presentation as “Other Businesses.” Under the sale agreement, the Company agreed to provide certain transition services to Cole Haan for an expected period of 3 to 9 months from the date of sale. These services were essentially complete as of May 31, 2013 and the Company has had no significant involvement with Cole Haan beyond the transition services. The Company has also licensed NIKE proprietary Air and Lunar technologies to Cole Haan for a transition period. The continuing cash flows related to these items are not significant to Cole Haan. Additionally, preexisting guarantees of certain Cole Haan lease payments remained in place after the sale; the maximum exposure under the guarantees is $ 23 million at May 31, 2015 . The fair value of the guarantees is not material. On November 30, 2012, the Company completed the sale of certain assets of Umbro to Iconix Brand Group (“Iconix”) for $ 225 million . The Umbro disposal group was classified as held-for-sale as of November 30, 2012 and the results of Umbro's operations are presented in the Net income from discontinued operations line item on the Consolidated Statements of Income. The liabilities of Umbro were recorded in the Liabilities of discontinued operations line items on the Consolidated Balance Sheets. Previously, these amounts were reported in the Company's operating segment presentation as “Other Businesses.” Upon meeting the held-for-sale criteria, the Company recorded a loss of $ 107 million , net of tax, on the sale of Umbro and the loss is included in the Net income from discontinued operations line item on the Consolidated Statements of Income. The loss on sale was calculated as the net sales price less Umbro assets of $ 248 million , including intangibles, goodwill and fixed assets, other miscellaneous charges of $ 22 million and the release of the associated cumulative translation adjustment of $ 129 million . The tax benefit on the loss was $ 67 million . There were no adjustments to these recorded amounts as of May 31, 2015 . Summarized results of the Company's discontinued operations are as follows: Year Ended May 31, (In millions) 2015 2014 2013 Revenues $ — $ — $ 523 Income before income taxes — — 108 Income tax expense — — 87 NET INCOME FROM DISCONTINUED OPERATIONS $ — $ — $ 21 There were no assets or liabilities of discontinued operations as of May 31, 2015 and May 31, 2014 .</t>
  </si>
  <si>
    <t>Commitments and Contingencies</t>
  </si>
  <si>
    <t>Commitments and Contingencies Disclosure [Abstract]</t>
  </si>
  <si>
    <t>NOTE 16 — Commitments and Contingencies The Company leases space for certain of its offices, warehouses and retail stores under leases expiring from 1 to 19 years after May 31, 2015 . Rent expense was $594 million , $533 million and $482 million for the years ended May 31, 2015 , 2014 and 2013 , respectively. Amounts of minimum future annual commitments under non-cancelable operating and capital leases are as follows (in millions): 2016 2017 2018 2019 2020 Thereafter Total Operating leases $ 447 $ 423 $ 371 $ 311 $ 268 $ 1,154 $ 2,974 Capital leases $ 2 $ 2 $ 1 $ — $ — $ — $ 5 As of May 31, 2015 and 2014 , the Company had letters of credit outstanding totaling $165 million and $135 million , respectively. These letters of credit were generally issued for the purchase of inventory and guarantees of the Company’s performance under certain self-insurance and other programs. In connection with various contracts and agreements, the Company provides routine indemnification relating to the enforceability of intellectual property rights, coverage for legal issues that arise and other items where the Company is acting as the guarantor. Currently, the Company has several such agreements in place. However, based on the Company’s historical experience and the estimated probability of future loss, the Company has determined that the fair value of such indemnification is not material to the Company’s financial position or results of operations. In the ordinary course of its business, the Company is involved in various legal proceedings involving contractual and employment relationships, product liability claims, trademark rights and a variety of other matters. While the Company cannot predict the outcome of its pending legal matters with certainty, the Company does not believe any currently identified claim, proceeding or litigation, either individually or in aggregate, will have a material impact on the Company’s results of operations, financial position or cash flows.</t>
  </si>
  <si>
    <t>Risk Management and Derivatives</t>
  </si>
  <si>
    <t>Derivative Instruments and Hedging Activities Disclosure [Abstract]</t>
  </si>
  <si>
    <t>NOTE 17 — Risk Management and Derivatives The Company is exposed to global market risks, including the effect of changes in foreign currency exchange rates and interest rates, and uses derivatives to manage financial exposures that occur in the normal course of business. The Company does not hold or issue derivatives for trading or speculative purposes. The Company may elect to designate certain derivatives as hedging instruments under the accounting standards for derivatives and hedging.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The majority of derivatives outstanding as of May 31, 2015 are designated as foreign currency cash flow hedges primarily for Euro/U.S. Dollar, British Pound/Euro and Japanese Yen/U.S. Dollar currency pairs . All derivatives are recognized on the Consolidated Balance Sheets at fair value and classified based on the instrument’s maturity date. The following table presents the fair values of derivative instruments included within the Consolidated Balance Sheets as of May 31, 2015 and 2014 : Asset Derivatives Liability Derivatives (In millions) Balance Sheet Location 2015 2014 Balance Sheet Location 2015 2014 Derivatives formally designated as hedging instruments: Foreign exchange forwards and options Prepaid expenses and other current assets $ 825 $ 76 Accrued liabilities $ 140 $ 57 Interest rate swaps Prepaid expenses and other current assets 78 — Accrued liabilities — — Foreign exchange forwards and options Deferred income taxes and other assets 520 26 Deferred income taxes and other liabilities 4 1 Interest rate swaps Deferred income taxes and other assets — 6 Deferred income taxes and other liabilities — — Total derivatives formally designated as hedging instruments 1,423 108 144 58 Derivatives not designated as hedging instruments: Foreign exchange forwards and options Prepaid expenses and other current assets 209 25 Accrued liabilities 20 27 Embedded derivatives Prepaid expenses and other current assets 2 — Accrued liabilities 2 — Embedded derivatives Deferred income taxes and other assets 5 — Deferred income taxes and other liabilities 9 — Total derivatives not designated as hedging instruments 216 25 31 27 TOTAL DERIVATIVES $ 1,639 $ 133 $ 175 $ 85 The following tables present the amounts affecting the Consolidated Statements of Income for years ended May 31, 2015 , 2014 and 2013 : (In millions) Amount of Gain (Loss) Recognized in Other Comprehensive Income on Derivatives (1) Amount of Gain (Loss) Reclassified From Accumulated Other Comprehensive Income into Income (1) Year Ended May 31, Location of Gain (Loss) Reclassified From Accumulated Other Comprehensive Income Into Income (1) Year Ended May 31, 2015 2014 2013 2015 2014 2013 Derivatives designated as cash flow hedges: Foreign exchange forwards and options $ (202 ) $ (48 ) $ 42 Revenues $ (95 ) $ 14 $ (19 ) Foreign exchange forwards and options 1,109 (78 ) 67 Cost of sales 220 12 113 Foreign exchange forwards and options — 4 (3 ) Total selling and administrative expense — — 2 Foreign exchange forwards and options 497 (21 ) 33 Other (income) expense, net 136 10 9 Interest rate swaps 76 — — Interest expense (income), net — — — Total designated cash flow hedges $ 1,480 $ (143 ) $ 139 $ 261 $ 36 $ 105 Derivatives designated as net investment hedges: Foreign exchange forwards and options $ — $ — $ — Other (income) expense, net $ — $ — $ — (1) For the years ended May 31, 2015 , 2014 and 2013 , the amounts recorded in Other (income) expense, net as a result of hedge ineffectiveness and the discontinuance of cash flow hedges because the forecasted transactions were no longer probable of occurring were immaterial. Amount of Gain (Loss) Recognized in Income on Derivatives Location of Gain (Loss) Recognized in Income on Derivatives Year Ended May 31, (In millions) 2015 2014 2013 Derivatives designated as fair value hedges: Interest rate swaps (1) $ 5 $ 5 $ 5 Interest expense (income), net Derivatives not designated as hedging instruments: Foreign exchange forwards and options $ 611 $ (75 ) $ 51 Other (income) expense, net Embedded derivatives $ (1 ) $ (1 ) $ (4 ) Other (income) expense, net (1) All interest rate swaps designated as fair value hedges meet the shortcut method requirements under the accounting standards for derivatives and hedging. Accordingly, changes in the fair values of the interest rate swaps are considered to exactly offset changes in the fair value of the underlying long-term debt. Refer to “Fair Value Hedges” in this note for additional detail. Refer to Note 6 — Fair Value Measurements for a description of how the above financial instruments are valued and Note 14 — Accumulated Other Comprehensive Income and the Consolidated Statements of Shareholders’ Equity for additional information on changes in Other comprehensive income for the years ended May 31, 2015 , 2014 and 2013 . Cash Flow Hedges The purpose of the Company's foreign exchange risk management program is to lessen both the positive and negative effects of currency fluctuations on the Company's consolidated results of operations, financial position and cash flows. Foreign currency exposures that the Company may elect to hedge in this manner include product cost exposures, non-functional currency denominated external and intercompany revenues, selling and administrative expenses, investments in U.S. Dollar-denominated available-for-sale debt securities and certain other intercompany transactions. Product cost exposures are primarily generated through non-functional currency denominated product purchases and the foreign currency adjustment program described below. NIKE entities primarily purchase products in two ways: (1) Certain NIKE entities , including those supporting the Company's North America, Greater China, Japan and European geographies, purchase product from the NIKE Trading Company (“NTC”), a wholly owned sourcing hub that buys NIKE branded products from third party factories, predominantly in U.S. Dollars. The NTC, whose functional currency is the U.S. Dollar, then sells the products to NIKE entities in their respective functional currencies. When the NTC sells to a NIKE entity with a different functional currency, the result is a foreign currency exposure for the NTC. (2) Other NIKE entities purchase product directly from third party factories in U.S. Dollars. These purchases generate a foreign currency exposure for those NIKE entities with a functional currency other than the U.S. Dollar. The Company operates a foreign currency adjustment program with certain factories. The program is designed to more effectively manage foreign currency risk by assuming certain of the factories’ foreign currency exposures, some of which are natural offsets to the Company's existing foreign currency exposures. Under this program, the Company’s payments to these factories are adjusted for rate fluctuations in the basket of currencies (“factory currency exposure index”) in which the labor, materials and overhead costs incurred by the factories in the production of NIKE branded products (“factory input costs”) are denominated. For the portion of the indices denominated in the local or functional currency of the factory, the Company may elect to place formally designated cash flow hedges. For all currencies within the indices, excluding the U.S. Dollar and the local or functional currency of the factory, an embedded derivative contract is created upon the factory’s acceptance of NIKE’s purchase order. Embedded derivative contracts are separated from the related purchase order, and their accounting treatment is described further below. The Company’s policy permits the utilization of derivatives to reduce its foreign currency exposures where internal netting or other strategies cannot be effectively employed. Typically the Company may enter into hedge contracts starting up to 12 to 24 months in advance of the forecasted transaction and may place incremental hedges up to 100% of the exposure by the time the forecasted transaction occurs. The total notional amount of outstanding foreign currency derivatives designated as cash flow hedges was $14.4 billion as of May 31, 2015 . During the year ended May 31, 2015 , the Company entered into a series of forward-starting interest rate swap agreements with a total notional amount of $1 billion . These instruments were designated as cash flow hedges of the variability in the expected cash outflows of interest payments on future debt due to changes in benchmark interest rates. All changes in fair value of derivatives designated as cash flow hedges, excluding any ineffective portion, are recorded in Other comprehensive income until Net income is affected by the variability of cash flows of the hedged transaction. In most cases, amounts recorded in Other comprehensive income will be released to Net income in periods following the maturity of the related derivative, rather than at maturity. Effective hedge results are classified within the Consolidated Statements of Income in the same manner as the underlying exposure, with the results of hedges of non-functional currency denominated revenues and product cost exposures, excluding embedded derivatives as described below, recorded in Revenues or Cost of sales , when the underlying hedged transaction affects consolidated Net income . Results of hedges of selling and administrative expense are recorded together with those costs when the related expense is recorded. Amounts recorded in Other comprehensive income related to forward-starting interest rate swaps will be released through Interest expense (income), net over the term of the issued debt. Results of hedges of anticipated purchases and sales of U.S. Dollar-denominated available-for-sale securities are recorded in Other (income) expense, net when the securities are sold. Results of hedges of certain anticipated intercompany transactions are recorded in Other (income) expense, net when the transaction occurs. The Company classifies the cash flows at settlement from these designated cash flow hedge derivatives in the same category as the cash flows from the related hedged items, primarily within the Cash provided by operations component of the Consolidated Statements of Cash Flows. Premiums paid on options are initially recorded as deferred charges. The Company assesses the effectiveness of options based on the total cash flows method and records total changes in the options’ fair value to Other comprehensive income to the degree they are effective. The Company formally assesses, both at a hedge’s inception and on an ongoing basis, whether the derivatives that are used in the hedging transaction have been highly effective in offsetting changes in the cash flows of hedged items and whether those derivatives may be expected to remain highly effective in future periods. Effectiveness for cash flow hedges is assessed based on changes in forward rates . Ineffectiveness was immaterial for the years ended May 31, 2015 , 2014 and 2013 . The Company discontinues hedge accounting prospectively when: (1) it determines that the derivative is no longer highly effective in offsetting changes in the cash flows of a hedged item (including hedged items such as firm commitments or forecasted transactions); (2) the derivative expires or is sold, terminated or exercised; (3) it is no longer probable that the forecasted transaction will occur; or (4) management determines that designating the derivative as a hedging instrument is no longer appropriate. When the Company discontinues hedge accounting because it is no longer probable that the forecasted transaction will occur in the originally expected period, but is expected to occur within an additional two-month period of time thereafter, the gain or loss on the derivative remains in Accumulated other comprehensive income and is reclassified to Net income when the forecasted transaction affects consolidated Net income . However, if it is probable that a forecasted transaction will not occur by the end of the originally specified time period or within an additional two-month period of time thereafter, the gains and losses that were accumulated in Other comprehensive income will be recognized immediately in Other (income) expense, net . In all situations in which hedge accounting is discontinued and the derivative remains outstanding, the Company will carry the derivative at its fair value on the Consolidated Balance Sheets, recognizing future changes in the fair value in Other (income) expense, net . For the years ended May 31, 2015 , 2014 and 2013 , the amounts recorded in Other (income) expense, net as a result of the discontinuance of cash flow hedging because the forecasted transaction was no longer probable of occurring were immaterial . As of May 31, 2015 , $685 million of deferred net gains (net of tax) on both outstanding and matured derivatives accumulated in Other comprehensive income are expected to be reclassified to Net income during the next 12 months concurrent with the underlying hedged transactions also being recorded in Net income . Actual amounts ultimately reclassified to Net income are dependent on the exchange rates in effect when derivative contracts that are currently outstanding mature. As of May 31, 2015 , the maximum term over which the Company is hedging exposures to the variability of cash flows for its forecasted transactions was 36 months. Fair Value Hedges The Company is also exposed to the risk of changes in the fair value of certain fixed-rate debt attributable to changes in interest rates. Derivatives currently used by the Company to hedge this risk are receive-fixed, pay-variable interest rate swaps. All interest rate swaps designated as fair value hedges of the related long-term debt meet the shortcut method requirements under the accounting standards for derivatives and hedging. Accordingly, changes in the fair values of the interest rate swaps are considered to exactly offset changes in the fair value of the underlying long-term debt. The cash flows associated with the Company’s fair value hedges are periodic interest payments while the swaps are outstanding, which are reflected within the Cash provided by operations component of the Consolidated Statements of Cash Flows. The Company recorded no ineffectiveness from its interest rate swaps designated as fair value hedges for the years ended May 31, 2015 , 2014 or 2013 . As of May 31, 2015 , interest rate swaps designated as fair value hedges had a total notional amount of $100 million . Net Investment Hedges The Company has, in the past, hedged and may, in the future, hedge the risk of variability in foreign-currency-denominated net investments in wholly-owned international operations. All changes in fair value of the derivatives designated as net investment hedges, except ineffective portions, are reported as a component of Other comprehensive income along with the foreign currency translation adjustments on those investments. The Company classifies the cash flows at settlement of its net investment hedges within the Cash used by investing activities component of the Consolidated Statement of Cash Flows. The Company assesses hedge effectiveness based on changes in forward rates. The Company recorded no ineffectiveness from its net investment hedges for the years ended May 31, 2015 , 2014 or 2013 . The Company had no outstanding net investment hedges as of May 31, 2015 . Undesignated Derivative Instruments The Company may elect to enter into foreign exchange forwards to mitigate the change in fair value of specific assets and liabilities on the balance sheet and/or the embedded derivative contracts explained below. These forwards are not designated as hedging instruments under the accounting standards for derivatives and hedging. Accordingly, these undesignated instruments are recorded at fair value as a derivative asset or liability on the Consolidated Balance Sheets with their corresponding change in fair value recognized in Other (income) expense, net , together with the re-measurement gain or loss from the hedged balance sheet position or embedded derivative contract. The Company classifies the cash flows at settlement from undesignated instruments within the Cash provided by operations component of the Consolidated Statements of Cash Flows. The total notional amount of outstanding undesignated derivative instruments was $4.4 billion as of May 31, 2015 . Embedded Derivatives As part of the foreign currency adjustment program described above, an embedded derivative contract is created upon the factory’s acceptance of NIKE’s purchase order for currencies within the factory currency exposure indices that are neither the U.S. Dollar nor the local or functional currency of the factory. Embedded derivative contracts are treated as foreign currency forward contracts that are bifurcated from the related purchase order and recorded at fair value as a derivative asset or liability on the Consolidated Balance Sheets with their corresponding change in fair value recognized in Other (income) expense, net , from the date a purchase order is accepted by a factory through the date the purchase price is no longer subject to foreign currency fluctuations. In addition, the Company has entered into certain other contractual agreements which have payments that are indexed to currencies that are not the functional currency of either substantial party to the contracts. These payment terms expose NIKE to variability in foreign exchange rates and create embedded derivative contracts that must be bifurcated from the related contract and recorded at fair value as derivative assets or liabilities on the Consolidated Balance Sheets with their corresponding changes in fair value recognized in Other (income) expense, net until each payment is settled. At May 31, 2015 , the notional amount of all embedded derivatives outstanding was approximately $205 million . Credit Risk The Company is exposed to credit-related losses in the event of nonperformance by counterparties to hedging instruments. The counterparties to all derivative transactions are major financial institutions with investment grade credit ratings. However, this does not eliminate the Company’s exposure to credit risk with these institutions. This credit risk is limited to the unrealized gains in such contracts should any of these counterparties fail to perform as contracted. To manage this risk, the Company has established strict counterparty credit guidelines that are continually monitored. The Company’s derivative contracts contain credit risk related contingent features designed to protect against significant deterioration in counterparties’ creditworthiness and their ultimate ability to settle outstanding derivative contracts in the normal course of business. The Company’s bilateral credit related contingent features generally require the owing entity, either the Company or the derivative counterparty, to post collateral for the portion of the fair value in excess of $50 million should the fair value of outstanding derivatives per counterparty be greater than $50 million . Additionally, a certain level of decline in credit rating of either the Company or the counterparty could also trigger collateral requirements. As of May 31, 2015 , the Company was in compliance with all credit risk related contingent features and had derivative instruments with credit risk related contingent features in a net liability position of $4 million . Accordingly, the Company was not required to post any collateral as a result of these contingent features. Further, as of May 31, 2015 , the Company had received $968 million of cash collateral and $74 million of securities from various counterparties to its derivative contracts (refer to Note 6 — Fair Value Measurements ). Given the considerations described above, the Company considers the impact of the risk of counterparty default to be immaterial .</t>
  </si>
  <si>
    <t>Operating Segments and Related Information</t>
  </si>
  <si>
    <t>Segment Reporting [Abstract]</t>
  </si>
  <si>
    <t>NOTE 18 — Operating Segments and Related Information The Company’s operating segments are evidence of the structure of the Company's internal organization. The NIKE Brand segments are defined by geographic regions for operations participating in NIKE Brand sales activity. Each NIKE Brand geographic segment operates predominantly in one industry: the design, development, marketing and selling of athletic footwear, apparel and equipment. The Company’s reportable operating segments for the NIKE Brand are: North America, Western Europe, Central &amp; Eastern Europe, Greater China, Japan and Emerging Markets, and include results for the NIKE, Jordan and Hurley brands. The Company’s NIKE Brand Direct to Consumer operations are managed within each geographic operating segment. Converse is also a reportable segment for NIKE, Inc., and operates in one industry: the design, marketing, licensing and selling of casual sneakers, apparel and accessories. Global Brand Divisions is included within the NIKE Brand for presentation purposes to align with the way management views the Company. Global Brand Divisions primarily represent NIKE Brand licensing businesses that are not part of a geographic operating segment, and demand creation, operating overhead and product creation and design expenses that are centrally managed for the NIKE Brand. Corporate consists largely of unallocated general and administrative expenses, including expenses associated with centrally managed departments; depreciation and amortization related to the Company’s headquarters; unallocated insurance, benefit and compensation programs, including stock-based compensation; and certain foreign currency gains and losses, including certain hedge gains and losses. The primary financial measure used by the Company to evaluate performance of individual operating segments is earnings before interest and taxes (commonly referred to as “EBIT”), which represents Net income before Interest expense (income), net and Income tax expense in the Consolidated Statements of Income. Reconciling items for EBIT represent corporate expense items that are not allocated to the operating segments for management reporting. As part of the Company's centrally managed foreign exchange risk management program, standard foreign currency rates are assigned twice per year to each NIKE Brand entity in the Company's geographic operating segments and to Converse. These rates are set approximately nine months in advance of the future selling season based on average market spot rates in the calendar month preceding the date they are established. Inventories and Cost of sales for geographic operating segments and Converse reflect use of these standard rates to record non-functional currency product purchases in the entity’s functional currency. Differences between assigned standard foreign currency rates and actual market rates are included in Corporate, together with foreign currency hedge gains and losses generated from the Company's centrally managed foreign exchange risk management program and other conversion gains and losses. Accounts receivable, net , Inventories and Property, plant and equipment, net for operating segments are regularly reviewed by management and are therefore provided below. Additions to long-lived assets as presented in the following table represent capital expenditures. Certain prior year amounts have been reclassified to conform to fiscal 2015 presentation. Year Ended May 31, (In millions) 2015 2014 2013 REVENUES North America $ 13,740 $ 12,299 $ 11,158 Western Europe 5,709 4,979 4,193 Central &amp; Eastern Europe 1,417 1,387 1,229 Greater China 3,067 2,602 2,478 Japan 755 771 876 Emerging Markets 3,898 3,949 3,832 Global Brand Divisions 115 125 115 Total NIKE Brand 28,701 26,112 23,881 Converse 1,982 1,684 1,449 Corporate (82 ) 3 (17 ) TOTAL NIKE CONSOLIDATED REVENUES $ 30,601 $ 27,799 $ 25,313 EARNINGS BEFORE INTEREST AND TAXES North America $ 3,645 $ 3,077 $ 2,639 Western Europe 1,277 855 643 Central &amp; Eastern Europe 247 279 234 Greater China 993 816 813 Japan 100 131 139 Emerging Markets 818 952 985 Global Brand Divisions (2,263 ) (1,993 ) (1,716 ) Total NIKE Brand 4,817 4,117 3,737 Converse 517 496 425 Corporate (1,101 ) (1,036 ) (909 ) Total NIKE Consolidated Earnings Before Interest and Taxes 4,233 3,577 3,253 Interest expense (income), net 28 33 (3 ) TOTAL NIKE CONSOLIDATED EARNINGS BEFORE TAXES $ 4,205 $ 3,544 $ 3,256 ADDITIONS TO LONG-LIVED ASSETS North America $ 208 $ 240 $ 132 Western Europe 216 120 75 Central &amp; Eastern Europe 20 19 22 Greater China 69 63 52 Japan 15 9 7 Emerging Markets 37 55 50 Global Brand Divisions 225 225 270 Total NIKE Brand 790 731 608 Converse 69 30 20 Corporate 144 161 153 TOTAL ADDITIONS TO LONG-LIVED ASSETS $ 1,003 $ 922 $ 781 DEPRECIATION North America $ 121 $ 109 $ 92 Western Europe 75 71 68 Central &amp; Eastern Europe 12 11 9 Greater China 46 38 32 Japan 22 19 22 Emerging Markets 27 25 20 Global Brand Divisions 210 175 122 Total NIKE Brand 513 448 365 Converse 18 16 15 Corporate 75 54 38 TOTAL DEPRECIATION $ 606 $ 518 $ 418 As of May 31, (In millions) 2015 2014 ACCOUNTS RECEIVABLE, NET North America $ 1,737 $ 1,505 Western Europe 344 341 Central &amp; Eastern Europe 242 280 Greater China 84 68 Japan 134 162 Emerging Markets 461 819 Global Brand Divisions 88 71 Total NIKE Brand 3,090 3,246 Converse 258 171 Corporate 10 17 TOTAL ACCOUNTS RECEIVABLE, NET $ 3,358 $ 3,434 INVENTORIES North America $ 2,207 $ 1,758 Western Europe 699 711 Central &amp; Eastern Europe 169 271 Greater China 249 221 Japan 94 94 Emerging Markets 528 633 Global Brand Divisions 32 18 Total NIKE Brand 3,978 3,706 Converse 237 261 Corporate 122 (20 ) TOTAL INVENTORIES $ 4,337 $ 3,947 PROPERTY, PLANT AND EQUIPMENT, NET North America $ 632 $ 545 Western Europe 451 384 Central &amp; Eastern Europe 47 51 Greater China 254 232 Japan 205 258 Emerging Markets 103 115 Global Brand Divisions 484 537 Total NIKE Brand 2,176 2,122 Converse 122 70 Corporate 713 642 TOTAL PROPERTY, PLANT AND EQUIPMENT, NET $ 3,011 $ 2,834 Revenues by Major Product Lines Revenues to external customers for NIKE Brand products are attributable to sales of footwear, apparel and equipment. Other revenues to external customers consist primarily of sales by Converse. Year Ended May 31, (In millions) 2015 2014 2013 Footwear $ 18,318 $ 16,208 $ 14,635 Apparel 8,636 8,109 7,491 Equipment 1,632 1,670 1,640 Other 2,015 1,812 1,547 TOTAL NIKE CONSOLIDATED REVENUES $ 30,601 $ 27,799 $ 25,313 Revenues and Long-Lived Assets by Geographic Area After allocation of revenues for Global Brand Divisions, Converse and Corporate to geographical areas based on the location where the sales originated, revenues by geographical area are essentially the same as reported above under operating segments with the exception of the United States. Revenues derived in the United States were $14,180 million , $12,711 million and $11,385 million for the years ended May 31, 2015 , 2014 and 2013 , respectively. The Company’s largest concentrations of long-lived assets primarily consist of the Company’s world headquarters and distribution facilities in the United States and distribution facilities in Japan, Belgium and China. Long-lived assets attributable to operations in the United States, which are primarily composed of net property, plant &amp; equipment, were $1,877 million and $1,652 million at May 31, 2015 and 2014 , respectively. Long-lived assets attributable to operations in Japan were $205 million and $258 million at May 31, 2015 and 2014 , respectively. Long-lived assets attributable to operations in Belgium were $234 million and $175 million at May 31, 2015 and 2014 , respectively. Long-lived assets attributable to operations in China were $267 million and $234 million at May 31, 2015 and 2014 , respectively. Major Customers No customer accounted for 10% or more of the Company’s net revenues during the years ended May 31, 2015 , 2014 and 2013 .</t>
  </si>
  <si>
    <t>SCHEDULE II - Valuation and qualifying accounts</t>
  </si>
  <si>
    <t>Valuation and Qualifying Accounts [Abstract]</t>
  </si>
  <si>
    <t>SCHEDULE II — Valuation and Qualifying Accounts (In millions) Balance at Beginning of Period Charged to Costs and Expenses Charged to Other Accounts (1) Write-Offs, Net Balance at End of Period Sales returns reserve For the year ended May 31, 2013 $ 173 $ 538 $ 1 $ (471 ) $ 241 For the year ended May 31, 2014 241 619 (3 ) (549 ) 308 For the year ended May 31, 2015 308 726 (35 ) (620 ) 379 Allowance for doubtful accounts (2) For the year ended May 31, 2013 $ 91 $ 31 $ 1 $ (19 ) $ 104 For the year ended May 31, 2014 104 13 (2 ) (37 ) 78 For the year ended May 31, 2015 78 35 (15 ) (20 ) 78 (1) Amounts included in this column primarily relate to foreign currency translation. (2) Includes both current and non-current portions of the allowance for doubtful accounts. The non-current portion is included in Deferred income taxes and other assets on the Consolidated Balance Sheets.</t>
  </si>
  <si>
    <t>Summary of Significant Accounting Policies (Policies)</t>
  </si>
  <si>
    <t>Reclassifications</t>
  </si>
  <si>
    <t>Reclassifications Certain prior year amounts have been reclassified to conform to fiscal 2015 presentation.</t>
  </si>
  <si>
    <t>Revisions</t>
  </si>
  <si>
    <t>Revisions During the third quarter of fiscal 2015, management determined it had incorrectly reflected unrealized gains and losses from re-measurement of non-functional currency intercompany balances between certain of its foreign wholly-owned subsidiaries in its Consolidated Statements of Cash Flows. These unrealized gains and losses should have been classified as non-cash reconciling items from Net income to Cash provided by operations , but were instead reported on the Effect of exchange rate changes on cash and equivalents line of the Consolidated Statements of Cash Flows. This resulted in an understatement of Cash provided by operations reported on the Consolidated Statements of Cash Flows for certain prior periods; there was no impact for any period to Net increase (decrease) in cash and equivalents reported on the Consolidated Statements of Cash Flows, or Cash and equivalents reported on the Consolidated Statements of Cash Flows and Balance Sheets. The Company assessed the materiality of the misclassifications on prior periods' financial statements in accordance with SEC Staff Accounting Bulletin (“SAB”) No. 99, Materiality, codified in Accounting Standards Codification (“ASC”) 250, Presentation of Financial Statements, and concluded that these misstatements were not material to any prior annual or interim periods. Accordingly, in accordance with ASC 250 (SAB No. 108, Considering the Effects of Prior Year Misstatements when Quantifying Misstatements in Current Year Financial Statements), the amounts have been revised in the applicable Consolidated Statements of Cash Flows. For the three and six months ended August 31, 2014 and November 30, 2014 of fiscal 2015, the revisions increased Cash provided by operations and decreased Effect of exchange rate changes on cash and equivalents by $95 million and $312 million , respectively. For the fiscal years ended May 31, 2014 and 2013, the revisions increased Cash provided by operations and decreased Effect of exchange rate changes on cash and equivalents by $10 million and $64 million , respectively. These amounts have been reflected in the applicable tables below. As part of the revision to the Consolidated Statements of Cash Flows, the Company has updated its presentation to separately report Net foreign currency adjustments , which was previously included within Amortization and other . The following are selected line items from the Company's Unaudited Condensed Consolidated Statements of Cash Flows illustrating the effect of these corrections: NIKE, Inc. Unaudited Condensed Consolidated Statements of Cash Flows Three Months Ended August 31, 2014 Six Months Ended November 30, 2014 (In millions) As Reported Adjustment As Revised As Reported Adjustment As Revised Cash provided by operations: Net income $ 962 $ — $ 962 $ 1,617 $ — $ 1,617 Income charges (credits) not affecting cash: Amortization and other (34 ) 42 8 (54 ) 69 15 Net foreign currency adjustments — 53 53 — 243 243 Cash provided by operations 588 95 683 1,235 312 1,547 Effect of exchange rate changes on cash and equivalents 97 (95 ) 2 288 (312 ) (24 ) Net increase (decrease) in cash and equivalents 83 — 83 53 — 53 Cash and equivalents, beginning of period 2,220 — 2,220 2,220 — 2,220 CASH AND EQUIVALENTS, END OF PERIOD $ 2,303 $ — $ 2,303 $ 2,273 $ — $ 2,273 The following are selected line items from the Company's Consolidated Statements of Cash Flows illustrating the effect of these corrections on the amounts previously reported in the Company's fiscal 2014 Annual Report on Form 10-K: NIKE, Inc. Consolidated Statements of Cash Flows Year Ended May 31, 2014 Year Ended May 31, 2013 (In millions) As Reported Adjustment As Revised As Reported Adjustment As Revised Cash provided by operations: Net income $ 2,693 $ — $ 2,693 $ 2,472 $ — $ 2,472 Income charges (credits) not affecting cash: Amortization and other 114 (46 ) 68 66 (2 ) 64 Net foreign currency adjustments — 56 56 — 66 66 Cash provided by operations 3,003 10 3,013 2,968 64 3,032 Effect of exchange rate changes on cash and equivalents 1 (10 ) (9 ) 100 (64 ) 36 Net increase (decrease) in cash and equivalents (1,117 ) — (1,117 ) 1,083 — 1,083 Cash and equivalents, beginning of year 3,337 — 3,337 2,254 — 2,254 CASH AND EQUIVALENTS, END OF YEAR $ 2,220 $ — $ 2,220 $ 3,337 $ — $ 3,337</t>
  </si>
  <si>
    <t>Basis of Consolidation</t>
  </si>
  <si>
    <t>Basis of Consolidation The Consolidated Financial Statements include the accounts of NIKE, Inc. and its subsidiaries (the "Company”). All significant intercompany transactions and balances have been eliminated. The Company completed the sale of Cole Haan during the third quarter ended February 28, 2013 and completed the sale of Umbro during the second quarter ended November 30, 2012. As a result, the Company reports the operating results of Cole Haan and Umbro in the Net income from discontinued operations line in the Consolidated Statements of Income for all applicable periods presented. There were no assets or liabilities of discontinued operations as of May 31, 2015 and May 31, 2014 (refer to Note 15 — Discontinued Operations ). Unless otherwise indicated, the disclosures accompanying the Consolidated Financial Statements reflect the Company’s continuing operations. On November 15, 2012, the Company announced a two -for-one split of both NIKE Class A and Class B Common shares. The stock split was a 100 percent stock dividend payable on December 24, 2012 to shareholders of record at the close of business on December 10, 2012. Common stock began trading at the split-adjusted price on December 26, 2012. All share numbers and per share amounts presented reflect the stock split.</t>
  </si>
  <si>
    <t>Recognition of Revenues</t>
  </si>
  <si>
    <t>Recognition of Revenues Wholesale revenues are recognized when title and the risks and rewards of ownership have passed to the customer, based on the terms of sale. This occurs upon shipment or upon receipt by the customer depending on the country of the sale and the agreement with the customer. Retail store revenues are recorded at the time of sale and online store revenues are recorded upon delivery to the customer. Provisions for post-invoice sales discounts, returns and miscellaneous claims from customers are estimated and recorded as a reduction to revenue at the time of sale. Post-invoice sales discounts consist of contractual programs with certain customers or discretionary discounts that are expected to be granted to certain customers at a later date. Estimates of discretionary discounts, returns and claims are based on historical rates, specific identification of outstanding claims and outstanding returns not yet received from customers and estimated discounts, returns and claims expected, but not yet finalized with customers. As of May 31, 2015 and 2014 , the Company’s reserve balances for post-invoice sales discounts, returns and miscellaneous claims were $724 million and $610 million , respectively.</t>
  </si>
  <si>
    <t>Cost of Sales</t>
  </si>
  <si>
    <t>Cost of Sales Cost of sales consists primarily of inventory costs, as well as warehousing costs (including the cost of warehouse labor), third-party royalties, certain foreign currency hedge gains and losses and research, design and development costs.</t>
  </si>
  <si>
    <t>Shipping and Handling Costs</t>
  </si>
  <si>
    <t>Shipping and Handling Costs Outbound shipping and handling costs are expensed as incurred and included in Cost of sales .</t>
  </si>
  <si>
    <t>Operating Overhead Expense</t>
  </si>
  <si>
    <t>Operating Overhead Expense Operating overhead expense consists primarily of payroll and benefit related costs, rent, depreciation and amortization, professional services and meetings and travel.</t>
  </si>
  <si>
    <t>Demand Creation Expense</t>
  </si>
  <si>
    <t>Demand Creation Expense Demand creation expense consists of advertising and promotion costs, including costs of endorsement contracts, television, digital and print advertising, brand events and retail brand presentation. Advertising production costs are expensed the first time an advertisement is run. Advertising communication costs are expensed when the advertisement appears. Costs related to brand events are expensed when the event occurs. Costs related to retail brand presentation are expensed when the presentation is completed and delivered. A significant amount of the Company’s promotional expenses result from payments under endorsement contracts. Accounting for endorsement payments is based upon specific contract provisions. Generally, endorsement payments are expensed on a straight-line basis over the term of the contract after giving recognition to periodic performance compliance provisions of the contracts. Prepayments made under contracts are included in Prepaid expenses and other current assets or Deferred income taxes and other assets depending on the period to which the prepayment applies. Certain contracts provide for contingent payments to endorsers based upon specific achievements in their sports (e.g., winning a championship). The Company records demand creation expense for these amounts when the endorser achieves the specific goal. Certain contracts provide for variable payments based upon endorsers maintaining a level of performance in their sport over an extended period of time (e.g., maintaining a specified ranking in a sport for a year). When the Company determines payments are probable, the amounts are reported in demand creation expense ratably over the contract period based on our best estimate of the endorser's performance. In these instances, to the extent that actual payments to the endorser differ from the Company's estimate due to changes in the endorser’s performance, increased or decreased demand creation expense may be recorded in a future period. Certain contracts provide for royalty payments to endorsers based upon a predetermined percent of sales of particular products. The Company expenses these payments in Cost of sales as the related sales occur. In certain contracts, the Company offers minimum guaranteed royalty payments. For contracts for which the Company estimates it will not meet the minimum guaranteed amount of royalty fees through sales of product, the Company records the amount of the guaranteed payment in excess of that earned through sales of product in Demand creation expense uniformly over the guarantee period. Through cooperative advertising programs, the Company reimburses retail customers for certain costs of advertising the Company’s products. The Company records these costs in Demand creation expense at the point in time when it is obligated to its customers for the costs. This obligation may arise prior to the related advertisement being run. Total advertising and promotion expenses were $3,213 million , $3,031 million and $2,745 million for the years ended May 31, 2015 , 2014 and 2013 , respectively. Prepaid advertising and promotion expenses totaled $455 million and $516 million at May 31, 2015 and 2014 , respectively, and were recorded in Prepaid expenses and other current assets and Deferred income taxes and other assets depending on the period to which the prepayment applies.</t>
  </si>
  <si>
    <t>Cash and Equivalents</t>
  </si>
  <si>
    <t>Cash and Equivalents Cash and equivalents represent cash and short-term, highly liquid investments, including commercial paper, U.S. Treasury, U.S. Agency, money market funds, time deposits and corporate debt securities with maturities of 90 days or less at the date of purchase.</t>
  </si>
  <si>
    <t>Short-Term Investments</t>
  </si>
  <si>
    <t>Short-Term Investments Short-term investments consist of highly liquid investments, including commercial paper, U.S. Treasury, U.S. Agency and corporate debt securities, with maturities over 90 days at the date of purchase. Debt securities that the Company has the ability and positive intent to hold to maturity are carried at amortized cost. At May 31, 2015 and 2014 , the Company did not hold any short-term investments that were classified as trading or held-to-maturity. At May 31, 2015 and 2014 , Short-term investments consisted of available-for-sale securities. Available-for-sale securities are recorded at fair value with unrealized gains and losses reported, net of tax, in Other comprehensive income , unless unrealized losses are determined to be other than temporary. Realized gains and losses on the sale of securities are determined by specific identification. The Company considers all available-for-sale securities, including those with maturity dates beyond 12 months, as available to support current operational liquidity needs and therefore classifies all securities with maturity dates beyond 90 days at the date of purchase as current assets within Short-term investments on the Consolidated Balance Sheets. Refer to Note 6 — Fair Value Measurements for more information on the Company’s short-term investments.</t>
  </si>
  <si>
    <t>Allowance for Uncollectible Accounts Receivable</t>
  </si>
  <si>
    <t>Allowance for Uncollectible Accounts Receivable Accounts receivable consists primarily of amounts receivable from customers. The Company makes ongoing estimates relating to the collectability of its accounts receivable and maintains an allowance for estimated losses resulting from the inability of its customers to make required payments. In determining the amount of the allowance, the Company considers historical levels of credit losses and makes judgments about the creditworthiness of significant customers based on ongoing credit evaluations. Accounts receivable with anticipated collection dates greater than 12 months from the balance sheet date and related allowances are considered non-current and recorded in Deferred income taxes and other assets . The allowance for uncollectible accounts receivable was $78 million and $78 million at May 31, 2015 and 2014 , respectively, of which $24 million and $37 million , respectively, was classified as long-term and recorded in Deferred income taxes and other assets .</t>
  </si>
  <si>
    <t>Inventory Valuation</t>
  </si>
  <si>
    <t>Inventory Valuation Inventories are stated at lower of cost or market and valued on either an average or specific identification cost basis. For inventories in transit that represent direct shipments to customers, the related inventory and cost of sales are recognized on a specific identification basis. Inventory costs primarily consist of product cost from the Company's suppliers, as well as inbound freight, import duties, taxes, insurance and logistics and other handling fees.</t>
  </si>
  <si>
    <t>Property, Plant and Equipment and Depreciation</t>
  </si>
  <si>
    <t>Property, Plant and Equipment and Depreciation Property, plant and equipment are recorded at cost. Depreciation is determined on a straight-line basis for buildings and leasehold improvements over 2 to 40 years and for machinery and equipment over 2 to 15 years. Depreciation and amortization of assets used in manufacturing, warehousing and product distribution are recorded in Cost of sales . Depreciation and amortization of other assets are recorded in Total selling and administrative expense .</t>
  </si>
  <si>
    <t>Software Development Costs</t>
  </si>
  <si>
    <t>Software Development Costs Internal Use Software . Expenditures for major software purchases and software developed for internal use are capitalized and amortized over a 2 to 10 year period on a straight-line basis.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t>
  </si>
  <si>
    <t>Computer Software to be Sold, Leased or Otherwise Marketed</t>
  </si>
  <si>
    <t>Computer Software to be Sold, Leased or Otherwise Marketed . Development costs of computer software to be sold, leased or otherwise marketed as an integral part of a product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software development costs incurred subsequent to achievement of technological feasibility are usually not significant, and generally most software development costs have been expensed as incurred.</t>
  </si>
  <si>
    <t>Impairment of Long-Lived Assets</t>
  </si>
  <si>
    <t>Impairment of Long-Lived Assets The Company reviews the carrying value of long-lived assets or asset groups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t>
  </si>
  <si>
    <t>Goodwill and Indefinite-Lived Intangible Assets The Company performs annual impairment tests on goodwill and intangible assets with indefinite lives in the fourth quarter of each fiscal year, or when events occur or circumstances change that would, more likely than not, reduce the fair value of a reporting unit or an intangible asset with an indefinite life below its carrying value. Events or changes in circumstances that may trigger interim impairment reviews include significant changes in business climate, operating results, planned investments in the reporting unit, planned divestitures or an expectation that the carrying amount may not be recoverable, among other factors. The Company may first assess qualitative factors to determine whether it is more likely than not that the fair value of a reporting unit is less than its carrying amount. If, after assessing the totality of events and circumstances, the Company determines that it is more likely than not that the fair value of the reporting unit is greater than its carrying amount, the two-step impairment test is unnecessary. The two-step impairment test first requires the Company to estimate the fair value of its reporting units. If the carrying value of a reporting unit exceeds its fair value, the goodwill of that reporting unit is potentially impaired and the Company proceeds to step two of the impairment analysis. In step two of the analysis, the Company measures and records an impairment loss equal to the excess of the carrying value of the reporting unit's goodwill over its implied fair value, if any. The Company generally bases its measurement of the fair value of a reporting unit on a blended analysis of the present value of future discounted cash flows and the market valuation approach. The discounted cash flows model indicates the fair value of the reporting unit based on the present value of the cash flows that the Company expects the reporting unit to generate in the future. The Company's significant estimates in the discounted cash flows model include: its weighted average cost of capital; long-term rate of growth and profitability of the reporting unit's business; and working capital effects. The market valuation approach indicates the fair value of the business based on a comparison of the reporting unit to comparable publicly traded companies in similar lines of business. Significant estimates in the market valuation approach model include identifying similar companies with comparable business factors such as size, growth, profitability, risk and return on investment and assessing comparable revenue and operating income multiples in estimating the fair value of the reporting unit. Indefinite-lived intangible assets primarily consist of acquired trade names and trademarks. The Company may first perform a qualitative assessment to determine whether it is more likely than not that an indefinite-lived intangible asset is impaired. If, after assessing the totality of events and circumstances, the C ompany determines that it is more likely than not that the indefinite-lived intangible asset is not impaired, no quantitative fair value measurement is necessary. If a quantitative fair value measurement calculation is required for these intangible assets, the Company utilizes the relief-from-royalty method. This method assumes that trade names and trademarks have value to the extent that their owner is relieved of the obligation to pay royalties for the benefits received from them. This method requires the Company to estimate the future revenue for the related brands, the appropriate royalty rate and the weighted average cost of capital.</t>
  </si>
  <si>
    <t>Operating Leases</t>
  </si>
  <si>
    <t>Operating Leases The Company leases retail store space, certain distribution and warehouse facilities, office space and other non-real estate assets under operating leases. Operating lease agreements may contain rent escalation clauses, rent holidays or certain landlord incentives, including tenant improvement allowances. Rent expense for non-cancelable operating leases with scheduled rent increases or landlord incentives are recognized on a straight-line basis over the lease term, beginning with the effective lease commencement date, which is generally the date in which the Company takes possession of or controls the physical use of the property. Certain leases also provide for contingent rents, which are determined as a percent of sales in excess of specified levels. A contingent rent liability is recognized together with the corresponding rent expense when specified levels have been achieved or when the Company determines that achieving the specified levels during the period is probable.</t>
  </si>
  <si>
    <t>Fair Value Measurements The Company measures certain financial assets and liabilities at fair value on a recurring basis, including derivatives and available-for-sale securities.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for which there is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certain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that of its counterparties. The Company’s fair value processes include controls that are designed to ensure appropriate fair values are recorded. These controls include a comparison of fair values to another independent pricing vendor. Refer to Note 6 — Fair Value Measurements for additional information.</t>
  </si>
  <si>
    <t>Foreign Currency Translation and Foreign Currency Transactions</t>
  </si>
  <si>
    <t>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in Total shareholders’ equity . The Company’s global subsidiaries have various assets and liabilities, primarily receivables and payables, which are denominated in currencies other than their functional currency. These balance sheet items are subject to re-measurement, the impact of which is recorded in Other (income) expense, net , within the Consolidated Statements of Income.</t>
  </si>
  <si>
    <t>Accounting for Derivatives and Hedging Activities</t>
  </si>
  <si>
    <t>Accounting for Derivatives and Hedging Activities The Company uses derivative financial instruments to reduce its exposure to changes in foreign currency exchange rates and interest rates. All derivatives are recorded at fair value on the Consolidated Balance Sheets and changes in the fair value of derivative financial instruments are either recognized in Accumulated other comprehensive income (a component of Total shareholders’ equity ), Long-term debt or Net income depending on the nature of the underlying exposure, whether the derivative is formally designated as a hedge and, if designated, the extent to which the hedge is effective. The Company classifies the cash flows at settlement from derivatives in the same category as the cash flows from the related hedged items. For undesignated hedges and designated cash flow hedges, this is primarily within the Cash provided by operations component of the Consolidated Statements of Cash Flows. For designated net investment hedges, this is within the Cash used by investing activities component of the Consolidated Statement of Cash Flows. For the Company’s fair value hedges, which are interest rate swaps used to mitigate the change in fair value of its fixed-rate debt attributable to changes in interest rates, the related cash flows from periodic interest payments are reflected within the Cash provided by operations component of the Consolidated Statements of Cash Flows. Refer to Note 17 — Risk Management and Derivatives for more information on the Company’s risk management program and derivatives.</t>
  </si>
  <si>
    <t>Stock-Based Compensation</t>
  </si>
  <si>
    <t>Stock-Based Compensation The Company estimates the fair value of options and stock appreciation rights granted under the NIKE, Inc. 1990 Stock Incentive Plan (the “1990 Plan”) and employees’ purchase rights under the Employee Stock Purchase Plans (“ESPPs”) using the Black-Scholes option pricing model. The Company recognizes this fair value, net of estimated forfeitures, as Operating overhead expense in the Consolidated Statements of Income over the vesting period using the straight-line method. Refer to Note 11 — Common Stock and Stock-Based Compensation for more information on the Company’s stock programs.</t>
  </si>
  <si>
    <t>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The Company records a valuation allowance to reduce deferred tax assets to the amount management believes is more likely than not to be realized. United States income taxes are provided currently on financial statement earnings of non-U.S. subsidiaries that are expected to be repatriated. The Company determines annually the amount of undistributed non-U.S. earnings to invest indefinitely in its non-U.S. operations. The Company recognizes a tax benefit from uncertain tax positions in the financial statements only when it is more likely than not that the position will be sustained upon examination by relevant tax authorities. The Company recognizes interest and penalties related to income tax matters in Income tax expense . Refer to Note 9 — Income Taxes for further discussion.</t>
  </si>
  <si>
    <t>Earnings Per Share Basic earnings per common share is calculated by dividing Net income by the weighted average number of common shares outstanding during the year. Diluted earnings per common share is calculated by adjusting weighted average outstanding shares, assuming conversion of all potentially dilutive stock options and awards. Refer to Note 12 — Earnings Per Share for further discussion.</t>
  </si>
  <si>
    <t>Management Estimates</t>
  </si>
  <si>
    <t>Management Estimates The preparation of financial statements in conformity with generally accepted accounting principles requires management to make estimates, including estimates relating to assumptions that affect the reported amounts of assets and liabilities and disclosure of contingent assets and liabilities at the date of financial statements and the reported amounts of revenues and expenses during the reporting period. Actual results could differ from these estimates.</t>
  </si>
  <si>
    <t>Recently Adopted Accounting Standards</t>
  </si>
  <si>
    <t>Recently Adopted Accounting Standards In July 2013, the FASB issued an accounting standards update intended to provide guidance on the presentation of unrecognized tax benefits, reflecting the manner in which an entity would settle, at the reporting date, any additional income taxes that would result from the disallowance of a tax position when net operating loss carryforwards, similar tax losses or tax credit carryforwards exist. This accounting standard was effective for the Company beginning June 1, 2014 and early adoption was permitted. Management early adopted this guidance and the adoption did not have a material impact on the Company's consolidated financial position or results of operations. In July 2012, the FASB issued an accounting standards update intended to simplify how an entity tests indefinite-lived intangible assets other than goodwill for impairment by providing entities with an option to perform a qualitative assessment to determine whether further impairment testing is necessary. This accounting standards update was effective for the Company beginning June 1, 2013. The adoption of this standard did not have a material impact on the Company's consolidated financial position or results of operations. In December 2011, the FASB issued guidance enhancing disclosure requirements surrounding the nature of an entity’s right to offset and related arrangements associated with its financial instruments and derivative instruments. This new guidance requires companies to disclose both gross and net information about instruments and transactions eligible for offset in the statement of financial position and instruments and transactions subject to master netting arrangements. This new guidance was effective for the Company beginning June 1, 2013. As this guidance only requires expanded disclosures, the adoption had no impact on the Company's consolidated financial position or results of operations.</t>
  </si>
  <si>
    <t>Summary of Significant Accounting Policies (Tables)</t>
  </si>
  <si>
    <t>Schedule of Error Corrections and Prior Period Adjustments</t>
  </si>
  <si>
    <t>The following are selected line items from the Company's Unaudited Condensed Consolidated Statements of Cash Flows illustrating the effect of these corrections: NIKE, Inc. Unaudited Condensed Consolidated Statements of Cash Flows Three Months Ended August 31, 2014 Six Months Ended November 30, 2014 (In millions) As Reported Adjustment As Revised As Reported Adjustment As Revised Cash provided by operations: Net income $ 962 $ — $ 962 $ 1,617 $ — $ 1,617 Income charges (credits) not affecting cash: Amortization and other (34 ) 42 8 (54 ) 69 15 Net foreign currency adjustments — 53 53 — 243 243 Cash provided by operations 588 95 683 1,235 312 1,547 Effect of exchange rate changes on cash and equivalents 97 (95 ) 2 288 (312 ) (24 ) Net increase (decrease) in cash and equivalents 83 — 83 53 — 53 Cash and equivalents, beginning of period 2,220 — 2,220 2,220 — 2,220 CASH AND EQUIVALENTS, END OF PERIOD $ 2,303 $ — $ 2,303 $ 2,273 $ — $ 2,273 The following are selected line items from the Company's Consolidated Statements of Cash Flows illustrating the effect of these corrections on the amounts previously reported in the Company's fiscal 2014 Annual Report on Form 10-K: NIKE, Inc. Consolidated Statements of Cash Flows Year Ended May 31, 2014 Year Ended May 31, 2013 (In millions) As Reported Adjustment As Revised As Reported Adjustment As Revised Cash provided by operations: Net income $ 2,693 $ — $ 2,693 $ 2,472 $ — $ 2,472 Income charges (credits) not affecting cash: Amortization and other 114 (46 ) 68 66 (2 ) 64 Net foreign currency adjustments — 56 56 — 66 66 Cash provided by operations 3,003 10 3,013 2,968 64 3,032 Effect of exchange rate changes on cash and equivalents 1 (10 ) (9 ) 100 (64 ) 36 Net increase (decrease) in cash and equivalents (1,117 ) — (1,117 ) 1,083 — 1,083 Cash and equivalents, beginning of year 3,337 — 3,337 2,254 — 2,254 CASH AND EQUIVALENTS, END OF YEAR $ 2,220 $ — $ 2,220 $ 3,337 $ — $ 3,337</t>
  </si>
  <si>
    <t>Property, Plant and Equipment (Tables)</t>
  </si>
  <si>
    <t>Schedule of Property, Plant and Equipment</t>
  </si>
  <si>
    <t>Property, plant and equipment, net included the following: As of May 31, (In millions) 2015 2014 Land $ 273 $ 270 Buildings 1,250 1,261 Machinery, equipment and internal-use software 3,329 3,376 Leasehold improvements 1,150 1,066 Construction in process 350 247 Total property, plant and equipment, gross 6,352 6,220 Less accumulated depreciation 3,341 3,386 TOTAL PROPERTY, PLANT AND EQUIPMENT, NET $ 3,011 $ 2,834</t>
  </si>
  <si>
    <t>Accrued Liabilities (Tables)</t>
  </si>
  <si>
    <t>Schedule of Accrued Liabilities</t>
  </si>
  <si>
    <t>Accrued liabilities included the following: As of May 31, (In millions) 2015 2014 Compensation and benefits, excluding taxes $ 997 $ 782 Collateral received from counterparties to hedging instruments 968 — Endorsement compensation 388 328 Dividends payable 240 209 Import and logistics costs 207 127 Taxes other than income taxes 174 204 Fair value of derivatives 162 85 Advertising and marketing 117 133 Other (1) 698 623 TOTAL ACCRUED LIABILITIES $ 3,951 $ 2,491 (1) Other consists of various accrued expenses with no individual item accounting for more than 5% of the total Accrued liabilities balance at May 31, 2015 and 2014 .</t>
  </si>
  <si>
    <t>Fair Value Measurements (Tables)</t>
  </si>
  <si>
    <t>Schedule of Fair Value, Assets and Liabilities Measured on Recurring Basis</t>
  </si>
  <si>
    <t>The following tables present information about the Company's financial assets and liabilities measured at fair value on a recurring basis as of May 31, 2015 and 2014 and indicate the fair value hierarchy of the valuation techniques utilized by the Company to determine such fair value. Refer to Note 1 — Summary of Significant Accounting Policies for additional detail regarding the Company’s fair value measurement methodology. As of May 31, 2015 (In millions) Assets at Fair Value Cash and Cash Equivalents Short-term Investments Other Long-term Assets Cash $ 615 $ 615 $ — $ — Level 1: U.S. Treasury securities 869 225 644 — Level 2: Time deposits 684 684 — — U.S. Agency securities 976 110 866 — Commercial paper and bonds 914 352 562 — Money market funds 1,866 1,866 — — Total level 2 4,440 3,012 1,428 — Level 3: Non-marketable preferred stock 8 — — 8 TOTAL $ 5,932 $ 3,852 $ 2,072 $ 8 As of May 31, 2014 (In millions) Assets at Fair Value Cash and Cash Equivalents Short-term Investments Other Long-term Assets Cash $ 780 $ 780 $ — $ — Level 1: U.S. Treasury securities 1,137 151 986 — Level 2: Time deposits 227 227 — — U.S. Agency securities 1,027 25 1,002 — Commercial paper and bonds 959 25 934 — Money market funds 1,012 1,012 — — Total level 2 3,225 1,289 1,936 — Level 3: Non-marketable preferred stock 7 — — 7 TOTAL $ 5,149 $ 2,220 $ 2,922 $ 7</t>
  </si>
  <si>
    <t>Schedule of Derivative Instruments in Statement of Financial Position, Fair Value</t>
  </si>
  <si>
    <t>The following tables present information about the Company’s derivative assets and liabilities measured at fair value on a recurring basis as of May 31, 2015 and May 31, 2014 , and indicate the level in the fair value hierarchy in which the Company classifies the fair value measurement. As of May 31, 2015 Derivative Assets Derivative Liabilities (In millions) Assets at Fair Value Other Current Assets Other Long-term Assets Liabilities at Fair Value Accrued Liabilities Other Long-term Liabilities Level 2: Foreign exchange forwards and options (1) $ 1,554 $ 1,034 $ 520 $ 164 $ 160 $ 4 Embedded derivatives 7 2 5 11 2 9 Interest rate swaps (2) 78 78 — — — — TOTAL $ 1,639 $ 1,114 $ 525 $ 175 $ 162 $ 13 (1) If the foreign exchange derivative instruments had been netted in the Consolidated Balance Sheets, the asset and liability positions each would have been reduced by $161 million as of May 31, 2015 . As of that date, the Company had received $900 million of cash collateral and $74 million of securities from various counterparties related to these foreign exchange derivative instruments. No amount of collateral was posted on the Company’s derivative liability balance as of May 31, 2015 . (2) As of May 31, 2015 , the Company had received $68 million of cash collateral related to its interest rate swaps. As of May 31, 2014 Derivative Assets Derivative Liabilities (In millions) Assets at Fair Value Other Current Assets Other Long-term Assets Liabilities at Fair Value Accrued Liabilities Other Long-term Liabilities Level 2: Foreign exchange forwards and options (1) $ 127 $ 101 $ 26 $ 85 $ 84 $ 1 Interest rate swaps 6 — 6 — — — TOTAL $ 133 $ 101 $ 32 $ 85 $ 84 $ 1 (1) If the foreign exchange derivative financial instruments had been netted in the Consolidated Balance Sheets, the asset and liability positions each would have been reduced by $63 million as of May 31, 2014 . No amounts of collateral were received or posted on the Company’s derivative assets and liabilities as of May 31, 2014 . The following table presents the fair values of derivative instruments included within the Consolidated Balance Sheets as of May 31, 2015 and 2014 : Asset Derivatives Liability Derivatives (In millions) Balance Sheet Location 2015 2014 Balance Sheet Location 2015 2014 Derivatives formally designated as hedging instruments: Foreign exchange forwards and options Prepaid expenses and other current assets $ 825 $ 76 Accrued liabilities $ 140 $ 57 Interest rate swaps Prepaid expenses and other current assets 78 — Accrued liabilities — — Foreign exchange forwards and options Deferred income taxes and other assets 520 26 Deferred income taxes and other liabilities 4 1 Interest rate swaps Deferred income taxes and other assets — 6 Deferred income taxes and other liabilities — — Total derivatives formally designated as hedging instruments 1,423 108 144 58 Derivatives not designated as hedging instruments: Foreign exchange forwards and options Prepaid expenses and other current assets 209 25 Accrued liabilities 20 27 Embedded derivatives Prepaid expenses and other current assets 2 — Accrued liabilities 2 — Embedded derivatives Deferred income taxes and other assets 5 — Deferred income taxes and other liabilities 9 — Total derivatives not designated as hedging instruments 216 25 31 27 TOTAL DERIVATIVES $ 1,639 $ 133 $ 175 $ 85</t>
  </si>
  <si>
    <t>Short-Term Borrowings and Credit Lines (Tables)</t>
  </si>
  <si>
    <t>Schedule of Short-term Debt</t>
  </si>
  <si>
    <t>Notes payable and interest-bearing accounts payable to Sojitz Corporation of America (“Sojitz America”) as of May 31, 2015 and 2014 are summarized below: As of May 31, 2015 2014 (Dollars in millions) Borrowings Interest Rate Borrowings Interest Rate Notes payable: U.S. operations $ — 0.00 % (1) $ — 0.00 % (1) Non-U.S. operations 74 12.39 % (1) 167 10.04 % (1) TOTAL NOTES PAYABLE $ 74 $ 167 Interest-bearing accounts payable: Sojitz America $ 78 0.98 % $ 60 0.94 % (1) Weighted average interest rate includes non-interest bearing overdrafts.</t>
  </si>
  <si>
    <t>Long-Term Debt (Tables)</t>
  </si>
  <si>
    <t>Schedule of Long-term Debt Instruments</t>
  </si>
  <si>
    <t>Long-term debt , net of unamortized premiums and discounts and swap fair value adjustments, comprises the following : Book Value Outstanding As of May 31, Scheduled Maturity (Dollars and Yen in millions) Original Principal Interest Rate Interest Payments 2015 2014 Corporate Bond Payables: (4) October 15, 2015 (1) $ 100 5.15 % Semi-Annually $ 101 $ 108 May 1, 2023 (5) $ 500 2.25 % Semi-Annually 499 499 May 1, 2043 (5) $ 500 3.63 % Semi-Annually 499 499 Promissory Notes: April 1, 2017 (2) $ 40 6.20 % Monthly 39 39 January 1, 2018 (2) $ 19 6.79 % Monthly 19 19 Japanese Yen Notes: August 20, 2001 through November 20, 2020 (3) ¥ 9,000 2.60 % Quarterly 20 29 August 20, 2001 through November 20, 2020 (3) ¥ 4,000 2.00 % Quarterly 9 13 Total 1,186 1,206 Less current maturities 107 7 TOTAL LONG-TERM DEBT $ 1,079 $ 1,199 (1) The Company has entered into interest rate swap agreements whereby the Company receives fixed interest payments at the same rate as the note and pays variable interest payments based on the six -month LIBOR plus a spread. The swaps have the same notional amount and maturity date as the corresponding note. At May 31, 2015 , the interest rates payable on these swap agreements ranged from approximately 0.3% to 0.5% . (2) The Company assumed a total of $59 million in bonds payable as part of its agreement to purchase certain Corporate properties; this was treated as a non-cash financing transaction. The property serves as collateral for the debt. The purchase of these properties was accounted for as a business combination where the total consideration of $85 million was allocated to the land and buildings acquired; no other tangible or intangible assets or liabilities resulted from the purchase. The bonds mature in 2017 and 2018 and the Company does not have the ability to re-negotiate the terms of the debt agreements and would incur significant financial penalties if the notes were paid-off prior to maturity. (3) NIKE Logistics YK assumed a total of ¥13.0 billion in loans as part of its agreement to purchase a distribution center in Japan, which serves as collateral for the loans. These loans mature in equal quarterly installments during the period August 20, 2001 through November 20, 2020 . (4) These senior unsecured obligations rank equally with the Company's other unsecured and unsubordinated indebtedness. (5) The bonds are redeemable at the Company's option prior to February 1, 2023 and November 1, 2042, respectively, at a price equal to the greater of (i) 100% of the aggregate principal amount of the notes to be redeemed, and (ii) the sum of the present values of the remaining scheduled payments, plus in each case, accrued and unpaid interest. Subsequent to February 1, 2023 and November 1, 2042, respectively, the bonds also feature a par call provision, which allows for the bonds to be redeemed at a price equal to 100% of the aggregate principal amount of the notes being redeemed, plus accrued and unpaid interest.</t>
  </si>
  <si>
    <t>Income Taxes (Tables)</t>
  </si>
  <si>
    <t>Schedule of Income before Income Tax, Domestic and Foreign</t>
  </si>
  <si>
    <t>Income before income taxes is as follows: Year Ended May 31, (In millions) 2015 2014 2013 Income before income taxes: United States $ 1,967 $ 3,066 $ 1,231 Foreign 2,238 478 2,025 TOTAL INCOME BEFORE INCOME TAXES $ 4,205 $ 3,544 $ 3,256</t>
  </si>
  <si>
    <t>Schedule of Components of Income Tax Expense (Benefit)</t>
  </si>
  <si>
    <t>The provision for income taxes is as follows: Year Ended May 31, (In millions) 2015 2014 2013 Current: United States Federal $ 596 $ 259 $ 378 State 80 104 79 Foreign 369 499 442 Total 1,045 862 899 Deferred: United States Federal (66 ) 19 (4 ) State (11 ) (3 ) (4 ) Foreign (36 ) (27 ) (86 ) Total (113 ) (11 ) (94 ) TOTAL INCOME TAX EXPENSE $ 932 $ 851 $ 805</t>
  </si>
  <si>
    <t>Schedule of Effective Income Tax Rate Reconciliation</t>
  </si>
  <si>
    <t>A reconciliation from the U.S. statutory federal income tax rate to the effective income tax rate is as follows: Year Ended May 31, 2015 2014 2013 Federal income tax rate 35.0 % 35.0 % 35.0 % State taxes, net of federal benefit 0.9 % 1.8 % 1.4 % Foreign earnings -15.7 % 2.2 % -11.8 % Deferred charge 0.9 % -14.6 % 0.0 % Other, net 1.1 % -0.4 % 0.1 % EFFECTIVE INCOME TAX RATE 22.2 % 24.0 % 24.7 %</t>
  </si>
  <si>
    <t>Schedule of Deferred Tax Assets and Liabilities</t>
  </si>
  <si>
    <t>Deferred tax assets and (liabilities) comprise the following: As of May 31, (In millions) 2015 2014 Deferred tax assets: Allowance for doubtful accounts $ 11 $ 11 Inventories 59 49 Sales return reserves 143 113 Deferred compensation 258 211 Stock-based compensation 179 162 Reserves and accrued liabilities 92 95 Net operating loss carry-forwards 10 16 Undistributed earnings of foreign subsidiaries 149 194 Other 76 51 Total deferred tax assets 977 902 Valuation allowance (9 ) (9 ) Total deferred tax assets after valuation allowance 968 893 Deferred tax liabilities: Property, plant and equipment (220 ) (237 ) Intangibles (93 ) (94 ) Other (38 ) (2 ) Total deferred tax liability (351 ) (333 ) NET DEFERRED TAX ASSET $ 617 $ 560</t>
  </si>
  <si>
    <t>Unrecognized Tax Benefits Reconciliation</t>
  </si>
  <si>
    <t>The following is a reconciliation of the changes in the gross balance of unrecognized tax benefits: As of May 31, (In millions) 2015 2014 2013 Unrecognized tax benefits, beginning of the period $ 506 $ 447 $ 285 Gross increases related to prior period tax positions (1) 32 814 77 Gross decreases related to prior period tax positions (1) (123 ) (166 ) (3 ) Gross increases related to current period tax positions 82 125 130 Gross decreases related to current period tax positions (9 ) (30 ) (9 ) Settlements (1) (27 ) (676 ) — Lapse of statute of limitations (10 ) (4 ) (21 ) Changes due to currency translation (13 ) (4 ) (12 ) UNRECOGNIZED TAX BENEFITS, END OF THE PERIOD $ 438 $ 506 $ 447 (1) During the fourth quarter of the fiscal year ended May 31, 2014 , the Company reached a resolution with the IRS on a U.S. Unilateral Advanced Pricing Agreement that covers intercompany transfer pricing for fiscal years 2011 through 2020. As a result, the Company recorded a gross increase in unrecognized tax benefits related to prior period tax positions, a gross decrease in unrecognized tax benefits related to prior period tax positions and a settlement. The net impact of these items resulted in a decrease to unrecognized tax benefits.</t>
  </si>
  <si>
    <t>Summary of Operating Loss Carryforwards</t>
  </si>
  <si>
    <t>The Company has available domestic and foreign loss carry-forwards of $36 million at May 31, 2015 . Such losses will expire as follows: Year Ending May 31, (In millions) 2016 2017 2018 2019 2020-2035 Indefinite Total Net operating losses $ — $ — $ 4 $ 1 $ 17 $ 14 $ 36</t>
  </si>
  <si>
    <t>Common Stock and Stock-Based Compensation (Tables)</t>
  </si>
  <si>
    <t>Schedule of Compensation Cost for Share-based Payment Arrangements, Allocation of Share-based Compensation Costs by Plan</t>
  </si>
  <si>
    <t>The following table summarizes the Company’s total stock-based compensation expense recognized in Operating overhead expense : Year Ended May 31, (In millions) 2015 2014 2013 Stock options (1) $ 136 $ 125 $ 123 ESPPs 24 22 19 Restricted stock 31 30 32 TOTAL STOCK-BASED COMPENSATION EXPENSE $ 191 $ 177 $ 174 (1) Expense for stock options includes the expense associated with stock appreciation rights. Accelerated stock option expense is recorded for employees eligible for accelerated stock option vesting upon retirement. Accelerated stock option expense for the years ended May 31, 2015 , 2014 and 2013 was $19 million , $15 million and $22 million , respectively.</t>
  </si>
  <si>
    <t>Schedule of Share-based Payment Award, Stock Options, Valuation Assumptions</t>
  </si>
  <si>
    <t>The weighted average assumptions used to estimate these fair values are as follows: Year Ended May 31, 2015 2014 2013 Dividend yield 1.2 % 1.3 % 1.5 % Expected volatility 23.6 % 27.9 % 35.0 % Weighted average expected life (in years) 5.8 5.3 5.3 Risk-free interest rate 1.7 % 1.3 % 0.6 %</t>
  </si>
  <si>
    <t>Schedule of Share-based Compensation, Stock Options, Activity</t>
  </si>
  <si>
    <t>The following summarizes the stock option transactions under the plan discussed above: Shares (1) Weighted Average Option Price (In millions) Options outstanding May 31, 2012 64.3 $ 30.59 Exercised (9.9 ) 24.70 Forfeited (1.3 ) 40.14 Granted 14.6 46.55 Options outstanding May 31, 2013 67.7 $ 34.72 Exercised (11.0 ) 28.29 Forfeited (1.3 ) 48.33 Granted 8.1 63.54 Options outstanding May 31, 2014 63.5 $ 39.28 Exercised (13.6 ) 30.78 Forfeited (1.0 ) 59.02 Granted 9.2 77.68 Options outstanding May 31, 2015 58.1 $ 47.00 Options exercisable at May 31, 2013 35.9 $ 27.70 2014 37.0 31.42 2015 34.3 36.53 (1) Includes stock appreciation rights transactions.</t>
  </si>
  <si>
    <t>Earnings Per Share (Tables)</t>
  </si>
  <si>
    <t>Schedule of Earnings Per Share, Basic and Diluted</t>
  </si>
  <si>
    <t>The following is a reconciliation from Basic earnings per common share to Diluted earnings per common share. The computation of Diluted earnings per common share omitted options to purchase an additional 0.1 million , 0.1 million and 0.1 million shares of common stock outstanding for the years ended May 31, 2015 , 2014 and 2013 , respectively, because the options were anti-dilutive. Year Ended May 31, (In millions, except per share data) 2015 2014 2013 Determination of shares: Weighted average common shares outstanding 861.7 883.4 897.3 Assumed conversion of dilutive stock options and awards 22.7 22.4 19.1 DILUTED WEIGHTED AVERAGE COMMON SHARES OUTSTANDING 884.4 905.8 916.4 Earnings per common share from continuing operations: Basic $ 3.80 $ 3.05 $ 2.74 Diluted $ 3.70 $ 2.97 $ 2.68 Earnings per common share from discontinued operations: Basic $ — $ — $ 0.02 Diluted $ — $ — $ 0.02 Basic earnings per common share for NIKE, Inc. $ 3.80 $ 3.05 $ 2.76 Diluted earnings per common share for NIKE, Inc. $ 3.70 $ 2.97 $ 2.70</t>
  </si>
  <si>
    <t>Accumulated Other Comprehensive Income (Tables)</t>
  </si>
  <si>
    <t>Schedule of Accumulated Other Comprehensive Income</t>
  </si>
  <si>
    <t>The changes in Accumulated other comprehensive income , net of tax, were as follows: (In millions) Foreign Currency Translation Adjustment (1) Cash Flow Hedges Net Investment Hedges (1) Other Total Balance at May 31, 2014 $ 9 $ 32 $ 95 $ (51 ) $ 85 Other comprehensive gains (losses) before reclassifications (2) (20 ) 1,447 — 33 1,460 Reclassifications to net income of previously deferred (gains) losses (3) — (259 ) — (40 ) (299 ) Other comprehensive income (loss) (20 ) 1,188 — (7 ) 1,161 Balance at May 31, 2015 $ (11 ) $ 1,220 $ 95 $ (58 ) $ 1,246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33) million , $ 0 million , $ 0 million and $ (33) million , respectively. (3) Net of tax (benefit) expense of $ 0 million , $ 2 million , $ 0 million , $ 0 million and $ 2 million , respectively. (In millions) Foreign Currency Translation Adjustment (1) Cash Flow Hedges Net Investment Hedges (1) Other Total Balance at May 31, 2013 $ 41 $ 193 $ 95 $ (55 ) $ 274 Other comprehensive gains (losses) before reclassifications (2) (32 ) (134 ) — — (166 ) Reclassifications to net income of previously deferred (gains) losses (3) — (27 ) — 4 (23 ) Other comprehensive income (loss) (32 ) (161 ) — 4 (189 ) Balance at May 31, 2014 $ 9 $ 32 $ 95 $ (51 ) $ 85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9 million , $ 0 million , $ 0 million and $ 9 million , respectively. (3) Net of tax (benefit) expense of $ 0 million , $ 9 million , $ 0 million , $ 0 million and $ 9 million respectively.</t>
  </si>
  <si>
    <t>Reclassification out of Accumulated Other Comprehensive Income</t>
  </si>
  <si>
    <t xml:space="preserve">The following table summarizes the reclassifications from Accumulated other comprehensive income to the Consolidated Statements of Income: Amount of Gain (Loss) Reclassified from Accumulated Other Comprehensive Income into Income Location of Gain (Loss) Reclassified from Accumulated Other Comprehensive Income into Income Year Ended May 31, (In millions) 2015 2014 Gains (losses) on cash flow hedges: Foreign exchange forwards and options $ (95 ) $ 14 Revenues Foreign exchange forwards and options 220 12 Cost of sales Foreign exchange forwards and options — — Total selling and administrative expense Foreign exchange forwards and options 136 10 Other (income) expense, net Total before tax 261 36 Tax expense (2 ) (9 ) Gain, net of tax 259 27 Gains (losses) on other 40 (4 ) Other (income) expense, net Total before tax 40 (4 ) Tax expense — — Gain (loss), net of tax 40 (4 ) Total net gain reclassified for the period $ 299 $ 23 </t>
  </si>
  <si>
    <t>Discontinued Operations (Tables)</t>
  </si>
  <si>
    <t>Summarized results from discontinued operations</t>
  </si>
  <si>
    <t>Summarized results of the Company's discontinued operations are as follows: Year Ended May 31, (In millions) 2015 2014 2013 Revenues $ — $ — $ 523 Income before income taxes — — 108 Income tax expense — — 87 NET INCOME FROM DISCONTINUED OPERATIONS $ — $ — $ 21</t>
  </si>
  <si>
    <t>Commitments and Contingencies (Tables)</t>
  </si>
  <si>
    <t>Schedule of Future Minimum Lease Payments for Capital Leases</t>
  </si>
  <si>
    <t>Amounts of minimum future annual commitments under non-cancelable operating and capital leases are as follows (in millions): 2016 2017 2018 2019 2020 Thereafter Total Operating leases $ 447 $ 423 $ 371 $ 311 $ 268 $ 1,154 $ 2,974 Capital leases $ 2 $ 2 $ 1 $ — $ — $ — $ 5</t>
  </si>
  <si>
    <t>Schedule of Future Minimum Lease Payments for Operating Leases</t>
  </si>
  <si>
    <t>Risk Management and Derivatives (Tables)</t>
  </si>
  <si>
    <t>Schedule of Derivative Instruments, Gain (Loss) in Statement of Financial Performance</t>
  </si>
  <si>
    <t>The following tables present the amounts affecting the Consolidated Statements of Income for years ended May 31, 2015 , 2014 and 2013 : (In millions) Amount of Gain (Loss) Recognized in Other Comprehensive Income on Derivatives (1) Amount of Gain (Loss) Reclassified From Accumulated Other Comprehensive Income into Income (1) Year Ended May 31, Location of Gain (Loss) Reclassified From Accumulated Other Comprehensive Income Into Income (1) Year Ended May 31, 2015 2014 2013 2015 2014 2013 Derivatives designated as cash flow hedges: Foreign exchange forwards and options $ (202 ) $ (48 ) $ 42 Revenues $ (95 ) $ 14 $ (19 ) Foreign exchange forwards and options 1,109 (78 ) 67 Cost of sales 220 12 113 Foreign exchange forwards and options — 4 (3 ) Total selling and administrative expense — — 2 Foreign exchange forwards and options 497 (21 ) 33 Other (income) expense, net 136 10 9 Interest rate swaps 76 — — Interest expense (income), net — — — Total designated cash flow hedges $ 1,480 $ (143 ) $ 139 $ 261 $ 36 $ 105 Derivatives designated as net investment hedges: Foreign exchange forwards and options $ — $ — $ — Other (income) expense, net $ — $ — $ — (1) For the years ended May 31, 2015 , 2014 and 2013 , the amounts recorded in Other (income) expense, net as a result of hedge ineffectiveness and the discontinuance of cash flow hedges because the forecasted transactions were no longer probable of occurring were immaterial. Amount of Gain (Loss) Recognized in Income on Derivatives Location of Gain (Loss) Recognized in Income on Derivatives Year Ended May 31, (In millions) 2015 2014 2013 Derivatives designated as fair value hedges: Interest rate swaps (1) $ 5 $ 5 $ 5 Interest expense (income), net Derivatives not designated as hedging instruments: Foreign exchange forwards and options $ 611 $ (75 ) $ 51 Other (income) expense, net Embedded derivatives $ (1 ) $ (1 ) $ (4 ) Other (income) expense, net (1) All interest rate swaps designated as fair value hedges meet the shortcut method requirements under the accounting standards for derivatives and hedging. Accordingly, changes in the fair values of the interest rate swaps are considered to exactly offset changes in the fair value of the underlying long-term debt. Refer to “Fair Value Hedges” in this note for additional detail.</t>
  </si>
  <si>
    <t>Operating Segments and Related Information (Tables)</t>
  </si>
  <si>
    <t>Schedule of Segment Reporting Information, by Segment</t>
  </si>
  <si>
    <t>Accounts receivable, net , Inventories and Property, plant and equipment, net for operating segments are regularly reviewed by management and are therefore provided below. Additions to long-lived assets as presented in the following table represent capital expenditures. Certain prior year amounts have been reclassified to conform to fiscal 2015 presentation. Year Ended May 31, (In millions) 2015 2014 2013 REVENUES North America $ 13,740 $ 12,299 $ 11,158 Western Europe 5,709 4,979 4,193 Central &amp; Eastern Europe 1,417 1,387 1,229 Greater China 3,067 2,602 2,478 Japan 755 771 876 Emerging Markets 3,898 3,949 3,832 Global Brand Divisions 115 125 115 Total NIKE Brand 28,701 26,112 23,881 Converse 1,982 1,684 1,449 Corporate (82 ) 3 (17 ) TOTAL NIKE CONSOLIDATED REVENUES $ 30,601 $ 27,799 $ 25,313 EARNINGS BEFORE INTEREST AND TAXES North America $ 3,645 $ 3,077 $ 2,639 Western Europe 1,277 855 643 Central &amp; Eastern Europe 247 279 234 Greater China 993 816 813 Japan 100 131 139 Emerging Markets 818 952 985 Global Brand Divisions (2,263 ) (1,993 ) (1,716 ) Total NIKE Brand 4,817 4,117 3,737 Converse 517 496 425 Corporate (1,101 ) (1,036 ) (909 ) Total NIKE Consolidated Earnings Before Interest and Taxes 4,233 3,577 3,253 Interest expense (income), net 28 33 (3 ) TOTAL NIKE CONSOLIDATED EARNINGS BEFORE TAXES $ 4,205 $ 3,544 $ 3,256 ADDITIONS TO LONG-LIVED ASSETS North America $ 208 $ 240 $ 132 Western Europe 216 120 75 Central &amp; Eastern Europe 20 19 22 Greater China 69 63 52 Japan 15 9 7 Emerging Markets 37 55 50 Global Brand Divisions 225 225 270 Total NIKE Brand 790 731 608 Converse 69 30 20 Corporate 144 161 153 TOTAL ADDITIONS TO LONG-LIVED ASSETS $ 1,003 $ 922 $ 781 DEPRECIATION North America $ 121 $ 109 $ 92 Western Europe 75 71 68 Central &amp; Eastern Europe 12 11 9 Greater China 46 38 32 Japan 22 19 22 Emerging Markets 27 25 20 Global Brand Divisions 210 175 122 Total NIKE Brand 513 448 365 Converse 18 16 15 Corporate 75 54 38 TOTAL DEPRECIATION $ 606 $ 518 $ 418</t>
  </si>
  <si>
    <t>Reconciliation of Assets from Segment to Consolidated</t>
  </si>
  <si>
    <t xml:space="preserve"> As of May 31, (In millions) 2015 2014 ACCOUNTS RECEIVABLE, NET North America $ 1,737 $ 1,505 Western Europe 344 341 Central &amp; Eastern Europe 242 280 Greater China 84 68 Japan 134 162 Emerging Markets 461 819 Global Brand Divisions 88 71 Total NIKE Brand 3,090 3,246 Converse 258 171 Corporate 10 17 TOTAL ACCOUNTS RECEIVABLE, NET $ 3,358 $ 3,434 INVENTORIES North America $ 2,207 $ 1,758 Western Europe 699 711 Central &amp; Eastern Europe 169 271 Greater China 249 221 Japan 94 94 Emerging Markets 528 633 Global Brand Divisions 32 18 Total NIKE Brand 3,978 3,706 Converse 237 261 Corporate 122 (20 ) TOTAL INVENTORIES $ 4,337 $ 3,947 PROPERTY, PLANT AND EQUIPMENT, NET North America $ 632 $ 545 Western Europe 451 384 Central &amp; Eastern Europe 47 51 Greater China 254 232 Japan 205 258 Emerging Markets 103 115 Global Brand Divisions 484 537 Total NIKE Brand 2,176 2,122 Converse 122 70 Corporate 713 642 TOTAL PROPERTY, PLANT AND EQUIPMENT, NET $ 3,011 $ 2,834</t>
  </si>
  <si>
    <t>Revenue from External Customers by Products and Services</t>
  </si>
  <si>
    <t>Revenues by Major Product Lines Revenues to external customers for NIKE Brand products are attributable to sales of footwear, apparel and equipment. Other revenues to external customers consist primarily of sales by Converse. Year Ended May 31, (In millions) 2015 2014 2013 Footwear $ 18,318 $ 16,208 $ 14,635 Apparel 8,636 8,109 7,491 Equipment 1,632 1,670 1,640 Other 2,015 1,812 1,547 TOTAL NIKE CONSOLIDATED REVENUES $ 30,601 $ 27,799 $ 25,313</t>
  </si>
  <si>
    <t>Summary of Significant Accounting Policies - Additional Information (Detail)</t>
  </si>
  <si>
    <t>Nov. 15, 2012</t>
  </si>
  <si>
    <t>Aug. 31, 2014USD ($)</t>
  </si>
  <si>
    <t>Nov. 30, 2014USD ($)</t>
  </si>
  <si>
    <t>May. 31, 2015USD ($)</t>
  </si>
  <si>
    <t>May. 31, 2014USD ($)</t>
  </si>
  <si>
    <t>May. 31, 2013USD ($)</t>
  </si>
  <si>
    <t>Dec. 24, 2012</t>
  </si>
  <si>
    <t>May. 31, 2012USD ($)</t>
  </si>
  <si>
    <t>Significant Accounting Policies [Line Items]</t>
  </si>
  <si>
    <t>Assets of disposal group, including intangibles, goodwill and fixed assets</t>
  </si>
  <si>
    <t>Liabilities of disposal group</t>
  </si>
  <si>
    <t>Stock split ratio for 100 percent of stock dividend declared</t>
  </si>
  <si>
    <t>Dividend payable as result of stock split (as a percent)</t>
  </si>
  <si>
    <t>100.00%</t>
  </si>
  <si>
    <t>Reserve balances for sales discounts, returns and miscellaneous claims</t>
  </si>
  <si>
    <t>Total advertising and promotion expenses</t>
  </si>
  <si>
    <t>Prepaid advertising and promotion expenses</t>
  </si>
  <si>
    <t>Allowance for uncollectible accounts receivable</t>
  </si>
  <si>
    <t>Minimum | Building</t>
  </si>
  <si>
    <t>Property, plant and equipment, minimum useful life (in years)</t>
  </si>
  <si>
    <t>2 years</t>
  </si>
  <si>
    <t>Minimum | Leasehold improvements</t>
  </si>
  <si>
    <t>Minimum | Machinery and Equipment</t>
  </si>
  <si>
    <t>Minimum | Software and Software Development Costs</t>
  </si>
  <si>
    <t>Maximum | Building</t>
  </si>
  <si>
    <t>40 years</t>
  </si>
  <si>
    <t>Maximum | Leasehold improvements</t>
  </si>
  <si>
    <t>Maximum | Machinery and Equipment</t>
  </si>
  <si>
    <t>15 years</t>
  </si>
  <si>
    <t>Maximum | Software and Software Development Costs</t>
  </si>
  <si>
    <t>10 years</t>
  </si>
  <si>
    <t>Other Noncurrent Assets</t>
  </si>
  <si>
    <t>Prior Period Revisions to Foreign Currency Adjustments</t>
  </si>
  <si>
    <t>Scenario, Adjustment | Prior Period Revisions to Foreign Currency Adjustments</t>
  </si>
  <si>
    <t>Summary of Significant Accounting Policies - Revisions (Details) - USD ($) $ in Millions</t>
  </si>
  <si>
    <t>3 Months Ended</t>
  </si>
  <si>
    <t>6 Months Ended</t>
  </si>
  <si>
    <t>Aug. 31, 2014</t>
  </si>
  <si>
    <t>As Reported</t>
  </si>
  <si>
    <t>Prior Period Revisions to Foreign Currency Adjustments | Scenario, Adjustment</t>
  </si>
  <si>
    <t>Inventories - Additional Information (Detail) - USD ($) $ in Millions</t>
  </si>
  <si>
    <t>Inventory balances, were substantially all finished goods</t>
  </si>
  <si>
    <t>Property Plant and Equipment (Detail) - USD ($) $ in Millions</t>
  </si>
  <si>
    <t>Property, Plant and Equipment [Line Items]</t>
  </si>
  <si>
    <t>Total property, plant and equipment, gross</t>
  </si>
  <si>
    <t>Less accumulated depreciation</t>
  </si>
  <si>
    <t>TOTAL PROPERTY, PLANT AND EQUIPMENT, NET</t>
  </si>
  <si>
    <t>Land</t>
  </si>
  <si>
    <t>Buildings</t>
  </si>
  <si>
    <t>Machinery, equipment and internal-use software</t>
  </si>
  <si>
    <t>Capital lease obligations</t>
  </si>
  <si>
    <t>Leasehold improvements</t>
  </si>
  <si>
    <t>Construction in process</t>
  </si>
  <si>
    <t>Identified Intangible Assets and Goodwill - Additional Information (Detail) - USD ($)</t>
  </si>
  <si>
    <t>Goodwill and Intangible Assets Disclosure [Line Items]</t>
  </si>
  <si>
    <t>Indefinite-lived trademarks</t>
  </si>
  <si>
    <t>Goodwill</t>
  </si>
  <si>
    <t>Goodwill, Impaired, Accumulated Impairment Loss</t>
  </si>
  <si>
    <t>Converse</t>
  </si>
  <si>
    <t>Acquired Trademarks and Other Intangibles</t>
  </si>
  <si>
    <t>Finite-Lived Intangible Assets, Gross</t>
  </si>
  <si>
    <t>Accrued Liabilities (Detail) - USD ($) $ in Millions</t>
  </si>
  <si>
    <t>Compensation and benefits, excluding taxes</t>
  </si>
  <si>
    <t>Collateral received from counterparties to hedging instruments</t>
  </si>
  <si>
    <t>Endorsement compensation</t>
  </si>
  <si>
    <t>Dividends payable</t>
  </si>
  <si>
    <t>Import and logistics costs</t>
  </si>
  <si>
    <t>Taxes other than income taxes</t>
  </si>
  <si>
    <t>Fair value of derivatives</t>
  </si>
  <si>
    <t>Advertising and marketing</t>
  </si>
  <si>
    <t>Other</t>
  </si>
  <si>
    <t>TOTAL ACCRUED LIABILITIES</t>
  </si>
  <si>
    <t>Maximum percent of accrued liabilities to be included in Other</t>
  </si>
  <si>
    <t>5.00%</t>
  </si>
  <si>
    <t>Other consists of various accrued expenses with no individual item accounting for more than 5% of the total Accrued liabilities balance at May 31, 2015 and 2014.</t>
  </si>
  <si>
    <t>Fair Value Measurements Financial Assets and Liabilities Measured at Fair Value on Recurring Basis (Detail) - Fair Value, Measurements, Recurring - USD ($) $ in Millions</t>
  </si>
  <si>
    <t>Assets, Fair Value Disclosure [Abstract]</t>
  </si>
  <si>
    <t>Cash</t>
  </si>
  <si>
    <t>Assets at Fair Value</t>
  </si>
  <si>
    <t>Cash and Cash Equivalents</t>
  </si>
  <si>
    <t>Short-term Investments</t>
  </si>
  <si>
    <t>Other Long-term Assets</t>
  </si>
  <si>
    <t>Fair Value, Inputs, Level 1 [Member] | U.S. Treasury securities</t>
  </si>
  <si>
    <t>Fair Value, Inputs, Level 2 [Member]</t>
  </si>
  <si>
    <t>Fair Value, Inputs, Level 2 [Member] | Time deposits</t>
  </si>
  <si>
    <t>Fair Value, Inputs, Level 2 [Member] | U.S. Agency securities</t>
  </si>
  <si>
    <t>Fair Value, Inputs, Level 2 [Member] | Commercial paper and bonds</t>
  </si>
  <si>
    <t>Fair Value, Inputs, Level 2 [Member] | Money market funds</t>
  </si>
  <si>
    <t>Fair Value, Inputs, Level 3 [Member] | Non-marketable preferred stock</t>
  </si>
  <si>
    <t>Fair Value Measurements Derivative Assets and Liabilities at Fair Value (Detail) - USD ($)</t>
  </si>
  <si>
    <t>Derivatives, Fair Value [Line Items]</t>
  </si>
  <si>
    <t>Fair Value Transfers Between Fair Value Hierarchy Levels</t>
  </si>
  <si>
    <t>Assets, Fair Value Disclosure, Nonrecurring</t>
  </si>
  <si>
    <t>Liabilities, Fair Value Disclosure, Nonrecurring</t>
  </si>
  <si>
    <t>Fair Value, Measurements, Recurring</t>
  </si>
  <si>
    <t>Reduction in derivative liabilities if netted</t>
  </si>
  <si>
    <t>Fair Value, Inputs, Level 2 [Member] | Fair Value, Measurements, Recurring</t>
  </si>
  <si>
    <t>Other Current Assets</t>
  </si>
  <si>
    <t>Liabilities at Fair Value</t>
  </si>
  <si>
    <t>Other Long-term Liabilities</t>
  </si>
  <si>
    <t>Fair Value, Inputs, Level 2 [Member] | Fair Value, Measurements, Recurring | Foreign Exchange Contract [Member]</t>
  </si>
  <si>
    <t>Fair Value, Inputs, Level 2 [Member] | Fair Value, Measurements, Recurring | Embedded derivatives</t>
  </si>
  <si>
    <t>Fair Value, Inputs, Level 2 [Member] | Fair Value, Measurements, Recurring | Interest rate swaps</t>
  </si>
  <si>
    <t>Cash and Cash Equivalents | Foreign Exchange Contract [Member]</t>
  </si>
  <si>
    <t>Derivative Liability, Fair Value of Collateral</t>
  </si>
  <si>
    <t>Cash and Cash Equivalents | Interest rate swaps</t>
  </si>
  <si>
    <t>Securities Pledged as Collateral</t>
  </si>
  <si>
    <t>Securities Pledged as Collateral | Interest rate swaps</t>
  </si>
  <si>
    <t>If the foreign exchange derivative instruments had been netted in the Consolidated Balance Sheets, the asset and liability positions each would have been reduced by $161 million as of May 31, 2015. As of that date, the Company had received $900 million of cash collateral and $74 million of securities from various counterparties related to these foreign exchange derivative instruments. No amount of collateral was posted on the Company’s derivative liability balance as of May 31, 2015.</t>
  </si>
  <si>
    <t>If the foreign exchange derivative financial instruments had been netted in the Consolidated Balance Sheets, the asset and liability positions each would have been reduced by $63 million as of May 31, 2014. No amounts of collateral were received or posted on the Company’s derivative assets and liabilities as of May 31, 2014.</t>
  </si>
  <si>
    <t>As of May 31, 2015, the Company had received $68 million of cash collateral related to its interest rate swaps.</t>
  </si>
  <si>
    <t>Fair Value Measurements - Additional Information (Detail) - USD ($)</t>
  </si>
  <si>
    <t>Fair Value, Balance Sheet Grouping, Financial Statement Captions [Line Items]</t>
  </si>
  <si>
    <t>Short-term Investments [Member]</t>
  </si>
  <si>
    <t>Available-for-sale securities with maturity dates within one year from purchase date</t>
  </si>
  <si>
    <t>Available-for-sale securities with maturity dates over one year and less than five years from purchase date</t>
  </si>
  <si>
    <t>Interest (income) expense, net</t>
  </si>
  <si>
    <t>Interest income related to cash and equivalents and short-term investments</t>
  </si>
  <si>
    <t>Fair Value, Inputs, Level 2 [Member] | Estimate of Fair Value Measurement [Member] | Prepaid expenses and other current assets</t>
  </si>
  <si>
    <t>Outstanding receivables</t>
  </si>
  <si>
    <t>Short-Term Borrowings and Credit Lines - Notes Payable to Banks and Interest Bearing Accounts Payable to Sojitz Corporation of America (Detail) - USD ($)</t>
  </si>
  <si>
    <t>Short-term Debt [Line Items]</t>
  </si>
  <si>
    <t>Commercial Paper</t>
  </si>
  <si>
    <t>Notes payable:</t>
  </si>
  <si>
    <t>TOTAL NOTES PAYABLE</t>
  </si>
  <si>
    <t>Interest-bearing accounts payable:</t>
  </si>
  <si>
    <t>Line of credit facility, amount outstanding</t>
  </si>
  <si>
    <t>Notes Payable</t>
  </si>
  <si>
    <t>UNITED STATES | Notes Payable</t>
  </si>
  <si>
    <t>Notes payable - interest rate</t>
  </si>
  <si>
    <t>0.00%</t>
  </si>
  <si>
    <t>Non-U.S. operations | Notes Payable</t>
  </si>
  <si>
    <t>12.39%</t>
  </si>
  <si>
    <t>10.04%</t>
  </si>
  <si>
    <t>Sojitz America</t>
  </si>
  <si>
    <t>Sojitz America - interest rate</t>
  </si>
  <si>
    <t>0.98%</t>
  </si>
  <si>
    <t>0.94%</t>
  </si>
  <si>
    <t>Weighted average interest rate includes non-interest bearing overdrafts.</t>
  </si>
  <si>
    <t>Short Term Borrowings and Credit Lines - Additional Information (Detail) - USD ($)</t>
  </si>
  <si>
    <t>Nov. 01, 2011</t>
  </si>
  <si>
    <t>Amounts outstanding under commercial paper program</t>
  </si>
  <si>
    <t>Interest Bearing Accounts Payable | 60-day London Interbank Offered Rate (LIBOR)</t>
  </si>
  <si>
    <t>Basis spread on variable rate, above LIBOR</t>
  </si>
  <si>
    <t>0.75%</t>
  </si>
  <si>
    <t>Sojitz America | Interest Bearing Accounts Payable</t>
  </si>
  <si>
    <t>Accounts payable, due date period (in days)</t>
  </si>
  <si>
    <t>60 days</t>
  </si>
  <si>
    <t>Revolving Credit Facility</t>
  </si>
  <si>
    <t>Revolving credit facility, borrowing capacity</t>
  </si>
  <si>
    <t>Revolving credit facility, optional maximum borrowing capacity</t>
  </si>
  <si>
    <t>Revolving credit facility, fee</t>
  </si>
  <si>
    <t>0.055%</t>
  </si>
  <si>
    <t>Revolving Credit Facility | London Interbank Offered Rate (LIBOR)</t>
  </si>
  <si>
    <t>0.445%</t>
  </si>
  <si>
    <t>Long Term Debt - Net of Unamortized Premiums and Discounts and Swap Fair Value Adjustments (Detail)</t>
  </si>
  <si>
    <t>May. 31, 2015JPY (¥)</t>
  </si>
  <si>
    <t>Debt Instrument [Line Items]</t>
  </si>
  <si>
    <t>Long Term Debt</t>
  </si>
  <si>
    <t>Less current maturities</t>
  </si>
  <si>
    <t>TOTAL LONG-TERM DEBT</t>
  </si>
  <si>
    <t>Corporate Bond Payables | 5.15% Corporate bond, payable October 15, 2015</t>
  </si>
  <si>
    <t>Long-term debt, original principal</t>
  </si>
  <si>
    <t>[1],[2]</t>
  </si>
  <si>
    <t>Long-term debt, interest rate</t>
  </si>
  <si>
    <t>5.15%</t>
  </si>
  <si>
    <t>Long-term debt, interest payment</t>
  </si>
  <si>
    <t>Semi-Annually</t>
  </si>
  <si>
    <t>Corporate Bond Payables | 2.25% Corporate bond, payable May 1, 2023</t>
  </si>
  <si>
    <t>[2],[3]</t>
  </si>
  <si>
    <t>2.25%</t>
  </si>
  <si>
    <t>Corporate Bond Payables | 3.63% Corporate bond, payable May 1, 2043</t>
  </si>
  <si>
    <t>3.63%</t>
  </si>
  <si>
    <t>Notes Payable | 6.20% Promissory note, payable April 1, 2017</t>
  </si>
  <si>
    <t>6.20%</t>
  </si>
  <si>
    <t>Monthly</t>
  </si>
  <si>
    <t>Notes Payable | 6.79% Promissory note, payable January 1, 2018</t>
  </si>
  <si>
    <t>6.79%</t>
  </si>
  <si>
    <t>Notes Payable | 2.60% Japanese Yen note, maturing August 20, 2001 through November 20, 2020</t>
  </si>
  <si>
    <t>Long-term debt, original principal | ¥</t>
  </si>
  <si>
    <t>[5]</t>
  </si>
  <si>
    <t>2.60%</t>
  </si>
  <si>
    <t>Quarterly</t>
  </si>
  <si>
    <t>Notes Payable | 2.00% Japanese Yen note, maturing August 20, 2001 through November 20, 2020</t>
  </si>
  <si>
    <t>2.00%</t>
  </si>
  <si>
    <t>The Company has entered into interest rate swap agreements whereby the Company receives fixed interest payments at the same rate as the note and pays variable interest payments based on the six-month LIBOR plus a spread. The swaps have the same notional amount and maturity date as the corresponding note. At May 31, 2015, the interest rates payable on these swap agreements ranged from approximately 0.3% to 0.5%.</t>
  </si>
  <si>
    <t>These senior unsecured obligations rank equally with the Company's other unsecured and unsubordinated indebtedness.</t>
  </si>
  <si>
    <t>The bonds are redeemable at the Company's option prior to February 1, 2023 and November 1, 2042, respectively, at a price equal to the greater of (i) 100% of the aggregate principal amount of the notes to be redeemed, and (ii) the sum of the present values of the remaining scheduled payments, plus in each case, accrued and unpaid interest. Subsequent to February 1, 2023 and November 1, 2042, respectively, the bonds also feature a par call provision, which allows for the bonds to be redeemed at a price equal to 100% of the aggregate principal amount of the notes being redeemed, plus accrued and unpaid interest.</t>
  </si>
  <si>
    <t>The Company assumed a total of $59 million in bonds payable as part of its agreement to purchase certain Corporate properties; this was treated as a non-cash financing transaction. The property serves as collateral for the debt. The purchase of these properties was accounted for as a business combination where the total consideration of $85 million was allocated to the land and buildings acquired; no other tangible or intangible assets or liabilities resulted from the purchase. The bonds mature in 2017 and 2018 and the Company does not have the ability to re-negotiate the terms of the debt agreements and would incur significant financial penalties if the notes were paid-off prior to maturity.</t>
  </si>
  <si>
    <t>NIKE Logistics YK assumed a total of ¥13.0 billion in loans as part of its agreement to purchase a distribution center in Japan, which serves as collateral for the loans. These loans mature in equal quarterly installments during the period August 20, 2001 through November 20, 2020.</t>
  </si>
  <si>
    <t>Long Term Debt - Narrative (Detail)</t>
  </si>
  <si>
    <t>May. 30, 2013USD ($)</t>
  </si>
  <si>
    <t>Interest rate swap, lower range of variable interest rate payable</t>
  </si>
  <si>
    <t>0.30%</t>
  </si>
  <si>
    <t>Interest rate swap, higher range of variable interest rate payable</t>
  </si>
  <si>
    <t>0.50%</t>
  </si>
  <si>
    <t>Purchase of properties</t>
  </si>
  <si>
    <t>5.15% Corporate bond, payable October 15, 2015</t>
  </si>
  <si>
    <t>Debt instrument, maturity date</t>
  </si>
  <si>
    <t>Oct. 15,
		2015</t>
  </si>
  <si>
    <t>2.25% Corporate bond, payable May 1, 2023</t>
  </si>
  <si>
    <t>May 1,
		2023</t>
  </si>
  <si>
    <t>Percent of aggregate principal amount of the notes to be redeemed</t>
  </si>
  <si>
    <t>3.63% Corporate bond, payable May 1, 2043</t>
  </si>
  <si>
    <t>May 1,
		2043</t>
  </si>
  <si>
    <t>6.20% Promissory note, payable April 1, 2017</t>
  </si>
  <si>
    <t>Apr. 1,
		2017</t>
  </si>
  <si>
    <t>6.79% Promissory note, payable January 1, 2018</t>
  </si>
  <si>
    <t>Jan. 1,
		2018</t>
  </si>
  <si>
    <t>6.2% and 6.79% Promissory notes, payable April 1, 2017 and January 1, 2018</t>
  </si>
  <si>
    <t>2.60% Japanese Yen note, maturing August 20, 2001 through November 20, 2020</t>
  </si>
  <si>
    <t>Nov. 20,
		2020</t>
  </si>
  <si>
    <t>2.00% Japanese Yen note, maturing August 20, 2001 through November 20, 2020</t>
  </si>
  <si>
    <t>2.6% and 2.0% Japanese Yen note, maturing August 20, 2001 through November 20, 2020</t>
  </si>
  <si>
    <t>Debt instrument, minimum maturity date</t>
  </si>
  <si>
    <t>Aug. 20,
		2001</t>
  </si>
  <si>
    <t>Debt instrument, maximum maturity date</t>
  </si>
  <si>
    <t>Long Term Debt - Additional Information (Detail) - USD ($) $ in Millions</t>
  </si>
  <si>
    <t>Maturity of long-term debt in 2016</t>
  </si>
  <si>
    <t>Maturity of long-term debt in 2017</t>
  </si>
  <si>
    <t>Maturity of long-term debt in 2018</t>
  </si>
  <si>
    <t>Maturity of long-term debt in 2019</t>
  </si>
  <si>
    <t>Maturity of long-term debt in 2020</t>
  </si>
  <si>
    <t>Fair value of long term debt</t>
  </si>
  <si>
    <t>Income Taxes - Income before Income Taxes (Detail) - USD ($) $ in Millions</t>
  </si>
  <si>
    <t>Income before income taxes:</t>
  </si>
  <si>
    <t>United States</t>
  </si>
  <si>
    <t>Foreign</t>
  </si>
  <si>
    <t>Income Taxes - Provision for Income Taxes (Detail) - USD ($) $ in Millions</t>
  </si>
  <si>
    <t>Current:</t>
  </si>
  <si>
    <t>Federal</t>
  </si>
  <si>
    <t>State</t>
  </si>
  <si>
    <t>Deferred:</t>
  </si>
  <si>
    <t>Income tax expense</t>
  </si>
  <si>
    <t>Income Taxes - Reconciliation from United States Statutory Federal Income Tax Rate to Effective Income Tax Rate (Detail)</t>
  </si>
  <si>
    <t>Federal income tax rate</t>
  </si>
  <si>
    <t>35.00%</t>
  </si>
  <si>
    <t>State taxes, net of federal benefit</t>
  </si>
  <si>
    <t>0.90%</t>
  </si>
  <si>
    <t>1.80%</t>
  </si>
  <si>
    <t>1.40%</t>
  </si>
  <si>
    <t>Foreign earnings</t>
  </si>
  <si>
    <t>(15.70%)</t>
  </si>
  <si>
    <t>2.20%</t>
  </si>
  <si>
    <t>(11.80%)</t>
  </si>
  <si>
    <t>Deferred charge</t>
  </si>
  <si>
    <t>(14.60%)</t>
  </si>
  <si>
    <t>Other, net</t>
  </si>
  <si>
    <t>1.10%</t>
  </si>
  <si>
    <t>(0.40%)</t>
  </si>
  <si>
    <t>0.10%</t>
  </si>
  <si>
    <t>EFFECTIVE INCOME TAX RATE</t>
  </si>
  <si>
    <t>22.20%</t>
  </si>
  <si>
    <t>24.00%</t>
  </si>
  <si>
    <t>24.70%</t>
  </si>
  <si>
    <t>Income Taxes - Deferred Tax Assets and Liabilities (Detail) - USD ($) $ in Millions</t>
  </si>
  <si>
    <t>Deferred tax assets:</t>
  </si>
  <si>
    <t>Allowance for doubtful accounts</t>
  </si>
  <si>
    <t>Sales return reserves</t>
  </si>
  <si>
    <t>Deferred compensation</t>
  </si>
  <si>
    <t>Stock-based compensation</t>
  </si>
  <si>
    <t>Reserves and accrued liabilities</t>
  </si>
  <si>
    <t>Net operating loss carry-forwards</t>
  </si>
  <si>
    <t>Undistributed earnings of foreign subsidiaries</t>
  </si>
  <si>
    <t>Total deferred tax assets</t>
  </si>
  <si>
    <t>Valuation allowance</t>
  </si>
  <si>
    <t>Total deferred tax assets after valuation allowance</t>
  </si>
  <si>
    <t>Deferred tax liabilities:</t>
  </si>
  <si>
    <t>Property, plant and equipment</t>
  </si>
  <si>
    <t>Intangibles</t>
  </si>
  <si>
    <t>Total deferred tax liability</t>
  </si>
  <si>
    <t>NET DEFERRED TAX ASSET</t>
  </si>
  <si>
    <t>Income Taxes - Reconciliation of Changes in Gross Balance of Unrecognized Tax Benefits (Detail) - USD ($) $ in Millions</t>
  </si>
  <si>
    <t>Reconciliation of Unrecognized Tax Benefits, Excluding Amounts Pertaining to Examined Tax Returns [Roll Forward]</t>
  </si>
  <si>
    <t>Unrecognized tax benefits, as of the beginning of the period</t>
  </si>
  <si>
    <t>Gross increases related to prior period tax positions</t>
  </si>
  <si>
    <t>Gross decreases related to prior period tax positions</t>
  </si>
  <si>
    <t>Gross increases related to current period tax positions</t>
  </si>
  <si>
    <t>Gross decreases related to current period tax positions</t>
  </si>
  <si>
    <t>Settlements</t>
  </si>
  <si>
    <t>Lapse of statute of limitations</t>
  </si>
  <si>
    <t>Changes due to currency translation</t>
  </si>
  <si>
    <t>UNRECOGNIZED TAX BENEFITS, AS OF THE END OF THE PERIOD</t>
  </si>
  <si>
    <t>During the fourth quarter of the fiscal year ended May 31, 2014, the Company reached a resolution with the IRS on a U.S. Unilateral Advanced Pricing Agreement that covers intercompany transfer pricing for fiscal years 2011 through 2020. As a result, the Company recorded a gross increase in unrecognized tax benefits related to prior period tax positions, a gross decrease in unrecognized tax benefits related to prior period tax positions and a settlement. The net impact of these items resulted in a decrease to unrecognized tax benefits.</t>
  </si>
  <si>
    <t>Income Taxes - Additional Information (Detail) - USD ($) $ / shares in Units, $ in Millions</t>
  </si>
  <si>
    <t>May. 31, 2012</t>
  </si>
  <si>
    <t>Income Tax Contingency [Line Items]</t>
  </si>
  <si>
    <t>Effective tax rate, change from prior period</t>
  </si>
  <si>
    <t>(180.00%)</t>
  </si>
  <si>
    <t>(70.00%)</t>
  </si>
  <si>
    <t>Total gross unrecognized tax benefits, excluding related interest and penalties</t>
  </si>
  <si>
    <t>Total gross unrecognized tax benefits, excluding related interest and penalties, amount which would affect the Company's effective tax rate if recognized in future periods</t>
  </si>
  <si>
    <t>Increase in liability for payment of interest and penalties</t>
  </si>
  <si>
    <t>Accrued interest and penalties related to uncertain tax positions (excluding federal benefit)</t>
  </si>
  <si>
    <t>Estimated decrease in total gross unrecognized tax benefits as a result of resolutions of global tax examinations and expiration of applicable statutes of limitations</t>
  </si>
  <si>
    <t>Reinvestment of the cumulative undistributed earnings of certain foreign subsidiaries</t>
  </si>
  <si>
    <t>Unrecognized deferred tax liability associated with the indefinitely reinvested undistributed earnings</t>
  </si>
  <si>
    <t>Tax holiday, expiration period (year)</t>
  </si>
  <si>
    <t>Decrease in income tax expense related to tax holiday</t>
  </si>
  <si>
    <t>Decrease in income tax expense related to tax holiday per diluted share, (in dollars per share)</t>
  </si>
  <si>
    <t>Valuation allowance increase (decrease) related to tax benefits of certain subsidiaries with operating losses</t>
  </si>
  <si>
    <t>Available domestic and foreign loss carry-forwards</t>
  </si>
  <si>
    <t>Income tax benefits attributable to employee stock-based compensation</t>
  </si>
  <si>
    <t>Tax Year 2011 | Domestic Tax Authority</t>
  </si>
  <si>
    <t>Proposed increase in tax related to the foreign tax credit matter</t>
  </si>
  <si>
    <t>Income Taxes - Available Domestic and Foreign Loss Carryforwards (Detail) $ in Millions</t>
  </si>
  <si>
    <t>Operating Loss Carryforwards [Line Items]</t>
  </si>
  <si>
    <t>2020-2035</t>
  </si>
  <si>
    <t>Indefinite</t>
  </si>
  <si>
    <t>Net Operating Losses</t>
  </si>
  <si>
    <t>Redeemable Preferred Stock - Additional Information (Detail) - May. 31, 2015 - Non-marketable preferred stock - USD ($) $ / shares in Units, $ in Millions</t>
  </si>
  <si>
    <t>Temporary Equity [Line Items]</t>
  </si>
  <si>
    <t>Redeemable preferred stock, par value</t>
  </si>
  <si>
    <t>Redeemable preferred stock, redeemable value (in dollars)</t>
  </si>
  <si>
    <t>Redeemable preferred stock, dividends payable annually per share</t>
  </si>
  <si>
    <t>Common Stock and Stock Based Compensation - Additional Information (Detail) $ / shares in Units, $ in Millions</t>
  </si>
  <si>
    <t>May. 31, 2015USD ($)$ / sharesshares</t>
  </si>
  <si>
    <t>May. 31, 2014USD ($)$ / sharesshares</t>
  </si>
  <si>
    <t>May. 31, 2013USD ($)$ / sharesshares</t>
  </si>
  <si>
    <t>Common Stock and Share Based Compensation [Line Items]</t>
  </si>
  <si>
    <t>Common Stock, No Par Value | $ / shares</t>
  </si>
  <si>
    <t>Common stock, number of shares authorized (in shares) | shares</t>
  </si>
  <si>
    <t>Common stock conversion</t>
  </si>
  <si>
    <t>Each share of Class A Common Stock is convertible into one share of Class B Common Stock.</t>
  </si>
  <si>
    <t>Common stock, Class A conversion ratio to Class B (in shares)</t>
  </si>
  <si>
    <t>Stock Incentive Plan 1990 | Class B Common Stock</t>
  </si>
  <si>
    <t>Shares available for grant (in shares) | shares</t>
  </si>
  <si>
    <t>Stock options vesting period (in years)</t>
  </si>
  <si>
    <t>4 years</t>
  </si>
  <si>
    <t>Stock options expiration from the date of grant (in years)</t>
  </si>
  <si>
    <t>Minimum term of market traded options for estimates of expected volatility (in years)</t>
  </si>
  <si>
    <t>1 year</t>
  </si>
  <si>
    <t>Weighted average remaining contractual life for options outstanding (in years)</t>
  </si>
  <si>
    <t>6 years</t>
  </si>
  <si>
    <t>Weighted average remaining contractual life for options exercisable (in years)</t>
  </si>
  <si>
    <t>4 years 8 months 12 days</t>
  </si>
  <si>
    <t>Aggregate intrinsic value for options outstanding</t>
  </si>
  <si>
    <t>Aggregate intrinsic value for options exercisable</t>
  </si>
  <si>
    <t>Total intrinsic value of options exercised</t>
  </si>
  <si>
    <t>Stock Options | Stock Incentive Plan 1990</t>
  </si>
  <si>
    <t>Unrecognized compensation costs from stock options, net of estimated forfeitures, to be recognized as operating overhead expense over a weighted average period (in years)</t>
  </si>
  <si>
    <t>1 year 10 months 24 days</t>
  </si>
  <si>
    <t>Stock Options | Stock Incentive Plan 1990 | Class B Common Stock</t>
  </si>
  <si>
    <t>Weighted average fair value per share of the options granted (in dollars per share) | $ / shares</t>
  </si>
  <si>
    <t>Employee Stock | Class B Common Stock</t>
  </si>
  <si>
    <t>Employee stock purchase plans, payroll deductions</t>
  </si>
  <si>
    <t>10.00%</t>
  </si>
  <si>
    <t>Employee stock purchase plan offering period</t>
  </si>
  <si>
    <t>6 months</t>
  </si>
  <si>
    <t>Shares purchased, price as percentage of lower of the fair market value</t>
  </si>
  <si>
    <t>85.00%</t>
  </si>
  <si>
    <t>Purchase of shares by employee (in shares) | shares</t>
  </si>
  <si>
    <t>Employee Stock | Stock Incentive Plan 1990 | Class B Common Stock</t>
  </si>
  <si>
    <t>Restricted Stock | Stock Incentive Plan 1990 | Class B Common Stock</t>
  </si>
  <si>
    <t>Restricted and unrestricted stock granted to key employees under 1990 Plan, number of shares (in shares) | shares</t>
  </si>
  <si>
    <t>Restricted stock granted to key employees under 1990 Plan, weighted average values per share (in dollars per shares) | $ / shares</t>
  </si>
  <si>
    <t>Restricted stock vested, fair value</t>
  </si>
  <si>
    <t>Restricted Stock Units (RSUs) | Stock Incentive Plan 1990</t>
  </si>
  <si>
    <t>1 year 6 months</t>
  </si>
  <si>
    <t>Unrecognized compensation costs from restricted stock, net of estimated forfeitures</t>
  </si>
  <si>
    <t>General and Administrative Expense | Stock Options | Stock Incentive Plan 1990</t>
  </si>
  <si>
    <t>Unrecognized compensation costs from stock options, net of estimated forfeitures</t>
  </si>
  <si>
    <t>Common Stock and Stock-Based Compensation - Total Stock-Based Compensation Expense (Detail) - USD ($) $ in Millions</t>
  </si>
  <si>
    <t>Employee Service Share-based Compensation, Allocation of Recognized Period Costs [Line Items]</t>
  </si>
  <si>
    <t>Share-based Compensation Arrangement by Share-based Payment Award Accelerated Compensation Cost</t>
  </si>
  <si>
    <t>Stock-based compensation expense</t>
  </si>
  <si>
    <t>General and Administrative Expense</t>
  </si>
  <si>
    <t>General and Administrative Expense | Stock Options</t>
  </si>
  <si>
    <t>General and Administrative Expense | Restricted Stock</t>
  </si>
  <si>
    <t>General and Administrative Expense | Employee Stock</t>
  </si>
  <si>
    <t>Expense for stock options includes the expense associated with stock appreciation rights. Accelerated stock option expense is recorded for employees eligible for accelerated stock option vesting upon retirement. Accelerated stock option expense for the years ended May 31, 2015, 2014 and 2013 was $19 million, $15 million and $22 million, respectively.</t>
  </si>
  <si>
    <t>Common Stock and Stock-Based Compensation - Weighted Average Assumptions Used to Estimate Fair Values (Detail) - Stock Options</t>
  </si>
  <si>
    <t>Share-based Compensation Arrangement by Share-based Payment Award [Line Items]</t>
  </si>
  <si>
    <t>Dividend yield</t>
  </si>
  <si>
    <t>1.20%</t>
  </si>
  <si>
    <t>1.30%</t>
  </si>
  <si>
    <t>1.50%</t>
  </si>
  <si>
    <t>Expected volatility</t>
  </si>
  <si>
    <t>23.60%</t>
  </si>
  <si>
    <t>27.90%</t>
  </si>
  <si>
    <t>Weighted average expected life (in years)</t>
  </si>
  <si>
    <t>5 years 9 months</t>
  </si>
  <si>
    <t>5 years 3 months</t>
  </si>
  <si>
    <t>Risk-free interest rate</t>
  </si>
  <si>
    <t>1.70%</t>
  </si>
  <si>
    <t>0.60%</t>
  </si>
  <si>
    <t>Common Stock and Stock-Based Compensation - Stock Option Transactions Under Plan (Detail) - Stock Incentive Plan 1990 - $ / shares shares in Millions</t>
  </si>
  <si>
    <t>Options Outstanding - Shares</t>
  </si>
  <si>
    <t>Beginning Balance (in shares)</t>
  </si>
  <si>
    <t>Exercised (in shares)</t>
  </si>
  <si>
    <t>Forfeited (in shares)</t>
  </si>
  <si>
    <t>Granted (in shares)</t>
  </si>
  <si>
    <t>Ending Balance (in shares)</t>
  </si>
  <si>
    <t>Options exercisable (in shares)</t>
  </si>
  <si>
    <t>Options Outstanding - Weighted-Average Option Price</t>
  </si>
  <si>
    <t>Beginning Balance (in dollars per share)</t>
  </si>
  <si>
    <t>Exercised (in dollars per share)</t>
  </si>
  <si>
    <t>Forfeited (in dollars per share)</t>
  </si>
  <si>
    <t>Granted (in dollars per share)</t>
  </si>
  <si>
    <t>Ending Balance (in dollars per share)</t>
  </si>
  <si>
    <t>Options exercisable (in dollars per share)</t>
  </si>
  <si>
    <t>Includes stock appreciation rights transactions.</t>
  </si>
  <si>
    <t>Earnings Per Share - Additional Information (Detail) - shares shares in Millions</t>
  </si>
  <si>
    <t>Stock Options</t>
  </si>
  <si>
    <t>Antidilutive Securities Excluded from Computation of Earnings Per Share [Line Items]</t>
  </si>
  <si>
    <t>Anti-dilutive options not included in the computation of diluted earnings per share</t>
  </si>
  <si>
    <t>Earnings Per Share - Reconciliation from Basic Earnings Per Share to Diluted Earnings Per Share (Detail) - $ / shares shares in Millions</t>
  </si>
  <si>
    <t>Determination of shares:</t>
  </si>
  <si>
    <t>Weighted average common shares outstanding (in shares)</t>
  </si>
  <si>
    <t>Assumed conversion of dilutive stock options and awards (in shares)</t>
  </si>
  <si>
    <t>DILUTED WEIGHTED AVERAGE COMMON SHARES OUTSTANDING (in shares)</t>
  </si>
  <si>
    <t>Basic (in dollars per share)</t>
  </si>
  <si>
    <t>Diluted (in dollars per share)</t>
  </si>
  <si>
    <t>Basic earnings per common share for NIKE, Inc. (in dollars per share)</t>
  </si>
  <si>
    <t>Diluted earnings per common share for NIKE, Inc. (in dollars per share)</t>
  </si>
  <si>
    <t>Benefit Plans - Additional Information (Detail) - USD ($) $ in Millions</t>
  </si>
  <si>
    <t>Deferred income taxes and other long-term liabilities</t>
  </si>
  <si>
    <t>Defined Contribution Plan Disclosure [Line Items]</t>
  </si>
  <si>
    <t>Deferred compensation plan liabilities</t>
  </si>
  <si>
    <t>Liability related to the unfunded pension plan</t>
  </si>
  <si>
    <t>401(k) employee savings plans, expenses</t>
  </si>
  <si>
    <t>General and Administrative Expense | Profit Sharing Plan</t>
  </si>
  <si>
    <t>Contribution and cash award expenses included in selling and administrative expenses</t>
  </si>
  <si>
    <t>General and Administrative Expense | Long Term Incentive Plan</t>
  </si>
  <si>
    <t>Accumulated Other Comprehensive Income - Changes in AOCI (Detail) - USD ($) $ in Millions</t>
  </si>
  <si>
    <t>Accumulated other comprehensive income balance at the beginning of the period</t>
  </si>
  <si>
    <t>Other comprehensive gains (losses) before reclassifications, net of tax</t>
  </si>
  <si>
    <t>Reclassifications to net income of previously deferred (gains) losses, net of tax</t>
  </si>
  <si>
    <t>Accumulated other comprehensive income balance at the end of the period</t>
  </si>
  <si>
    <t>Other comprehensive income, before reclassification, tax benefit (expense)</t>
  </si>
  <si>
    <t>Reclassification from accumulated other comprehensive income, tax (benefit) expense</t>
  </si>
  <si>
    <t>Foreign Currency Translation Adjustment</t>
  </si>
  <si>
    <t>[6]</t>
  </si>
  <si>
    <t>[1],[6]</t>
  </si>
  <si>
    <t>[2],[5]</t>
  </si>
  <si>
    <t>[3],[6]</t>
  </si>
  <si>
    <t>[4],[5]</t>
  </si>
  <si>
    <t>Cash Flow Hedges</t>
  </si>
  <si>
    <t>Net Investment Hedges</t>
  </si>
  <si>
    <t>Net of tax benefit (expense) of $0 million, $(33) million, $0 million, $0 million and $(33) million, respectively.</t>
  </si>
  <si>
    <t>Net of tax benefit (expense) of $0 million, $9 million, $0 million, $0 million and $9 million, respectively.</t>
  </si>
  <si>
    <t>Net of tax (benefit) expense of $0 million, $2 million, $0 million, $0 million and $2 million, respectively.</t>
  </si>
  <si>
    <t>Net of tax (benefit) expense of $0 million, $9 million, $0 million, $0 million and $9 million respectively.</t>
  </si>
  <si>
    <t>The accumulated foreign currency translation adjustment and net investment hedge gains/losses related to an investment in a foreign subsidiary are reclassified to Net income upon sale or upon complete or substantially complete liquidation of the respective entity.</t>
  </si>
  <si>
    <t>Accumulated Other Comprehensive Income - Reclassification out of AOCI (Details) - USD ($) $ in Millions</t>
  </si>
  <si>
    <t>Reclassification out of Accumulated Other Comprehensive Income [Line Items]</t>
  </si>
  <si>
    <t>Selling and administrative expense</t>
  </si>
  <si>
    <t>Other expense (income), net</t>
  </si>
  <si>
    <t>Tax benefit (expense)</t>
  </si>
  <si>
    <t>Gain (loss), net of tax</t>
  </si>
  <si>
    <t>Amount of Gain (Loss) Reclassified from Accumulated Other Comprehensive Income into Income</t>
  </si>
  <si>
    <t>Gain (losses) on cash flow hedges | Amount of Gain (Loss) Reclassified from Accumulated Other Comprehensive Income into Income</t>
  </si>
  <si>
    <t>Gain (losses) on cash flow hedges | Foreign exchange forwards and options | Amount of Gain (Loss) Reclassified from Accumulated Other Comprehensive Income into Income</t>
  </si>
  <si>
    <t>Other | Amount of Gain (Loss) Reclassified from Accumulated Other Comprehensive Income into Income</t>
  </si>
  <si>
    <t>Discontinued Operations (Details) - USD ($)</t>
  </si>
  <si>
    <t>Feb. 01, 2013</t>
  </si>
  <si>
    <t>Nov. 30, 2012</t>
  </si>
  <si>
    <t>Income Statement, Balance Sheet and Additional Disclosures by Disposal Groups, Including Discontinued Operations [Line Items]</t>
  </si>
  <si>
    <t>Proceeds from divestiture of businesses</t>
  </si>
  <si>
    <t>Net gain (loss) on divestitures</t>
  </si>
  <si>
    <t>Cole Haan</t>
  </si>
  <si>
    <t>Agreed upon purchase price from discontinued operations</t>
  </si>
  <si>
    <t>Purchase price adjustments</t>
  </si>
  <si>
    <t>Tax (benefit) expense on sale of discontinued operations</t>
  </si>
  <si>
    <t>Lease guarantee</t>
  </si>
  <si>
    <t>Cole Haan | Minimum</t>
  </si>
  <si>
    <t>Period of transition service (in months)</t>
  </si>
  <si>
    <t>3 months</t>
  </si>
  <si>
    <t>Cole Haan | Maximum</t>
  </si>
  <si>
    <t>9 months</t>
  </si>
  <si>
    <t>Umbro | Umbro</t>
  </si>
  <si>
    <t>Other miscellaneous charges</t>
  </si>
  <si>
    <t>Release of cumulative translation adjustment related to Umbro, pre-tax</t>
  </si>
  <si>
    <t>Discontinued Operations - Summarized Results (Details) - USD ($) $ in Millions</t>
  </si>
  <si>
    <t>Commitments and Contingencies - Additional Information (Detail) - USD ($) $ in Millions</t>
  </si>
  <si>
    <t>Expiration date of operating lease, lower limit (in years)</t>
  </si>
  <si>
    <t>Expiration date of operating lease, upper limit (in years)</t>
  </si>
  <si>
    <t>19 years</t>
  </si>
  <si>
    <t>Rent expense</t>
  </si>
  <si>
    <t>Minimum rental commitments, operating leases, 2016</t>
  </si>
  <si>
    <t>Minimum rental commitments, operating leases, 2017</t>
  </si>
  <si>
    <t>Minimum rental commitments, operating leases, 2018</t>
  </si>
  <si>
    <t>Minimum rental commitments, operating leases, 2019</t>
  </si>
  <si>
    <t>Minimum rental commitments, operating leases, 2020</t>
  </si>
  <si>
    <t>Minimum rental commitments, operating leases, thereafter</t>
  </si>
  <si>
    <t>Operating leases</t>
  </si>
  <si>
    <t>Minimum commitments, capital leases, 2016</t>
  </si>
  <si>
    <t>Minimum commitments, capital leases, 2017</t>
  </si>
  <si>
    <t>Minimum commitments, capital leases, 2018</t>
  </si>
  <si>
    <t>Minimum commitments, capital leases, 2019</t>
  </si>
  <si>
    <t>Minimum commitments, capital leases, 2020</t>
  </si>
  <si>
    <t>Minimum commitments, capital leases, thereafter</t>
  </si>
  <si>
    <t>Capital leases</t>
  </si>
  <si>
    <t>Letters of credit outstanding</t>
  </si>
  <si>
    <t>Risk Management and Derivatives - Additional Information (Detail) - USD ($)</t>
  </si>
  <si>
    <t>Derivative Instruments and Hedging Activities Disclosures [Line Items]</t>
  </si>
  <si>
    <t>Percentage of anticipated exposures hedged (percent)</t>
  </si>
  <si>
    <t>Deferred net gains (net of tax) on both outstanding and matured derivatives accumulated in other comprehensive income are expected to be reclassified to net income during the next twelve months as a result of underlying hedged transactions also being recorded in net income</t>
  </si>
  <si>
    <t>Maximum term over which the Company is hedging exposures to the variability of cash flows for its forecasted and recorded transactions (in months)</t>
  </si>
  <si>
    <t>36 months</t>
  </si>
  <si>
    <t>Aggregate fair value of derivative instruments in net liability position</t>
  </si>
  <si>
    <t>Not designated as derivative instrument</t>
  </si>
  <si>
    <t>Total notional amount of outstanding derivatives</t>
  </si>
  <si>
    <t>Embedded derivatives</t>
  </si>
  <si>
    <t>Minimum</t>
  </si>
  <si>
    <t>Typical time period that anticipated exposures are hedged against (in months)</t>
  </si>
  <si>
    <t>12 months</t>
  </si>
  <si>
    <t>Minimum fair value of outstanding derivative above which the credit related contingent features require the derivative party to post collateral</t>
  </si>
  <si>
    <t>Maximum</t>
  </si>
  <si>
    <t>24 months</t>
  </si>
  <si>
    <t>Derivatives designated as cash flow hedges</t>
  </si>
  <si>
    <t>Derivatives designated as cash flow hedges | Designated as Hedging Instrument | Interest rate swaps</t>
  </si>
  <si>
    <t>Derivatives designated as fair value hedges | Interest rate swaps</t>
  </si>
  <si>
    <t>Derivatives designated as net investment hedges | Foreign Exchange Contract [Member]</t>
  </si>
  <si>
    <t>Derivative Assets (Liabilities), at Fair Value, Net</t>
  </si>
  <si>
    <t>Securities pledged as collateral</t>
  </si>
  <si>
    <t>Securities pledged as collateral | Interest rate swaps</t>
  </si>
  <si>
    <t>Risk Management and Derivatives - FV of Derivative Instruments Included within Consolidated Balance Sheet (Detail) - USD ($) $ in Millions</t>
  </si>
  <si>
    <t>Asset Derivatives</t>
  </si>
  <si>
    <t>Liability Derivatives</t>
  </si>
  <si>
    <t>Designated as Hedging Instrument</t>
  </si>
  <si>
    <t>Designated as Hedging Instrument | Foreign Exchange Contract [Member] | Prepaid expenses and other current assets</t>
  </si>
  <si>
    <t>Designated as Hedging Instrument | Foreign Exchange Contract [Member] | Deferred income taxes and other assets</t>
  </si>
  <si>
    <t>Designated as Hedging Instrument | Foreign Exchange Contract [Member] | Accrued liabilities</t>
  </si>
  <si>
    <t>Designated as Hedging Instrument | Foreign Exchange Contract [Member] | Deferred income taxes and other liabilities</t>
  </si>
  <si>
    <t>Designated as Hedging Instrument | Interest rate swaps | Prepaid expenses and other current assets</t>
  </si>
  <si>
    <t>Designated as Hedging Instrument | Interest rate swaps | Deferred income taxes and other assets</t>
  </si>
  <si>
    <t>Designated as Hedging Instrument | Interest rate swaps | Accrued liabilities</t>
  </si>
  <si>
    <t>Designated as Hedging Instrument | Interest rate swaps | Deferred income taxes and other liabilities</t>
  </si>
  <si>
    <t>Derivatives not designated as hedging instruments</t>
  </si>
  <si>
    <t>Derivatives not designated as hedging instruments | Foreign Exchange Contract [Member] | Prepaid expenses and other current assets</t>
  </si>
  <si>
    <t>Derivatives not designated as hedging instruments | Foreign Exchange Contract [Member] | Accrued liabilities</t>
  </si>
  <si>
    <t>Derivatives not designated as hedging instruments | Embedded derivatives | Prepaid expenses and other current assets</t>
  </si>
  <si>
    <t>Derivatives not designated as hedging instruments | Embedded derivatives | Deferred income taxes and other assets</t>
  </si>
  <si>
    <t>Derivatives not designated as hedging instruments | Embedded derivatives | Accrued liabilities</t>
  </si>
  <si>
    <t>Derivatives not designated as hedging instruments | Embedded derivatives | Deferred income taxes and other liabilities</t>
  </si>
  <si>
    <t>Risk Management and Derivatives - Amounts Affecting Consolidated Statements of Income (Detail) - USD ($) $ in Millions</t>
  </si>
  <si>
    <t>Foreign Exchange Contract [Member] | Other (income) expense, net | Derivatives not designated as hedging instruments</t>
  </si>
  <si>
    <t>Derivative Instruments, Gain (Loss) [Line Items]</t>
  </si>
  <si>
    <t>Amount of Gain (Loss) Recognized in Income on Derivatives</t>
  </si>
  <si>
    <t>Embedded derivatives | Other (income) expense, net | Derivatives not designated as hedging instruments</t>
  </si>
  <si>
    <t>Amount of Gain (Loss) Recognized in Other Comprehensive Income on Derivatives</t>
  </si>
  <si>
    <t>Amount of Gain (Loss) Reclassified From Accumulated Other Comprehensive Income into Income</t>
  </si>
  <si>
    <t>Derivatives designated as cash flow hedges | Foreign Exchange Contract [Member] | Revenue</t>
  </si>
  <si>
    <t>Derivatives designated as cash flow hedges | Foreign Exchange Contract [Member] | Cost of sales</t>
  </si>
  <si>
    <t>Derivatives designated as cash flow hedges | Foreign Exchange Contract [Member] | Selling and administrative expense</t>
  </si>
  <si>
    <t>Derivatives designated as cash flow hedges | Foreign Exchange Contract [Member] | Other (income) expense, net</t>
  </si>
  <si>
    <t>Derivatives designated as cash flow hedges | Interest rate swaps | Interest (income) expense, net</t>
  </si>
  <si>
    <t>Derivatives designated as net investment hedges | Foreign Exchange Contract [Member] | Other (income) expense, net</t>
  </si>
  <si>
    <t>Derivatives designated as fair value hedges | Interest rate swaps | Interest (income) expense, net</t>
  </si>
  <si>
    <t>For the years ended May 31, 2015, 2014 and 2013, the amounts recorded in Other (income) expense, net as a result of hedge ineffectiveness and the discontinuance of cash flow hedges because the forecasted transactions were no longer probable of occurring were immaterial.</t>
  </si>
  <si>
    <t>All interest rate swaps designated as fair value hedges meet the shortcut method requirements under the accounting standards for derivatives and hedging. Accordingly, changes in the fair values of the interest rate swaps are considered to exactly offset changes in the fair value of the underlying long-term debt. Refer to “Fair Value Hedges” in this note for additional detail.</t>
  </si>
  <si>
    <t>Operating Segments and Related Information - Information by Operating Segments (Detail) - USD ($) $ in Millions</t>
  </si>
  <si>
    <t>Segment Reporting, Revenue Reconciling Item [Line Items]</t>
  </si>
  <si>
    <t>Net Revenue</t>
  </si>
  <si>
    <t>Interest expense (income), net</t>
  </si>
  <si>
    <t>Operating Segments</t>
  </si>
  <si>
    <t>Earnings Before Interest and Taxes</t>
  </si>
  <si>
    <t>Additions to Long-lived Assets</t>
  </si>
  <si>
    <t>Operating Segments | NIKE Brand</t>
  </si>
  <si>
    <t>Operating Segments | NIKE Brand | North America</t>
  </si>
  <si>
    <t>Operating Segments | NIKE Brand | Western Europe</t>
  </si>
  <si>
    <t>Operating Segments | NIKE Brand | Central &amp; Eastern Europe</t>
  </si>
  <si>
    <t>Operating Segments | NIKE Brand | Greater China</t>
  </si>
  <si>
    <t>Operating Segments | NIKE Brand | Japan</t>
  </si>
  <si>
    <t>Operating Segments | NIKE Brand | Emerging Markets</t>
  </si>
  <si>
    <t>Operating Segments | NIKE Brand | Global Brand Divisions</t>
  </si>
  <si>
    <t>Operating Segments | Converse</t>
  </si>
  <si>
    <t>Operating Segments | Corporate</t>
  </si>
  <si>
    <t>Segment Reconciling Items</t>
  </si>
  <si>
    <t>Operating Segments and Related Information - Accounts Receivable Net Inventories and Property Plant and Equipment Net by Operating Segments (Detail) - USD ($) $ in Millions</t>
  </si>
  <si>
    <t>Segment Reporting, Asset Reconciling Item [Line Items]</t>
  </si>
  <si>
    <t>Accounts Receivable, net</t>
  </si>
  <si>
    <t>Property, Plant and Equipment, net</t>
  </si>
  <si>
    <t>Operating Segments and Related Information - Revenues by Major Product Line (Detail) - USD ($) $ in Millions</t>
  </si>
  <si>
    <t>Revenue from External Customer [Line Items]</t>
  </si>
  <si>
    <t>Footwear</t>
  </si>
  <si>
    <t>Apparel</t>
  </si>
  <si>
    <t>Equipment</t>
  </si>
  <si>
    <t>Operating Segments and Related Information - Additional Information (Detail) $ in Millions</t>
  </si>
  <si>
    <t>May. 31, 2015USD ($)customer</t>
  </si>
  <si>
    <t>May. 31, 2014USD ($)customer</t>
  </si>
  <si>
    <t>May. 31, 2013USD ($)customer</t>
  </si>
  <si>
    <t>Sales Revenue, Net</t>
  </si>
  <si>
    <t>Regional Reporting Disclosure [Line Items]</t>
  </si>
  <si>
    <t>Number of customers exceeding risk threshold | customer</t>
  </si>
  <si>
    <t>Concentration risk percentage</t>
  </si>
  <si>
    <t>UNITED STATES</t>
  </si>
  <si>
    <t>Revenue</t>
  </si>
  <si>
    <t>Long-lived assets attributable to operations (Domestic)</t>
  </si>
  <si>
    <t>Japan</t>
  </si>
  <si>
    <t>BELGIUM</t>
  </si>
  <si>
    <t>CHINA</t>
  </si>
  <si>
    <t>SCHEDULE II - Valuation and Qualifying Accounts (Detail) - USD ($) $ in Millions</t>
  </si>
  <si>
    <t>Allowance for Sales Returns</t>
  </si>
  <si>
    <t>Movement in Valuation Allowances and Reserves [Roll Forward]</t>
  </si>
  <si>
    <t>Balance at Beginning of Period</t>
  </si>
  <si>
    <t>Charged to Costs and Expenses</t>
  </si>
  <si>
    <t>Charged to Other Accounts</t>
  </si>
  <si>
    <t>Write-Offs, Net</t>
  </si>
  <si>
    <t>Balance at End of Period</t>
  </si>
  <si>
    <t>Allowance for Doubtful Accounts</t>
  </si>
  <si>
    <t>Amounts included in this column primarily relate to foreign currency translation.</t>
  </si>
  <si>
    <t>Includes both current and non-current portions of the allowance for doubtful accounts. The non-current portion is included in Deferred income taxes and other assets on the Consolidated Balance Shee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6"/>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B7">
        <v>2015</v>
      </c>
    </row>
    <row spans="1:4" r="8">
      <c s="4" t="s" r="A8">
        <v>13</v>
      </c>
      <c s="4" t="s" r="B8">
        <v>14</v>
      </c>
    </row>
    <row spans="1:4" r="9">
      <c s="4" t="s" r="A9">
        <v>15</v>
      </c>
      <c s="4" t="s" r="B9">
        <v>16</v>
      </c>
    </row>
    <row spans="1:4" r="10">
      <c s="4" t="s" r="A10">
        <v>17</v>
      </c>
      <c s="4" t="s" r="B10">
        <v>18</v>
      </c>
    </row>
    <row spans="1:4" r="11">
      <c s="4" t="s" r="A11">
        <v>19</v>
      </c>
      <c s="5" t="n" r="B11">
        <v>320187</v>
      </c>
    </row>
    <row spans="1:4" r="12">
      <c s="4" t="s" r="A12">
        <v>20</v>
      </c>
      <c s="4" t="s" r="B12">
        <v>21</v>
      </c>
    </row>
    <row spans="1:4" r="13">
      <c s="4" t="s" r="A13">
        <v>22</v>
      </c>
      <c s="4" t="s" r="B13">
        <v>23</v>
      </c>
    </row>
    <row spans="1:4" r="14">
      <c s="4" t="s" r="A14">
        <v>24</v>
      </c>
      <c s="4" t="s" r="B14">
        <v>23</v>
      </c>
    </row>
    <row spans="1:4" r="15">
      <c s="4" t="s" r="A15">
        <v>25</v>
      </c>
      <c s="4" t="s" r="B15">
        <v>26</v>
      </c>
    </row>
    <row spans="1:4" r="16">
      <c s="4" t="s" r="A16">
        <v>27</v>
      </c>
      <c s="4" t="s" r="B16">
        <v>28</v>
      </c>
    </row>
    <row spans="1:4" r="17">
      <c s="4" t="s" r="A17">
        <v>29</v>
      </c>
      <c s="6" t="n" r="D17">
        <v>72392307327</v>
      </c>
    </row>
    <row spans="1:4" r="18">
      <c s="4" t="s" r="A18">
        <v>30</v>
      </c>
      <c s="5" t="n" r="C18">
        <v>855351589</v>
      </c>
    </row>
    <row spans="1:4" r="19">
      <c s="4" t="s" r="A19">
        <v>31</v>
      </c>
    </row>
    <row spans="1:4" r="20">
      <c s="3" t="s" r="A20">
        <v>5</v>
      </c>
    </row>
    <row spans="1:4" r="21">
      <c s="4" t="s" r="A21">
        <v>29</v>
      </c>
      <c s="5" t="n" r="D21">
        <v>4394312083</v>
      </c>
    </row>
    <row spans="1:4" r="22">
      <c s="4" t="s" r="A22">
        <v>30</v>
      </c>
      <c s="5" t="n" r="C22">
        <v>177457876</v>
      </c>
    </row>
    <row spans="1:4" r="23">
      <c s="4" t="s" r="A23">
        <v>32</v>
      </c>
    </row>
    <row spans="1:4" r="24">
      <c s="3" t="s" r="A24">
        <v>5</v>
      </c>
    </row>
    <row spans="1:4" r="25">
      <c s="4" t="s" r="A25">
        <v>29</v>
      </c>
      <c s="6" t="n" r="D25">
        <v>67997995244</v>
      </c>
    </row>
    <row spans="1:4" r="26">
      <c s="4" t="s" r="A26">
        <v>30</v>
      </c>
      <c s="5" t="n" r="C26">
        <v>677893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t="s" r="A1">
        <v>33</v>
      </c>
      <c s="2" t="s" r="B1">
        <v>1</v>
      </c>
    </row>
    <row spans="1:4" r="2">
      <c s="2" t="s" r="B2">
        <v>2</v>
      </c>
      <c s="2" t="s" r="C2">
        <v>34</v>
      </c>
      <c s="2" t="s" r="D2">
        <v>35</v>
      </c>
    </row>
    <row spans="1:4" r="3">
      <c s="4" t="s" r="A3">
        <v>36</v>
      </c>
      <c s="6" t="n" r="B3">
        <v>30601</v>
      </c>
      <c s="6" t="n" r="C3">
        <v>27799</v>
      </c>
      <c s="6" t="n" r="D3">
        <v>25313</v>
      </c>
    </row>
    <row spans="1:4" r="4">
      <c s="4" t="s" r="A4">
        <v>37</v>
      </c>
      <c s="5" t="n" r="B4">
        <v>16534</v>
      </c>
      <c s="5" t="n" r="C4">
        <v>15353</v>
      </c>
      <c s="5" t="n" r="D4">
        <v>14279</v>
      </c>
    </row>
    <row spans="1:4" r="5">
      <c s="4" t="s" r="A5">
        <v>38</v>
      </c>
      <c s="5" t="n" r="B5">
        <v>14067</v>
      </c>
      <c s="5" t="n" r="C5">
        <v>12446</v>
      </c>
      <c s="5" t="n" r="D5">
        <v>11034</v>
      </c>
    </row>
    <row spans="1:4" r="6">
      <c s="4" t="s" r="A6">
        <v>39</v>
      </c>
      <c s="5" t="n" r="B6">
        <v>3213</v>
      </c>
      <c s="5" t="n" r="C6">
        <v>3031</v>
      </c>
      <c s="5" t="n" r="D6">
        <v>2745</v>
      </c>
    </row>
    <row spans="1:4" r="7">
      <c s="4" t="s" r="A7">
        <v>40</v>
      </c>
      <c s="5" t="n" r="B7">
        <v>6679</v>
      </c>
      <c s="5" t="n" r="C7">
        <v>5735</v>
      </c>
      <c s="5" t="n" r="D7">
        <v>5051</v>
      </c>
    </row>
    <row spans="1:4" r="8">
      <c s="4" t="s" r="A8">
        <v>41</v>
      </c>
      <c s="5" t="n" r="B8">
        <v>9892</v>
      </c>
      <c s="5" t="n" r="C8">
        <v>8766</v>
      </c>
      <c s="5" t="n" r="D8">
        <v>7796</v>
      </c>
    </row>
    <row spans="1:4" r="9">
      <c s="4" t="s" r="A9">
        <v>42</v>
      </c>
      <c s="5" t="n" r="B9">
        <v>28</v>
      </c>
      <c s="5" t="n" r="C9">
        <v>33</v>
      </c>
      <c s="5" t="n" r="D9">
        <v>-3</v>
      </c>
    </row>
    <row spans="1:4" r="10">
      <c s="4" t="s" r="A10">
        <v>43</v>
      </c>
      <c s="5" t="n" r="B10">
        <v>-58</v>
      </c>
      <c s="5" t="n" r="C10">
        <v>103</v>
      </c>
      <c s="5" t="n" r="D10">
        <v>-15</v>
      </c>
    </row>
    <row spans="1:4" r="11">
      <c s="4" t="s" r="A11">
        <v>44</v>
      </c>
      <c s="5" t="n" r="B11">
        <v>4205</v>
      </c>
      <c s="5" t="n" r="C11">
        <v>3544</v>
      </c>
      <c s="5" t="n" r="D11">
        <v>3256</v>
      </c>
    </row>
    <row spans="1:4" r="12">
      <c s="4" t="s" r="A12">
        <v>45</v>
      </c>
      <c s="5" t="n" r="B12">
        <v>932</v>
      </c>
      <c s="5" t="n" r="C12">
        <v>851</v>
      </c>
      <c s="5" t="n" r="D12">
        <v>805</v>
      </c>
    </row>
    <row spans="1:4" r="13">
      <c s="4" t="s" r="A13">
        <v>46</v>
      </c>
      <c s="5" t="n" r="B13">
        <v>3273</v>
      </c>
      <c s="5" t="n" r="C13">
        <v>2693</v>
      </c>
      <c s="5" t="n" r="D13">
        <v>2451</v>
      </c>
    </row>
    <row spans="1:4" r="14">
      <c s="4" t="s" r="A14">
        <v>47</v>
      </c>
      <c s="5" t="n" r="B14">
        <v>0</v>
      </c>
      <c s="5" t="n" r="C14">
        <v>0</v>
      </c>
      <c s="5" t="n" r="D14">
        <v>21</v>
      </c>
    </row>
    <row spans="1:4" r="15">
      <c s="4" t="s" r="A15">
        <v>48</v>
      </c>
      <c s="6" t="n" r="B15">
        <v>3273</v>
      </c>
      <c s="6" t="n" r="C15">
        <v>2693</v>
      </c>
      <c s="6" t="n" r="D15">
        <v>2472</v>
      </c>
    </row>
    <row spans="1:4" r="16">
      <c s="3" t="s" r="A16">
        <v>49</v>
      </c>
    </row>
    <row spans="1:4" r="17">
      <c s="4" t="s" r="A17">
        <v>50</v>
      </c>
      <c s="7" t="n" r="B17">
        <v>3.8</v>
      </c>
      <c s="7" t="n" r="C17">
        <v>3.05</v>
      </c>
      <c s="7" t="n" r="D17">
        <v>2.74</v>
      </c>
    </row>
    <row spans="1:4" r="18">
      <c s="4" t="s" r="A18">
        <v>51</v>
      </c>
      <c s="8" t="n" r="B18">
        <v>3.7</v>
      </c>
      <c s="8" t="n" r="C18">
        <v>2.97</v>
      </c>
      <c s="8" t="n" r="D18">
        <v>2.68</v>
      </c>
    </row>
    <row spans="1:4" r="19">
      <c s="3" t="s" r="A19">
        <v>52</v>
      </c>
    </row>
    <row spans="1:4" r="20">
      <c s="4" t="s" r="A20">
        <v>50</v>
      </c>
      <c s="5" t="n" r="B20">
        <v>0</v>
      </c>
      <c s="5" t="n" r="C20">
        <v>0</v>
      </c>
      <c s="8" t="n" r="D20">
        <v>0.02</v>
      </c>
    </row>
    <row spans="1:4" r="21">
      <c s="4" t="s" r="A21">
        <v>51</v>
      </c>
      <c s="5" t="n" r="B21">
        <v>0</v>
      </c>
      <c s="5" t="n" r="C21">
        <v>0</v>
      </c>
      <c s="8" t="n" r="D21">
        <v>0.02</v>
      </c>
    </row>
    <row spans="1:4" r="22">
      <c s="4" t="s" r="A22">
        <v>53</v>
      </c>
      <c s="7" t="n" r="B22">
        <v>1.08</v>
      </c>
      <c s="7" t="n" r="C22">
        <v>0.93</v>
      </c>
      <c s="7" t="n" r="D22">
        <v>0.8100000000000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57</v>
      </c>
      <c s="2" t="s" r="B1">
        <v>1</v>
      </c>
    </row>
    <row spans="1:2" r="2">
      <c s="2" t="s" r="B2">
        <v>2</v>
      </c>
    </row>
    <row spans="1:2" r="3">
      <c s="3" t="s" r="A3">
        <v>225</v>
      </c>
    </row>
    <row spans="1:2" r="4">
      <c s="4" t="s" r="A4">
        <v>157</v>
      </c>
      <c s="4" t="s"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27</v>
      </c>
      <c s="2" t="s" r="B1">
        <v>1</v>
      </c>
    </row>
    <row spans="1:2" r="2">
      <c s="2" t="s" r="B2">
        <v>2</v>
      </c>
    </row>
    <row spans="1:2" r="3">
      <c s="3" t="s" r="A3">
        <v>228</v>
      </c>
    </row>
    <row spans="1:2" r="4">
      <c s="4" t="s" r="A4">
        <v>227</v>
      </c>
      <c s="4" t="s" r="B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33</v>
      </c>
      <c s="2" t="s" r="B1">
        <v>1</v>
      </c>
    </row>
    <row spans="1:2" r="2">
      <c s="2" t="s" r="B2">
        <v>2</v>
      </c>
    </row>
    <row spans="1:2" r="3">
      <c s="3" t="s" r="A3">
        <v>234</v>
      </c>
    </row>
    <row spans="1:2" r="4">
      <c s="4" t="s" r="A4">
        <v>233</v>
      </c>
      <c s="4" t="s"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36</v>
      </c>
      <c s="2" t="s" r="B1">
        <v>1</v>
      </c>
    </row>
    <row spans="1:2" r="2">
      <c s="2" t="s" r="B2">
        <v>2</v>
      </c>
    </row>
    <row spans="1:2" r="3">
      <c s="3" t="s" r="A3">
        <v>237</v>
      </c>
    </row>
    <row spans="1:2" r="4">
      <c s="4" t="s" r="A4">
        <v>236</v>
      </c>
      <c s="4" t="s" r="B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39</v>
      </c>
      <c s="2" t="s" r="B1">
        <v>1</v>
      </c>
    </row>
    <row spans="1:2" r="2">
      <c s="2" t="s" r="B2">
        <v>2</v>
      </c>
    </row>
    <row spans="1:2" r="3">
      <c s="3" t="s" r="A3">
        <v>240</v>
      </c>
    </row>
    <row spans="1:2" r="4">
      <c s="4" t="s" r="A4">
        <v>239</v>
      </c>
      <c s="4" t="s" r="B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s="1" t="s" r="A1">
        <v>242</v>
      </c>
      <c s="2" t="s" r="B1">
        <v>1</v>
      </c>
    </row>
    <row spans="1:2" r="2">
      <c s="2" t="s" r="B2">
        <v>2</v>
      </c>
    </row>
    <row spans="1:2" r="3">
      <c s="3" t="s" r="A3">
        <v>187</v>
      </c>
    </row>
    <row spans="1:2" r="4">
      <c s="4" t="s" r="A4">
        <v>243</v>
      </c>
      <c s="4" t="s" r="B4">
        <v>244</v>
      </c>
    </row>
    <row spans="1:2" r="5">
      <c s="4" t="s" r="A5">
        <v>245</v>
      </c>
      <c s="4" t="s" r="B5">
        <v>246</v>
      </c>
    </row>
    <row spans="1:2" r="6">
      <c s="4" t="s" r="A6">
        <v>247</v>
      </c>
      <c s="4" t="s" r="B6">
        <v>248</v>
      </c>
    </row>
    <row spans="1:2" r="7">
      <c s="4" t="s" r="A7">
        <v>249</v>
      </c>
      <c s="4" t="s" r="B7">
        <v>250</v>
      </c>
    </row>
    <row spans="1:2" r="8">
      <c s="4" t="s" r="A8">
        <v>251</v>
      </c>
      <c s="4" t="s" r="B8">
        <v>252</v>
      </c>
    </row>
    <row spans="1:2" r="9">
      <c s="4" t="s" r="A9">
        <v>253</v>
      </c>
      <c s="4" t="s" r="B9">
        <v>254</v>
      </c>
    </row>
    <row spans="1:2" r="10">
      <c s="4" t="s" r="A10">
        <v>255</v>
      </c>
      <c s="4" t="s" r="B10">
        <v>256</v>
      </c>
    </row>
    <row spans="1:2" r="11">
      <c s="4" t="s" r="A11">
        <v>257</v>
      </c>
      <c s="4" t="s" r="B11">
        <v>258</v>
      </c>
    </row>
    <row spans="1:2" r="12">
      <c s="4" t="s" r="A12">
        <v>259</v>
      </c>
      <c s="4" t="s" r="B12">
        <v>260</v>
      </c>
    </row>
    <row spans="1:2" r="13">
      <c s="4" t="s" r="A13">
        <v>261</v>
      </c>
      <c s="4" t="s" r="B13">
        <v>262</v>
      </c>
    </row>
    <row spans="1:2" r="14">
      <c s="4" t="s" r="A14">
        <v>263</v>
      </c>
      <c s="4" t="s" r="B14">
        <v>264</v>
      </c>
    </row>
    <row spans="1:2" r="15">
      <c s="4" t="s" r="A15">
        <v>265</v>
      </c>
      <c s="4" t="s" r="B15">
        <v>266</v>
      </c>
    </row>
    <row spans="1:2" r="16">
      <c s="4" t="s" r="A16">
        <v>267</v>
      </c>
      <c s="4" t="s" r="B16">
        <v>268</v>
      </c>
    </row>
    <row spans="1:2" r="17">
      <c s="4" t="s" r="A17">
        <v>269</v>
      </c>
      <c s="4" t="s" r="B17">
        <v>270</v>
      </c>
    </row>
    <row spans="1:2" r="18">
      <c s="4" t="s" r="A18">
        <v>271</v>
      </c>
      <c s="4" t="s" r="B18">
        <v>272</v>
      </c>
    </row>
    <row spans="1:2" r="19">
      <c s="4" t="s" r="A19">
        <v>273</v>
      </c>
      <c s="4" t="s" r="B19">
        <v>274</v>
      </c>
    </row>
    <row spans="1:2" r="20">
      <c s="4" t="s" r="A20">
        <v>195</v>
      </c>
      <c s="4" t="s" r="B20">
        <v>275</v>
      </c>
    </row>
    <row spans="1:2" r="21">
      <c s="4" t="s" r="A21">
        <v>276</v>
      </c>
      <c s="4" t="s" r="B21">
        <v>277</v>
      </c>
    </row>
    <row spans="1:2" r="22">
      <c s="4" t="s" r="A22">
        <v>201</v>
      </c>
      <c s="4" t="s" r="B22">
        <v>278</v>
      </c>
    </row>
    <row spans="1:2" r="23">
      <c s="4" t="s" r="A23">
        <v>279</v>
      </c>
      <c s="4" t="s" r="B23">
        <v>280</v>
      </c>
    </row>
    <row spans="1:2" r="24">
      <c s="4" t="s" r="A24">
        <v>281</v>
      </c>
      <c s="4" t="s" r="B24">
        <v>282</v>
      </c>
    </row>
    <row spans="1:2" r="25">
      <c s="4" t="s" r="A25">
        <v>283</v>
      </c>
      <c s="4" t="s" r="B25">
        <v>284</v>
      </c>
    </row>
    <row spans="1:2" r="26">
      <c s="4" t="s" r="A26">
        <v>210</v>
      </c>
      <c s="4" t="s" r="B26">
        <v>285</v>
      </c>
    </row>
    <row spans="1:2" r="27">
      <c s="4" t="s" r="A27">
        <v>219</v>
      </c>
      <c s="4" t="s" r="B27">
        <v>286</v>
      </c>
    </row>
    <row spans="1:2" r="28">
      <c s="4" t="s" r="A28">
        <v>287</v>
      </c>
      <c s="4" t="s" r="B28">
        <v>288</v>
      </c>
    </row>
    <row spans="1:2" r="29">
      <c s="4" t="s" r="A29">
        <v>289</v>
      </c>
      <c s="4" t="s" r="B29">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54</v>
      </c>
      <c s="2" t="s" r="C1">
        <v>1</v>
      </c>
    </row>
    <row spans="1:5" r="2">
      <c s="2" t="s" r="C2">
        <v>2</v>
      </c>
      <c s="2" t="s" r="D2">
        <v>34</v>
      </c>
      <c s="2" t="s" r="E2">
        <v>35</v>
      </c>
    </row>
    <row spans="1:5" r="3">
      <c s="4" t="s" r="A3">
        <v>55</v>
      </c>
      <c s="6" t="n" r="C3">
        <v>3273</v>
      </c>
      <c s="6" t="n" r="D3">
        <v>2693</v>
      </c>
      <c s="6" t="n" r="E3">
        <v>2472</v>
      </c>
    </row>
    <row spans="1:5" r="4">
      <c s="3" t="s" r="A4">
        <v>56</v>
      </c>
    </row>
    <row spans="1:5" r="5">
      <c s="4" t="s" r="A5">
        <v>57</v>
      </c>
      <c s="4" t="s" r="B5">
        <v>58</v>
      </c>
      <c s="5" t="n" r="C5">
        <v>-20</v>
      </c>
      <c s="5" t="n" r="D5">
        <v>-32</v>
      </c>
      <c s="5" t="n" r="E5">
        <v>38</v>
      </c>
    </row>
    <row spans="1:5" r="6">
      <c s="4" t="s" r="A6">
        <v>59</v>
      </c>
      <c s="4" t="s" r="B6">
        <v>60</v>
      </c>
      <c s="5" t="n" r="C6">
        <v>1188</v>
      </c>
      <c s="5" t="n" r="D6">
        <v>-161</v>
      </c>
      <c s="5" t="n" r="E6">
        <v>12</v>
      </c>
    </row>
    <row spans="1:5" r="7">
      <c s="4" t="s" r="A7">
        <v>61</v>
      </c>
      <c s="4" t="s" r="B7">
        <v>62</v>
      </c>
      <c s="5" t="n" r="C7">
        <v>7</v>
      </c>
      <c s="5" t="n" r="D7">
        <v>-4</v>
      </c>
      <c s="5" t="n" r="E7">
        <v>8</v>
      </c>
    </row>
    <row spans="1:5" r="8">
      <c s="4" t="s" r="A8">
        <v>63</v>
      </c>
      <c s="4" t="s" r="B8">
        <v>64</v>
      </c>
      <c s="5" t="n" r="C8">
        <v>0</v>
      </c>
      <c s="5" t="n" r="D8">
        <v>0</v>
      </c>
      <c s="5" t="n" r="E8">
        <v>83</v>
      </c>
    </row>
    <row spans="1:5" r="9">
      <c s="4" t="s" r="A9">
        <v>65</v>
      </c>
      <c s="5" t="n" r="C9">
        <v>1161</v>
      </c>
      <c s="5" t="n" r="D9">
        <v>-189</v>
      </c>
      <c s="5" t="n" r="E9">
        <v>125</v>
      </c>
    </row>
    <row spans="1:5" r="10">
      <c s="4" t="s" r="A10">
        <v>66</v>
      </c>
      <c s="6" t="n" r="C10">
        <v>4434</v>
      </c>
      <c s="6" t="n" r="D10">
        <v>2504</v>
      </c>
      <c s="6" t="n" r="E10">
        <v>2597</v>
      </c>
    </row>
    <row spans="1:5" r="11">
      <c t="n" r="A11"/>
    </row>
    <row spans="1:5" r="12">
      <c s="4" t="s" r="A12">
        <v>58</v>
      </c>
      <c s="4" t="s" r="B12">
        <v>67</v>
      </c>
    </row>
    <row spans="1:5" r="13">
      <c s="4" t="s" r="A13">
        <v>60</v>
      </c>
      <c s="4" t="s" r="B13">
        <v>68</v>
      </c>
    </row>
    <row spans="1:5" r="14">
      <c s="4" t="s" r="A14">
        <v>62</v>
      </c>
      <c s="4" t="s" r="B14">
        <v>69</v>
      </c>
    </row>
    <row spans="1:5" r="15">
      <c s="4" t="s" r="A15">
        <v>64</v>
      </c>
      <c s="4" t="s" r="B15">
        <v>70</v>
      </c>
    </row>
  </sheetData>
  <mergeCells count="7">
    <mergeCell ref="A1:B2"/>
    <mergeCell ref="C1:E1"/>
    <mergeCell ref="A11:D11"/>
    <mergeCell ref="B12:D12"/>
    <mergeCell ref="B13:D13"/>
    <mergeCell ref="B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91</v>
      </c>
      <c s="2" t="s" r="B1">
        <v>1</v>
      </c>
    </row>
    <row spans="1:2" r="2">
      <c s="2" t="s" r="B2">
        <v>2</v>
      </c>
    </row>
    <row spans="1:2" r="3">
      <c s="3" t="s" r="A3">
        <v>187</v>
      </c>
    </row>
    <row spans="1:2" r="4">
      <c s="4" t="s" r="A4">
        <v>292</v>
      </c>
      <c s="4" t="s" r="B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94</v>
      </c>
      <c s="2" t="s" r="B1">
        <v>1</v>
      </c>
    </row>
    <row spans="1:2" r="2">
      <c s="2" t="s" r="B2">
        <v>2</v>
      </c>
    </row>
    <row spans="1:2" r="3">
      <c s="3" t="s" r="A3">
        <v>193</v>
      </c>
    </row>
    <row spans="1:2" r="4">
      <c s="4" t="s" r="A4">
        <v>295</v>
      </c>
      <c s="4" t="s" r="B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97</v>
      </c>
      <c s="2" t="s" r="B1">
        <v>1</v>
      </c>
    </row>
    <row spans="1:2" r="2">
      <c s="2" t="s" r="B2">
        <v>2</v>
      </c>
    </row>
    <row spans="1:2" r="3">
      <c s="3" t="s" r="A3">
        <v>199</v>
      </c>
    </row>
    <row spans="1:2" r="4">
      <c s="4" t="s" r="A4">
        <v>298</v>
      </c>
      <c s="4" t="s" r="B4">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00</v>
      </c>
      <c s="2" t="s" r="B1">
        <v>1</v>
      </c>
    </row>
    <row spans="1:2" r="2">
      <c s="2" t="s" r="B2">
        <v>2</v>
      </c>
    </row>
    <row spans="1:2" r="3">
      <c s="3" t="s" r="A3">
        <v>202</v>
      </c>
    </row>
    <row spans="1:2" r="4">
      <c s="4" t="s" r="A4">
        <v>301</v>
      </c>
      <c s="4" t="s" r="B4">
        <v>302</v>
      </c>
    </row>
    <row spans="1:2" r="5">
      <c s="4" t="s" r="A5">
        <v>303</v>
      </c>
      <c s="4" t="s" r="B5">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305</v>
      </c>
      <c s="2" t="s" r="B1">
        <v>1</v>
      </c>
    </row>
    <row spans="1:2" r="2">
      <c s="2" t="s" r="B2">
        <v>2</v>
      </c>
    </row>
    <row spans="1:2" r="3">
      <c s="3" t="s" r="A3">
        <v>205</v>
      </c>
    </row>
    <row spans="1:2" r="4">
      <c s="4" t="s" r="A4">
        <v>306</v>
      </c>
      <c s="4" t="s" r="B4">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308</v>
      </c>
      <c s="2" t="s" r="B1">
        <v>1</v>
      </c>
    </row>
    <row spans="1:2" r="2">
      <c s="2" t="s" r="B2">
        <v>2</v>
      </c>
    </row>
    <row spans="1:2" r="3">
      <c s="3" t="s" r="A3">
        <v>208</v>
      </c>
    </row>
    <row spans="1:2" r="4">
      <c s="4" t="s" r="A4">
        <v>309</v>
      </c>
      <c s="4" t="s" r="B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s="1" t="s" r="A1">
        <v>311</v>
      </c>
      <c s="2" t="s" r="B1">
        <v>1</v>
      </c>
    </row>
    <row spans="1:2" r="2">
      <c s="2" t="s" r="B2">
        <v>2</v>
      </c>
    </row>
    <row spans="1:2" r="3">
      <c s="3" t="s" r="A3">
        <v>211</v>
      </c>
    </row>
    <row spans="1:2" r="4">
      <c s="4" t="s" r="A4">
        <v>312</v>
      </c>
      <c s="4" t="s" r="B4">
        <v>313</v>
      </c>
    </row>
    <row spans="1:2" r="5">
      <c s="4" t="s" r="A5">
        <v>314</v>
      </c>
      <c s="4" t="s" r="B5">
        <v>315</v>
      </c>
    </row>
    <row spans="1:2" r="6">
      <c s="4" t="s" r="A6">
        <v>316</v>
      </c>
      <c s="4" t="s" r="B6">
        <v>317</v>
      </c>
    </row>
    <row spans="1:2" r="7">
      <c s="4" t="s" r="A7">
        <v>318</v>
      </c>
      <c s="4" t="s" r="B7">
        <v>319</v>
      </c>
    </row>
    <row spans="1:2" r="8">
      <c s="4" t="s" r="A8">
        <v>320</v>
      </c>
      <c s="4" t="s" r="B8">
        <v>321</v>
      </c>
    </row>
    <row spans="1:2" r="9">
      <c s="4" t="s" r="A9">
        <v>322</v>
      </c>
      <c s="4" t="s" r="B9">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24</v>
      </c>
      <c s="2" t="s" r="B1">
        <v>1</v>
      </c>
    </row>
    <row spans="1:2" r="2">
      <c s="2" t="s" r="B2">
        <v>2</v>
      </c>
    </row>
    <row spans="1:2" r="3">
      <c s="3" t="s" r="A3">
        <v>217</v>
      </c>
    </row>
    <row spans="1:2" r="4">
      <c s="4" t="s" r="A4">
        <v>325</v>
      </c>
      <c s="4" t="s" r="B4">
        <v>326</v>
      </c>
    </row>
    <row spans="1:2" r="5">
      <c s="4" t="s" r="A5">
        <v>327</v>
      </c>
      <c s="4" t="s" r="B5">
        <v>328</v>
      </c>
    </row>
    <row spans="1:2" r="6">
      <c s="4" t="s" r="A6">
        <v>329</v>
      </c>
      <c s="4" t="s" r="B6">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31</v>
      </c>
      <c s="2" t="s" r="B1">
        <v>1</v>
      </c>
    </row>
    <row spans="1:2" r="2">
      <c s="2" t="s" r="B2">
        <v>2</v>
      </c>
    </row>
    <row spans="1:2" r="3">
      <c s="3" t="s" r="A3">
        <v>220</v>
      </c>
    </row>
    <row spans="1:2" r="4">
      <c s="4" t="s" r="A4">
        <v>332</v>
      </c>
      <c s="4" t="s" r="B4">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334</v>
      </c>
      <c s="2" t="s" r="B1">
        <v>1</v>
      </c>
    </row>
    <row spans="1:2" r="2">
      <c s="2" t="s" r="B2">
        <v>2</v>
      </c>
    </row>
    <row spans="1:2" r="3">
      <c s="3" t="s" r="A3">
        <v>225</v>
      </c>
    </row>
    <row spans="1:2" r="4">
      <c s="4" t="s" r="A4">
        <v>335</v>
      </c>
      <c s="4" t="s" r="B4">
        <v>336</v>
      </c>
    </row>
    <row spans="1:2" r="5">
      <c s="4" t="s" r="A5">
        <v>337</v>
      </c>
      <c s="4" t="s" r="B5">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1</v>
      </c>
      <c s="2" t="s" r="B1">
        <v>1</v>
      </c>
    </row>
    <row spans="1:4" r="2">
      <c s="2" t="s" r="B2">
        <v>2</v>
      </c>
      <c s="2" t="s" r="C2">
        <v>34</v>
      </c>
      <c s="2" t="s" r="D2">
        <v>35</v>
      </c>
    </row>
    <row spans="1:4" r="3">
      <c s="4" t="s" r="A3">
        <v>72</v>
      </c>
      <c s="6" t="n" r="B3">
        <v>0</v>
      </c>
      <c s="6" t="n" r="C3">
        <v>0</v>
      </c>
      <c s="6" t="n" r="D3">
        <v>-13</v>
      </c>
    </row>
    <row spans="1:4" r="4">
      <c s="4" t="s" r="A4">
        <v>73</v>
      </c>
      <c s="5" t="n" r="B4">
        <v>-31</v>
      </c>
      <c s="5" t="n" r="C4">
        <v>18</v>
      </c>
      <c s="5" t="n" r="D4">
        <v>-22</v>
      </c>
    </row>
    <row spans="1:4" r="5">
      <c s="4" t="s" r="A5">
        <v>74</v>
      </c>
      <c s="5" t="n" r="B5">
        <v>0</v>
      </c>
      <c s="5" t="n" r="C5">
        <v>0</v>
      </c>
      <c s="5" t="n" r="D5">
        <v>1</v>
      </c>
    </row>
    <row spans="1:4" r="6">
      <c s="4" t="s" r="A6">
        <v>75</v>
      </c>
      <c s="6" t="n" r="B6">
        <v>0</v>
      </c>
      <c s="6" t="n" r="C6">
        <v>0</v>
      </c>
      <c s="6" t="n" r="D6">
        <v>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339</v>
      </c>
      <c s="2" t="s" r="B1">
        <v>1</v>
      </c>
    </row>
    <row spans="1:2" r="2">
      <c s="2" t="s" r="B2">
        <v>2</v>
      </c>
    </row>
    <row spans="1:2" r="3">
      <c s="3" t="s" r="A3">
        <v>228</v>
      </c>
    </row>
    <row spans="1:2" r="4">
      <c s="4" t="s" r="A4">
        <v>340</v>
      </c>
      <c s="4" t="s" r="B4">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t="s" r="A1">
        <v>342</v>
      </c>
      <c s="2" t="s" r="B1">
        <v>1</v>
      </c>
    </row>
    <row spans="1:2" r="2">
      <c s="2" t="s" r="B2">
        <v>2</v>
      </c>
    </row>
    <row spans="1:2" r="3">
      <c s="3" t="s" r="A3">
        <v>231</v>
      </c>
    </row>
    <row spans="1:2" r="4">
      <c s="4" t="s" r="A4">
        <v>343</v>
      </c>
      <c s="4" t="s" r="B4">
        <v>344</v>
      </c>
    </row>
    <row spans="1:2" r="5">
      <c s="4" t="s" r="A5">
        <v>345</v>
      </c>
      <c s="4" t="s" r="B5">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46</v>
      </c>
      <c s="2" t="s" r="B1">
        <v>1</v>
      </c>
    </row>
    <row spans="1:2" r="2">
      <c s="2" t="s" r="B2">
        <v>2</v>
      </c>
    </row>
    <row spans="1:2" r="3">
      <c s="3" t="s" r="A3">
        <v>234</v>
      </c>
    </row>
    <row spans="1:2" r="4">
      <c s="4" t="s" r="A4">
        <v>303</v>
      </c>
      <c s="4" t="s" r="B4">
        <v>304</v>
      </c>
    </row>
    <row spans="1:2" r="5">
      <c s="4" t="s" r="A5">
        <v>347</v>
      </c>
      <c s="4" t="s" r="B5">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t="s" r="A1">
        <v>349</v>
      </c>
      <c s="2" t="s" r="B1">
        <v>1</v>
      </c>
    </row>
    <row spans="1:2" r="2">
      <c s="2" t="s" r="B2">
        <v>2</v>
      </c>
    </row>
    <row spans="1:2" r="3">
      <c s="3" t="s" r="A3">
        <v>237</v>
      </c>
    </row>
    <row spans="1:2" r="4">
      <c s="4" t="s" r="A4">
        <v>350</v>
      </c>
      <c s="4" t="s" r="B4">
        <v>351</v>
      </c>
    </row>
    <row spans="1:2" r="5">
      <c s="4" t="s" r="A5">
        <v>352</v>
      </c>
      <c s="4" t="s" r="B5">
        <v>353</v>
      </c>
    </row>
    <row spans="1:2" r="6">
      <c s="4" t="s" r="A6">
        <v>354</v>
      </c>
      <c s="4" t="s" r="B6">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78"/>
    <col customWidth="1" max="2" min="2" width="14"/>
    <col customWidth="1" max="3" min="3" width="21"/>
    <col customWidth="1" max="4" min="4" width="21"/>
    <col customWidth="1" max="5" min="5" width="21"/>
    <col customWidth="1" max="6" min="6" width="21"/>
    <col customWidth="1" max="7" min="7" width="21"/>
    <col customWidth="1" max="8" min="8" width="14"/>
    <col customWidth="1" max="9" min="9" width="21"/>
  </cols>
  <sheetData>
    <row spans="1:9" r="1">
      <c s="1" t="s" r="A1">
        <v>356</v>
      </c>
      <c s="2" t="s" r="B1">
        <v>357</v>
      </c>
      <c s="2" t="s" r="C1">
        <v>358</v>
      </c>
      <c s="2" t="s" r="D1">
        <v>359</v>
      </c>
      <c s="2" t="s" r="E1">
        <v>360</v>
      </c>
      <c s="2" t="s" r="F1">
        <v>361</v>
      </c>
      <c s="2" t="s" r="G1">
        <v>362</v>
      </c>
      <c s="2" t="s" r="H1">
        <v>363</v>
      </c>
      <c s="2" t="s" r="I1">
        <v>364</v>
      </c>
    </row>
    <row spans="1:9" r="2">
      <c s="3" t="s" r="A2">
        <v>365</v>
      </c>
    </row>
    <row spans="1:9" r="3">
      <c s="4" t="s" r="A3">
        <v>366</v>
      </c>
      <c s="6" t="n" r="E3">
        <v>0</v>
      </c>
      <c s="6" t="n" r="F3">
        <v>0</v>
      </c>
    </row>
    <row spans="1:9" r="4">
      <c s="4" t="s" r="A4">
        <v>367</v>
      </c>
      <c s="5" t="n" r="E4">
        <v>0</v>
      </c>
      <c s="5" t="n" r="F4">
        <v>0</v>
      </c>
    </row>
    <row spans="1:9" r="5">
      <c s="4" t="s" r="A5">
        <v>368</v>
      </c>
      <c s="5" t="n" r="B5">
        <v>2</v>
      </c>
    </row>
    <row spans="1:9" r="6">
      <c s="4" t="s" r="A6">
        <v>369</v>
      </c>
      <c s="4" t="s" r="H6">
        <v>370</v>
      </c>
    </row>
    <row spans="1:9" r="7">
      <c s="4" t="s" r="A7">
        <v>371</v>
      </c>
      <c s="5" t="n" r="E7">
        <v>724000000</v>
      </c>
      <c s="5" t="n" r="F7">
        <v>610000000</v>
      </c>
    </row>
    <row spans="1:9" r="8">
      <c s="4" t="s" r="A8">
        <v>372</v>
      </c>
      <c s="5" t="n" r="E8">
        <v>3213000000</v>
      </c>
      <c s="5" t="n" r="F8">
        <v>3031000000</v>
      </c>
      <c s="6" t="n" r="G8">
        <v>2745000000</v>
      </c>
    </row>
    <row spans="1:9" r="9">
      <c s="4" t="s" r="A9">
        <v>373</v>
      </c>
      <c s="5" t="n" r="E9">
        <v>455000000</v>
      </c>
      <c s="5" t="n" r="F9">
        <v>516000000</v>
      </c>
    </row>
    <row spans="1:9" r="10">
      <c s="4" t="s" r="A10">
        <v>374</v>
      </c>
      <c s="5" t="n" r="E10">
        <v>78000000</v>
      </c>
      <c s="5" t="n" r="F10">
        <v>78000000</v>
      </c>
    </row>
    <row spans="1:9" r="11">
      <c s="4" t="s" r="A11">
        <v>146</v>
      </c>
      <c s="6" t="n" r="C11">
        <v>83000000</v>
      </c>
      <c s="6" t="n" r="D11">
        <v>53000000</v>
      </c>
      <c s="5" t="n" r="E11">
        <v>1632000000</v>
      </c>
      <c s="5" t="n" r="F11">
        <v>-1117000000</v>
      </c>
      <c s="5" t="n" r="G11">
        <v>1083000000</v>
      </c>
    </row>
    <row spans="1:9" r="12">
      <c s="4" t="s" r="A12">
        <v>78</v>
      </c>
      <c s="5" t="n" r="C12">
        <v>2303000000</v>
      </c>
      <c s="5" t="n" r="D12">
        <v>2273000000</v>
      </c>
      <c s="6" t="n" r="E12">
        <v>3852000000</v>
      </c>
      <c s="5" t="n" r="F12">
        <v>2220000000</v>
      </c>
      <c s="5" t="n" r="G12">
        <v>3337000000</v>
      </c>
      <c s="6" t="n" r="I12">
        <v>2254000000</v>
      </c>
    </row>
    <row spans="1:9" r="13">
      <c s="4" t="s" r="A13">
        <v>375</v>
      </c>
    </row>
    <row spans="1:9" r="14">
      <c s="3" t="s" r="A14">
        <v>365</v>
      </c>
    </row>
    <row spans="1:9" r="15">
      <c s="4" t="s" r="A15">
        <v>376</v>
      </c>
      <c s="4" t="s" r="E15">
        <v>377</v>
      </c>
    </row>
    <row spans="1:9" r="16">
      <c s="4" t="s" r="A16">
        <v>378</v>
      </c>
    </row>
    <row spans="1:9" r="17">
      <c s="3" t="s" r="A17">
        <v>365</v>
      </c>
    </row>
    <row spans="1:9" r="18">
      <c s="4" t="s" r="A18">
        <v>376</v>
      </c>
      <c s="4" t="s" r="E18">
        <v>377</v>
      </c>
    </row>
    <row spans="1:9" r="19">
      <c s="4" t="s" r="A19">
        <v>379</v>
      </c>
    </row>
    <row spans="1:9" r="20">
      <c s="3" t="s" r="A20">
        <v>365</v>
      </c>
    </row>
    <row spans="1:9" r="21">
      <c s="4" t="s" r="A21">
        <v>376</v>
      </c>
      <c s="4" t="s" r="E21">
        <v>377</v>
      </c>
    </row>
    <row spans="1:9" r="22">
      <c s="4" t="s" r="A22">
        <v>380</v>
      </c>
    </row>
    <row spans="1:9" r="23">
      <c s="3" t="s" r="A23">
        <v>365</v>
      </c>
    </row>
    <row spans="1:9" r="24">
      <c s="4" t="s" r="A24">
        <v>376</v>
      </c>
      <c s="4" t="s" r="E24">
        <v>377</v>
      </c>
    </row>
    <row spans="1:9" r="25">
      <c s="4" t="s" r="A25">
        <v>381</v>
      </c>
    </row>
    <row spans="1:9" r="26">
      <c s="3" t="s" r="A26">
        <v>365</v>
      </c>
    </row>
    <row spans="1:9" r="27">
      <c s="4" t="s" r="A27">
        <v>376</v>
      </c>
      <c s="4" t="s" r="E27">
        <v>382</v>
      </c>
    </row>
    <row spans="1:9" r="28">
      <c s="4" t="s" r="A28">
        <v>383</v>
      </c>
    </row>
    <row spans="1:9" r="29">
      <c s="3" t="s" r="A29">
        <v>365</v>
      </c>
    </row>
    <row spans="1:9" r="30">
      <c s="4" t="s" r="A30">
        <v>376</v>
      </c>
      <c s="4" t="s" r="E30">
        <v>382</v>
      </c>
    </row>
    <row spans="1:9" r="31">
      <c s="4" t="s" r="A31">
        <v>384</v>
      </c>
    </row>
    <row spans="1:9" r="32">
      <c s="3" t="s" r="A32">
        <v>365</v>
      </c>
    </row>
    <row spans="1:9" r="33">
      <c s="4" t="s" r="A33">
        <v>376</v>
      </c>
      <c s="4" t="s" r="E33">
        <v>385</v>
      </c>
    </row>
    <row spans="1:9" r="34">
      <c s="4" t="s" r="A34">
        <v>386</v>
      </c>
    </row>
    <row spans="1:9" r="35">
      <c s="3" t="s" r="A35">
        <v>365</v>
      </c>
    </row>
    <row spans="1:9" r="36">
      <c s="4" t="s" r="A36">
        <v>376</v>
      </c>
      <c s="4" t="s" r="E36">
        <v>387</v>
      </c>
    </row>
    <row spans="1:9" r="37">
      <c s="4" t="s" r="A37">
        <v>32</v>
      </c>
    </row>
    <row spans="1:9" r="38">
      <c s="3" t="s" r="A38">
        <v>365</v>
      </c>
    </row>
    <row spans="1:9" r="39">
      <c s="4" t="s" r="A39">
        <v>368</v>
      </c>
      <c s="5" t="n" r="B39">
        <v>2</v>
      </c>
    </row>
    <row spans="1:9" r="40">
      <c s="4" t="s" r="A40">
        <v>31</v>
      </c>
    </row>
    <row spans="1:9" r="41">
      <c s="3" t="s" r="A41">
        <v>365</v>
      </c>
    </row>
    <row spans="1:9" r="42">
      <c s="4" t="s" r="A42">
        <v>368</v>
      </c>
      <c s="5" t="n" r="B42">
        <v>2</v>
      </c>
    </row>
    <row spans="1:9" r="43">
      <c s="4" t="s" r="A43">
        <v>388</v>
      </c>
    </row>
    <row spans="1:9" r="44">
      <c s="3" t="s" r="A44">
        <v>365</v>
      </c>
    </row>
    <row spans="1:9" r="45">
      <c s="4" t="s" r="A45">
        <v>374</v>
      </c>
      <c s="6" t="n" r="E45">
        <v>24000000</v>
      </c>
      <c s="5" t="n" r="F45">
        <v>37000000</v>
      </c>
    </row>
    <row spans="1:9" r="46">
      <c s="4" t="s" r="A46">
        <v>389</v>
      </c>
    </row>
    <row spans="1:9" r="47">
      <c s="3" t="s" r="A47">
        <v>365</v>
      </c>
    </row>
    <row spans="1:9" r="48">
      <c s="4" t="s" r="A48">
        <v>146</v>
      </c>
      <c s="5" t="n" r="E48">
        <v>0</v>
      </c>
      <c s="5" t="n" r="F48">
        <v>0</v>
      </c>
    </row>
    <row spans="1:9" r="49">
      <c s="4" t="s" r="A49">
        <v>390</v>
      </c>
    </row>
    <row spans="1:9" r="50">
      <c s="3" t="s" r="A50">
        <v>365</v>
      </c>
    </row>
    <row spans="1:9" r="51">
      <c s="4" t="s" r="A51">
        <v>146</v>
      </c>
      <c s="5" t="n" r="C51">
        <v>0</v>
      </c>
      <c s="5" t="n" r="D51">
        <v>0</v>
      </c>
      <c s="5" t="n" r="F51">
        <v>0</v>
      </c>
      <c s="5" t="n" r="G51">
        <v>0</v>
      </c>
    </row>
    <row spans="1:9" r="52">
      <c s="4" t="s" r="A52">
        <v>78</v>
      </c>
      <c s="6" t="n" r="C52">
        <v>0</v>
      </c>
      <c s="6" t="n" r="D52">
        <v>0</v>
      </c>
      <c s="6" t="n" r="E52">
        <v>0</v>
      </c>
      <c s="6" t="n" r="F52">
        <v>0</v>
      </c>
      <c s="6" t="n" r="G52">
        <v>0</v>
      </c>
      <c s="6" t="n" r="I52">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s="1" t="s" r="A1">
        <v>391</v>
      </c>
      <c s="2" t="s" r="B1">
        <v>392</v>
      </c>
      <c s="2" t="s" r="C1">
        <v>393</v>
      </c>
      <c s="2" t="s" r="D1">
        <v>1</v>
      </c>
    </row>
    <row spans="1:6" r="2">
      <c s="2" t="s" r="B2">
        <v>394</v>
      </c>
      <c s="2" t="s" r="C2">
        <v>4</v>
      </c>
      <c s="2" t="s" r="D2">
        <v>2</v>
      </c>
      <c s="2" t="s" r="E2">
        <v>34</v>
      </c>
      <c s="2" t="s" r="F2">
        <v>35</v>
      </c>
    </row>
    <row spans="1:6" r="3">
      <c s="3" t="s" r="A3">
        <v>111</v>
      </c>
    </row>
    <row spans="1:6" r="4">
      <c s="4" t="s" r="A4">
        <v>55</v>
      </c>
      <c s="6" t="n" r="B4">
        <v>962</v>
      </c>
      <c s="6" t="n" r="C4">
        <v>1617</v>
      </c>
      <c s="6" t="n" r="D4">
        <v>3273</v>
      </c>
      <c s="6" t="n" r="E4">
        <v>2693</v>
      </c>
      <c s="6" t="n" r="F4">
        <v>2472</v>
      </c>
    </row>
    <row spans="1:6" r="5">
      <c s="4" t="s" r="A5">
        <v>116</v>
      </c>
      <c s="5" t="n" r="B5">
        <v>8</v>
      </c>
      <c s="5" t="n" r="C5">
        <v>15</v>
      </c>
      <c s="5" t="n" r="D5">
        <v>43</v>
      </c>
      <c s="5" t="n" r="E5">
        <v>68</v>
      </c>
      <c s="5" t="n" r="F5">
        <v>64</v>
      </c>
    </row>
    <row spans="1:6" r="6">
      <c s="4" t="s" r="A6">
        <v>117</v>
      </c>
      <c s="5" t="n" r="B6">
        <v>53</v>
      </c>
      <c s="5" t="n" r="C6">
        <v>243</v>
      </c>
      <c s="5" t="n" r="D6">
        <v>424</v>
      </c>
      <c s="5" t="n" r="E6">
        <v>56</v>
      </c>
      <c s="5" t="n" r="F6">
        <v>66</v>
      </c>
    </row>
    <row spans="1:6" r="7">
      <c s="4" t="s" r="A7">
        <v>124</v>
      </c>
      <c s="5" t="n" r="B7">
        <v>683</v>
      </c>
      <c s="5" t="n" r="C7">
        <v>1547</v>
      </c>
      <c s="5" t="n" r="D7">
        <v>4680</v>
      </c>
      <c s="5" t="n" r="E7">
        <v>3013</v>
      </c>
      <c s="5" t="n" r="F7">
        <v>3032</v>
      </c>
    </row>
    <row spans="1:6" r="8">
      <c s="3" t="s" r="A8">
        <v>125</v>
      </c>
    </row>
    <row spans="1:6" r="9">
      <c s="4" t="s" r="A9">
        <v>145</v>
      </c>
      <c s="5" t="n" r="B9">
        <v>2</v>
      </c>
      <c s="5" t="n" r="C9">
        <v>-24</v>
      </c>
      <c s="5" t="n" r="D9">
        <v>-83</v>
      </c>
      <c s="5" t="n" r="E9">
        <v>-9</v>
      </c>
      <c s="5" t="n" r="F9">
        <v>36</v>
      </c>
    </row>
    <row spans="1:6" r="10">
      <c s="3" t="s" r="A10">
        <v>135</v>
      </c>
    </row>
    <row spans="1:6" r="11">
      <c s="4" t="s" r="A11">
        <v>146</v>
      </c>
      <c s="5" t="n" r="B11">
        <v>83</v>
      </c>
      <c s="5" t="n" r="C11">
        <v>53</v>
      </c>
      <c s="5" t="n" r="D11">
        <v>1632</v>
      </c>
      <c s="5" t="n" r="E11">
        <v>-1117</v>
      </c>
      <c s="5" t="n" r="F11">
        <v>1083</v>
      </c>
    </row>
    <row spans="1:6" r="12">
      <c s="4" t="s" r="A12">
        <v>147</v>
      </c>
      <c s="5" t="n" r="B12">
        <v>2220</v>
      </c>
      <c s="5" t="n" r="C12">
        <v>2220</v>
      </c>
      <c s="5" t="n" r="D12">
        <v>2220</v>
      </c>
      <c s="5" t="n" r="E12">
        <v>3337</v>
      </c>
      <c s="5" t="n" r="F12">
        <v>2254</v>
      </c>
    </row>
    <row spans="1:6" r="13">
      <c s="4" t="s" r="A13">
        <v>148</v>
      </c>
      <c s="5" t="n" r="B13">
        <v>2303</v>
      </c>
      <c s="5" t="n" r="C13">
        <v>2273</v>
      </c>
      <c s="5" t="n" r="D13">
        <v>3852</v>
      </c>
      <c s="5" t="n" r="E13">
        <v>2220</v>
      </c>
      <c s="5" t="n" r="F13">
        <v>3337</v>
      </c>
    </row>
    <row spans="1:6" r="14">
      <c s="4" t="s" r="A14">
        <v>395</v>
      </c>
    </row>
    <row spans="1:6" r="15">
      <c s="3" t="s" r="A15">
        <v>111</v>
      </c>
    </row>
    <row spans="1:6" r="16">
      <c s="4" t="s" r="A16">
        <v>55</v>
      </c>
      <c s="5" t="n" r="B16">
        <v>962</v>
      </c>
      <c s="5" t="n" r="C16">
        <v>1617</v>
      </c>
      <c s="5" t="n" r="E16">
        <v>2693</v>
      </c>
      <c s="5" t="n" r="F16">
        <v>2472</v>
      </c>
    </row>
    <row spans="1:6" r="17">
      <c s="4" t="s" r="A17">
        <v>116</v>
      </c>
      <c s="5" t="n" r="B17">
        <v>-34</v>
      </c>
      <c s="5" t="n" r="C17">
        <v>-54</v>
      </c>
      <c s="5" t="n" r="E17">
        <v>114</v>
      </c>
      <c s="5" t="n" r="F17">
        <v>66</v>
      </c>
    </row>
    <row spans="1:6" r="18">
      <c s="4" t="s" r="A18">
        <v>117</v>
      </c>
      <c s="5" t="n" r="B18">
        <v>0</v>
      </c>
      <c s="5" t="n" r="C18">
        <v>0</v>
      </c>
      <c s="5" t="n" r="E18">
        <v>0</v>
      </c>
      <c s="5" t="n" r="F18">
        <v>0</v>
      </c>
    </row>
    <row spans="1:6" r="19">
      <c s="4" t="s" r="A19">
        <v>124</v>
      </c>
      <c s="5" t="n" r="B19">
        <v>588</v>
      </c>
      <c s="5" t="n" r="C19">
        <v>1235</v>
      </c>
      <c s="5" t="n" r="E19">
        <v>3003</v>
      </c>
      <c s="5" t="n" r="F19">
        <v>2968</v>
      </c>
    </row>
    <row spans="1:6" r="20">
      <c s="3" t="s" r="A20">
        <v>125</v>
      </c>
    </row>
    <row spans="1:6" r="21">
      <c s="4" t="s" r="A21">
        <v>145</v>
      </c>
      <c s="5" t="n" r="B21">
        <v>97</v>
      </c>
      <c s="5" t="n" r="C21">
        <v>288</v>
      </c>
      <c s="5" t="n" r="E21">
        <v>1</v>
      </c>
      <c s="5" t="n" r="F21">
        <v>100</v>
      </c>
    </row>
    <row spans="1:6" r="22">
      <c s="3" t="s" r="A22">
        <v>135</v>
      </c>
    </row>
    <row spans="1:6" r="23">
      <c s="4" t="s" r="A23">
        <v>146</v>
      </c>
      <c s="5" t="n" r="B23">
        <v>83</v>
      </c>
      <c s="5" t="n" r="C23">
        <v>53</v>
      </c>
      <c s="5" t="n" r="E23">
        <v>-1117</v>
      </c>
      <c s="5" t="n" r="F23">
        <v>1083</v>
      </c>
    </row>
    <row spans="1:6" r="24">
      <c s="4" t="s" r="A24">
        <v>147</v>
      </c>
      <c s="5" t="n" r="B24">
        <v>2220</v>
      </c>
      <c s="5" t="n" r="C24">
        <v>2220</v>
      </c>
      <c s="5" t="n" r="D24">
        <v>2220</v>
      </c>
      <c s="5" t="n" r="E24">
        <v>3337</v>
      </c>
      <c s="5" t="n" r="F24">
        <v>2254</v>
      </c>
    </row>
    <row spans="1:6" r="25">
      <c s="4" t="s" r="A25">
        <v>148</v>
      </c>
      <c s="5" t="n" r="B25">
        <v>2303</v>
      </c>
      <c s="5" t="n" r="C25">
        <v>2273</v>
      </c>
      <c s="5" t="n" r="E25">
        <v>2220</v>
      </c>
      <c s="5" t="n" r="F25">
        <v>3337</v>
      </c>
    </row>
    <row spans="1:6" r="26">
      <c s="4" t="s" r="A26">
        <v>389</v>
      </c>
    </row>
    <row spans="1:6" r="27">
      <c s="3" t="s" r="A27">
        <v>135</v>
      </c>
    </row>
    <row spans="1:6" r="28">
      <c s="4" t="s" r="A28">
        <v>146</v>
      </c>
      <c s="5" t="n" r="D28">
        <v>0</v>
      </c>
      <c s="5" t="n" r="E28">
        <v>0</v>
      </c>
    </row>
    <row spans="1:6" r="29">
      <c s="4" t="s" r="A29">
        <v>396</v>
      </c>
    </row>
    <row spans="1:6" r="30">
      <c s="3" t="s" r="A30">
        <v>111</v>
      </c>
    </row>
    <row spans="1:6" r="31">
      <c s="4" t="s" r="A31">
        <v>55</v>
      </c>
      <c s="5" t="n" r="B31">
        <v>0</v>
      </c>
      <c s="5" t="n" r="C31">
        <v>0</v>
      </c>
      <c s="5" t="n" r="E31">
        <v>0</v>
      </c>
      <c s="5" t="n" r="F31">
        <v>0</v>
      </c>
    </row>
    <row spans="1:6" r="32">
      <c s="4" t="s" r="A32">
        <v>116</v>
      </c>
      <c s="5" t="n" r="B32">
        <v>42</v>
      </c>
      <c s="5" t="n" r="C32">
        <v>69</v>
      </c>
      <c s="5" t="n" r="E32">
        <v>-46</v>
      </c>
      <c s="5" t="n" r="F32">
        <v>-2</v>
      </c>
    </row>
    <row spans="1:6" r="33">
      <c s="4" t="s" r="A33">
        <v>117</v>
      </c>
      <c s="5" t="n" r="B33">
        <v>53</v>
      </c>
      <c s="5" t="n" r="C33">
        <v>243</v>
      </c>
      <c s="5" t="n" r="E33">
        <v>56</v>
      </c>
      <c s="5" t="n" r="F33">
        <v>66</v>
      </c>
    </row>
    <row spans="1:6" r="34">
      <c s="4" t="s" r="A34">
        <v>124</v>
      </c>
      <c s="5" t="n" r="B34">
        <v>95</v>
      </c>
      <c s="5" t="n" r="C34">
        <v>312</v>
      </c>
      <c s="5" t="n" r="E34">
        <v>10</v>
      </c>
      <c s="5" t="n" r="F34">
        <v>64</v>
      </c>
    </row>
    <row spans="1:6" r="35">
      <c s="3" t="s" r="A35">
        <v>125</v>
      </c>
    </row>
    <row spans="1:6" r="36">
      <c s="4" t="s" r="A36">
        <v>145</v>
      </c>
      <c s="5" t="n" r="B36">
        <v>-95</v>
      </c>
      <c s="5" t="n" r="C36">
        <v>-312</v>
      </c>
      <c s="5" t="n" r="E36">
        <v>-10</v>
      </c>
      <c s="5" t="n" r="F36">
        <v>-64</v>
      </c>
    </row>
    <row spans="1:6" r="37">
      <c s="3" t="s" r="A37">
        <v>135</v>
      </c>
    </row>
    <row spans="1:6" r="38">
      <c s="4" t="s" r="A38">
        <v>146</v>
      </c>
      <c s="5" t="n" r="B38">
        <v>0</v>
      </c>
      <c s="5" t="n" r="C38">
        <v>0</v>
      </c>
      <c s="5" t="n" r="E38">
        <v>0</v>
      </c>
      <c s="5" t="n" r="F38">
        <v>0</v>
      </c>
    </row>
    <row spans="1:6" r="39">
      <c s="4" t="s" r="A39">
        <v>147</v>
      </c>
      <c s="5" t="n" r="B39">
        <v>0</v>
      </c>
      <c s="5" t="n" r="C39">
        <v>0</v>
      </c>
      <c s="5" t="n" r="D39">
        <v>0</v>
      </c>
      <c s="5" t="n" r="E39">
        <v>0</v>
      </c>
      <c s="5" t="n" r="F39">
        <v>0</v>
      </c>
    </row>
    <row spans="1:6" r="40">
      <c s="4" t="s" r="A40">
        <v>148</v>
      </c>
      <c s="6" t="n" r="B40">
        <v>0</v>
      </c>
      <c s="6" t="n" r="C40">
        <v>0</v>
      </c>
      <c s="6" t="n" r="D40">
        <v>0</v>
      </c>
      <c s="6" t="n" r="E40">
        <v>0</v>
      </c>
      <c s="6" t="n" r="F40">
        <v>0</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397</v>
      </c>
      <c s="2" t="s" r="B1">
        <v>2</v>
      </c>
      <c s="2" t="s" r="C1">
        <v>34</v>
      </c>
    </row>
    <row spans="1:3" r="2">
      <c s="3" t="s" r="A2">
        <v>190</v>
      </c>
    </row>
    <row spans="1:3" r="3">
      <c s="4" t="s" r="A3">
        <v>398</v>
      </c>
      <c s="6" t="n" r="B3">
        <v>4337</v>
      </c>
      <c s="6" t="n" r="C3">
        <v>39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399</v>
      </c>
      <c s="2" t="s" r="B1">
        <v>2</v>
      </c>
      <c s="2" t="s" r="C1">
        <v>34</v>
      </c>
    </row>
    <row spans="1:3" r="2">
      <c s="3" t="s" r="A2">
        <v>400</v>
      </c>
    </row>
    <row spans="1:3" r="3">
      <c s="4" t="s" r="A3">
        <v>401</v>
      </c>
      <c s="6" t="n" r="B3">
        <v>6352</v>
      </c>
      <c s="6" t="n" r="C3">
        <v>6220</v>
      </c>
    </row>
    <row spans="1:3" r="4">
      <c s="4" t="s" r="A4">
        <v>402</v>
      </c>
      <c s="5" t="n" r="B4">
        <v>3341</v>
      </c>
      <c s="5" t="n" r="C4">
        <v>3386</v>
      </c>
    </row>
    <row spans="1:3" r="5">
      <c s="4" t="s" r="A5">
        <v>403</v>
      </c>
      <c s="5" t="n" r="B5">
        <v>3011</v>
      </c>
      <c s="5" t="n" r="C5">
        <v>2834</v>
      </c>
    </row>
    <row spans="1:3" r="6">
      <c s="4" t="s" r="A6">
        <v>404</v>
      </c>
    </row>
    <row spans="1:3" r="7">
      <c s="3" t="s" r="A7">
        <v>400</v>
      </c>
    </row>
    <row spans="1:3" r="8">
      <c s="4" t="s" r="A8">
        <v>401</v>
      </c>
      <c s="5" t="n" r="B8">
        <v>273</v>
      </c>
      <c s="5" t="n" r="C8">
        <v>270</v>
      </c>
    </row>
    <row spans="1:3" r="9">
      <c s="4" t="s" r="A9">
        <v>405</v>
      </c>
    </row>
    <row spans="1:3" r="10">
      <c s="3" t="s" r="A10">
        <v>400</v>
      </c>
    </row>
    <row spans="1:3" r="11">
      <c s="4" t="s" r="A11">
        <v>401</v>
      </c>
      <c s="5" t="n" r="B11">
        <v>1250</v>
      </c>
      <c s="5" t="n" r="C11">
        <v>1261</v>
      </c>
    </row>
    <row spans="1:3" r="12">
      <c s="4" t="s" r="A12">
        <v>406</v>
      </c>
    </row>
    <row spans="1:3" r="13">
      <c s="3" t="s" r="A13">
        <v>400</v>
      </c>
    </row>
    <row spans="1:3" r="14">
      <c s="4" t="s" r="A14">
        <v>401</v>
      </c>
      <c s="5" t="n" r="B14">
        <v>3329</v>
      </c>
      <c s="5" t="n" r="C14">
        <v>3376</v>
      </c>
    </row>
    <row spans="1:3" r="15">
      <c s="4" t="s" r="A15">
        <v>407</v>
      </c>
      <c s="5" t="n" r="B15">
        <v>5</v>
      </c>
      <c s="5" t="n" r="C15">
        <v>74</v>
      </c>
    </row>
    <row spans="1:3" r="16">
      <c s="4" t="s" r="A16">
        <v>408</v>
      </c>
    </row>
    <row spans="1:3" r="17">
      <c s="3" t="s" r="A17">
        <v>400</v>
      </c>
    </row>
    <row spans="1:3" r="18">
      <c s="4" t="s" r="A18">
        <v>401</v>
      </c>
      <c s="5" t="n" r="B18">
        <v>1150</v>
      </c>
      <c s="5" t="n" r="C18">
        <v>1066</v>
      </c>
    </row>
    <row spans="1:3" r="19">
      <c s="4" t="s" r="A19">
        <v>409</v>
      </c>
    </row>
    <row spans="1:3" r="20">
      <c s="3" t="s" r="A20">
        <v>400</v>
      </c>
    </row>
    <row spans="1:3" r="21">
      <c s="4" t="s" r="A21">
        <v>401</v>
      </c>
      <c s="6" t="n" r="B21">
        <v>350</v>
      </c>
      <c s="6" t="n" r="C21">
        <v>2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0</v>
      </c>
      <c s="2" t="s" r="B1">
        <v>2</v>
      </c>
      <c s="2" t="s" r="C1">
        <v>34</v>
      </c>
    </row>
    <row spans="1:3" r="2">
      <c s="3" t="s" r="A2">
        <v>411</v>
      </c>
    </row>
    <row spans="1:3" r="3">
      <c s="4" t="s" r="A3">
        <v>412</v>
      </c>
      <c s="6" t="n" r="B3">
        <v>281000000</v>
      </c>
      <c s="6" t="n" r="C3">
        <v>282000000</v>
      </c>
    </row>
    <row spans="1:3" r="4">
      <c s="4" t="s" r="A4">
        <v>413</v>
      </c>
      <c s="5" t="n" r="B4">
        <v>131000000</v>
      </c>
      <c s="5" t="n" r="C4">
        <v>131000000</v>
      </c>
    </row>
    <row spans="1:3" r="5">
      <c s="4" t="s" r="A5">
        <v>414</v>
      </c>
      <c s="5" t="n" r="B5">
        <v>0</v>
      </c>
      <c s="5" t="n" r="C5">
        <v>0</v>
      </c>
    </row>
    <row spans="1:3" r="6">
      <c s="4" t="s" r="A6">
        <v>415</v>
      </c>
    </row>
    <row spans="1:3" r="7">
      <c s="3" t="s" r="A7">
        <v>411</v>
      </c>
    </row>
    <row spans="1:3" r="8">
      <c s="4" t="s" r="A8">
        <v>413</v>
      </c>
      <c s="5" t="n" r="B8">
        <v>65000000</v>
      </c>
      <c s="5" t="n" r="C8">
        <v>64000000</v>
      </c>
    </row>
    <row spans="1:3" r="9">
      <c s="4" t="s" r="A9">
        <v>416</v>
      </c>
    </row>
    <row spans="1:3" r="10">
      <c s="3" t="s" r="A10">
        <v>411</v>
      </c>
    </row>
    <row spans="1:3" r="11">
      <c s="4" t="s" r="A11">
        <v>417</v>
      </c>
      <c s="6" t="n" r="B11">
        <v>17000000</v>
      </c>
      <c s="6" t="n" r="C11">
        <v>39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s="1" t="s" r="A1">
        <v>418</v>
      </c>
      <c s="2" t="s" r="C1">
        <v>2</v>
      </c>
      <c s="2" t="s" r="D1">
        <v>34</v>
      </c>
    </row>
    <row spans="1:4" r="2">
      <c s="3" t="s" r="A2">
        <v>199</v>
      </c>
    </row>
    <row spans="1:4" r="3">
      <c s="4" t="s" r="A3">
        <v>419</v>
      </c>
      <c s="6" t="n" r="C3">
        <v>997</v>
      </c>
      <c s="6" t="n" r="D3">
        <v>782</v>
      </c>
    </row>
    <row spans="1:4" r="4">
      <c s="4" t="s" r="A4">
        <v>420</v>
      </c>
      <c s="5" t="n" r="C4">
        <v>968</v>
      </c>
      <c s="5" t="n" r="D4">
        <v>0</v>
      </c>
    </row>
    <row spans="1:4" r="5">
      <c s="4" t="s" r="A5">
        <v>421</v>
      </c>
      <c s="5" t="n" r="C5">
        <v>388</v>
      </c>
      <c s="5" t="n" r="D5">
        <v>328</v>
      </c>
    </row>
    <row spans="1:4" r="6">
      <c s="4" t="s" r="A6">
        <v>422</v>
      </c>
      <c s="5" t="n" r="C6">
        <v>240</v>
      </c>
      <c s="5" t="n" r="D6">
        <v>209</v>
      </c>
    </row>
    <row spans="1:4" r="7">
      <c s="4" t="s" r="A7">
        <v>423</v>
      </c>
      <c s="5" t="n" r="C7">
        <v>207</v>
      </c>
      <c s="5" t="n" r="D7">
        <v>127</v>
      </c>
    </row>
    <row spans="1:4" r="8">
      <c s="4" t="s" r="A8">
        <v>424</v>
      </c>
      <c s="5" t="n" r="C8">
        <v>174</v>
      </c>
      <c s="5" t="n" r="D8">
        <v>204</v>
      </c>
    </row>
    <row spans="1:4" r="9">
      <c s="4" t="s" r="A9">
        <v>425</v>
      </c>
      <c s="5" t="n" r="C9">
        <v>162</v>
      </c>
      <c s="5" t="n" r="D9">
        <v>85</v>
      </c>
    </row>
    <row spans="1:4" r="10">
      <c s="4" t="s" r="A10">
        <v>426</v>
      </c>
      <c s="5" t="n" r="C10">
        <v>117</v>
      </c>
      <c s="5" t="n" r="D10">
        <v>133</v>
      </c>
    </row>
    <row spans="1:4" r="11">
      <c s="4" t="s" r="A11">
        <v>427</v>
      </c>
      <c s="4" t="s" r="B11">
        <v>58</v>
      </c>
      <c s="5" t="n" r="C11">
        <v>698</v>
      </c>
      <c s="5" t="n" r="D11">
        <v>623</v>
      </c>
    </row>
    <row spans="1:4" r="12">
      <c s="4" t="s" r="A12">
        <v>428</v>
      </c>
      <c s="6" t="n" r="C12">
        <v>3951</v>
      </c>
      <c s="6" t="n" r="D12">
        <v>2491</v>
      </c>
    </row>
    <row spans="1:4" r="13">
      <c s="4" t="s" r="A13">
        <v>429</v>
      </c>
      <c s="4" t="s" r="C13">
        <v>430</v>
      </c>
      <c s="4" t="s" r="D13">
        <v>430</v>
      </c>
    </row>
    <row spans="1:4" r="14">
      <c t="n" r="A14"/>
    </row>
    <row spans="1:4" r="15">
      <c s="4" t="s" r="A15">
        <v>58</v>
      </c>
      <c s="4" t="s" r="B15">
        <v>431</v>
      </c>
    </row>
  </sheetData>
  <mergeCells count="3">
    <mergeCell ref="A1:B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76</v>
      </c>
      <c s="2" t="s" r="B1">
        <v>2</v>
      </c>
      <c s="2" t="s" r="C1">
        <v>34</v>
      </c>
    </row>
    <row spans="1:3" r="2">
      <c s="3" t="s" r="A2">
        <v>77</v>
      </c>
    </row>
    <row spans="1:3" r="3">
      <c s="4" t="s" r="A3">
        <v>78</v>
      </c>
      <c s="6" t="n" r="B3">
        <v>3852</v>
      </c>
      <c s="6" t="n" r="C3">
        <v>2220</v>
      </c>
    </row>
    <row spans="1:3" r="4">
      <c s="4" t="s" r="A4">
        <v>79</v>
      </c>
      <c s="5" t="n" r="B4">
        <v>2072</v>
      </c>
      <c s="5" t="n" r="C4">
        <v>2922</v>
      </c>
    </row>
    <row spans="1:3" r="5">
      <c s="4" t="s" r="A5">
        <v>80</v>
      </c>
      <c s="5" t="n" r="B5">
        <v>3358</v>
      </c>
      <c s="5" t="n" r="C5">
        <v>3434</v>
      </c>
    </row>
    <row spans="1:3" r="6">
      <c s="4" t="s" r="A6">
        <v>81</v>
      </c>
      <c s="5" t="n" r="B6">
        <v>4337</v>
      </c>
      <c s="5" t="n" r="C6">
        <v>3947</v>
      </c>
    </row>
    <row spans="1:3" r="7">
      <c s="4" t="s" r="A7">
        <v>82</v>
      </c>
      <c s="5" t="n" r="B7">
        <v>389</v>
      </c>
      <c s="5" t="n" r="C7">
        <v>355</v>
      </c>
    </row>
    <row spans="1:3" r="8">
      <c s="4" t="s" r="A8">
        <v>83</v>
      </c>
      <c s="5" t="n" r="B8">
        <v>1968</v>
      </c>
      <c s="5" t="n" r="C8">
        <v>818</v>
      </c>
    </row>
    <row spans="1:3" r="9">
      <c s="4" t="s" r="A9">
        <v>84</v>
      </c>
      <c s="5" t="n" r="B9">
        <v>15976</v>
      </c>
      <c s="5" t="n" r="C9">
        <v>13696</v>
      </c>
    </row>
    <row spans="1:3" r="10">
      <c s="4" t="s" r="A10">
        <v>85</v>
      </c>
      <c s="5" t="n" r="B10">
        <v>3011</v>
      </c>
      <c s="5" t="n" r="C10">
        <v>2834</v>
      </c>
    </row>
    <row spans="1:3" r="11">
      <c s="4" t="s" r="A11">
        <v>86</v>
      </c>
      <c s="5" t="n" r="B11">
        <v>281</v>
      </c>
      <c s="5" t="n" r="C11">
        <v>282</v>
      </c>
    </row>
    <row spans="1:3" r="12">
      <c s="4" t="s" r="A12">
        <v>87</v>
      </c>
      <c s="5" t="n" r="B12">
        <v>131</v>
      </c>
      <c s="5" t="n" r="C12">
        <v>131</v>
      </c>
    </row>
    <row spans="1:3" r="13">
      <c s="4" t="s" r="A13">
        <v>88</v>
      </c>
      <c s="5" t="n" r="B13">
        <v>2201</v>
      </c>
      <c s="5" t="n" r="C13">
        <v>1651</v>
      </c>
    </row>
    <row spans="1:3" r="14">
      <c s="4" t="s" r="A14">
        <v>89</v>
      </c>
      <c s="5" t="n" r="B14">
        <v>21600</v>
      </c>
      <c s="5" t="n" r="C14">
        <v>18594</v>
      </c>
    </row>
    <row spans="1:3" r="15">
      <c s="3" t="s" r="A15">
        <v>90</v>
      </c>
    </row>
    <row spans="1:3" r="16">
      <c s="4" t="s" r="A16">
        <v>91</v>
      </c>
      <c s="5" t="n" r="B16">
        <v>107</v>
      </c>
      <c s="5" t="n" r="C16">
        <v>7</v>
      </c>
    </row>
    <row spans="1:3" r="17">
      <c s="4" t="s" r="A17">
        <v>92</v>
      </c>
      <c s="5" t="n" r="B17">
        <v>74</v>
      </c>
      <c s="5" t="n" r="C17">
        <v>167</v>
      </c>
    </row>
    <row spans="1:3" r="18">
      <c s="4" t="s" r="A18">
        <v>93</v>
      </c>
      <c s="5" t="n" r="B18">
        <v>2131</v>
      </c>
      <c s="5" t="n" r="C18">
        <v>1930</v>
      </c>
    </row>
    <row spans="1:3" r="19">
      <c s="4" t="s" r="A19">
        <v>94</v>
      </c>
      <c s="5" t="n" r="B19">
        <v>3951</v>
      </c>
      <c s="5" t="n" r="C19">
        <v>2491</v>
      </c>
    </row>
    <row spans="1:3" r="20">
      <c s="4" t="s" r="A20">
        <v>95</v>
      </c>
      <c s="5" t="n" r="B20">
        <v>71</v>
      </c>
      <c s="5" t="n" r="C20">
        <v>432</v>
      </c>
    </row>
    <row spans="1:3" r="21">
      <c s="4" t="s" r="A21">
        <v>96</v>
      </c>
      <c s="5" t="n" r="B21">
        <v>6334</v>
      </c>
      <c s="5" t="n" r="C21">
        <v>5027</v>
      </c>
    </row>
    <row spans="1:3" r="22">
      <c s="4" t="s" r="A22">
        <v>97</v>
      </c>
      <c s="5" t="n" r="B22">
        <v>1079</v>
      </c>
      <c s="5" t="n" r="C22">
        <v>1199</v>
      </c>
    </row>
    <row spans="1:3" r="23">
      <c s="4" t="s" r="A23">
        <v>98</v>
      </c>
      <c s="6" t="n" r="B23">
        <v>1480</v>
      </c>
      <c s="6" t="n" r="C23">
        <v>1544</v>
      </c>
    </row>
    <row spans="1:3" r="24">
      <c s="4" t="s" r="A24">
        <v>99</v>
      </c>
    </row>
    <row spans="1:3" r="25">
      <c s="4" t="s" r="A25">
        <v>100</v>
      </c>
      <c s="6" t="n" r="B25">
        <v>0</v>
      </c>
      <c s="6" t="n" r="C25">
        <v>0</v>
      </c>
    </row>
    <row spans="1:3" r="26">
      <c s="3" t="s" r="A26">
        <v>101</v>
      </c>
    </row>
    <row spans="1:3" r="27">
      <c s="4" t="s" r="A27">
        <v>102</v>
      </c>
      <c s="5" t="n" r="B27">
        <v>6773</v>
      </c>
      <c s="5" t="n" r="C27">
        <v>5865</v>
      </c>
    </row>
    <row spans="1:3" r="28">
      <c s="4" t="s" r="A28">
        <v>103</v>
      </c>
      <c s="5" t="n" r="B28">
        <v>1246</v>
      </c>
      <c s="5" t="n" r="C28">
        <v>85</v>
      </c>
    </row>
    <row spans="1:3" r="29">
      <c s="4" t="s" r="A29">
        <v>104</v>
      </c>
      <c s="5" t="n" r="B29">
        <v>4685</v>
      </c>
      <c s="5" t="n" r="C29">
        <v>4871</v>
      </c>
    </row>
    <row spans="1:3" r="30">
      <c s="4" t="s" r="A30">
        <v>105</v>
      </c>
      <c s="5" t="n" r="B30">
        <v>12707</v>
      </c>
      <c s="5" t="n" r="C30">
        <v>10824</v>
      </c>
    </row>
    <row spans="1:3" r="31">
      <c s="4" t="s" r="A31">
        <v>106</v>
      </c>
      <c s="5" t="n" r="B31">
        <v>21600</v>
      </c>
      <c s="5" t="n" r="C31">
        <v>18594</v>
      </c>
    </row>
    <row spans="1:3" r="32">
      <c s="4" t="s" r="A32">
        <v>31</v>
      </c>
    </row>
    <row spans="1:3" r="33">
      <c s="3" t="s" r="A33">
        <v>101</v>
      </c>
    </row>
    <row spans="1:3" r="34">
      <c s="4" t="s" r="A34">
        <v>107</v>
      </c>
      <c s="5" t="n" r="B34">
        <v>0</v>
      </c>
      <c s="5" t="n" r="C34">
        <v>0</v>
      </c>
    </row>
    <row spans="1:3" r="35">
      <c s="4" t="s" r="A35">
        <v>32</v>
      </c>
    </row>
    <row spans="1:3" r="36">
      <c s="3" t="s" r="A36">
        <v>101</v>
      </c>
    </row>
    <row spans="1:3" r="37">
      <c s="4" t="s" r="A37">
        <v>107</v>
      </c>
      <c s="6" t="n" r="B37">
        <v>3</v>
      </c>
      <c s="6" t="n" r="C37">
        <v>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2</v>
      </c>
      <c s="2" t="s" r="B1">
        <v>2</v>
      </c>
      <c s="2" t="s" r="C1">
        <v>34</v>
      </c>
    </row>
    <row spans="1:3" r="2">
      <c s="3" t="s" r="A2">
        <v>433</v>
      </c>
    </row>
    <row spans="1:3" r="3">
      <c s="4" t="s" r="A3">
        <v>434</v>
      </c>
      <c s="6" t="n" r="B3">
        <v>615</v>
      </c>
      <c s="6" t="n" r="C3">
        <v>780</v>
      </c>
    </row>
    <row spans="1:3" r="4">
      <c s="4" t="s" r="A4">
        <v>435</v>
      </c>
      <c s="5" t="n" r="B4">
        <v>5932</v>
      </c>
      <c s="5" t="n" r="C4">
        <v>5149</v>
      </c>
    </row>
    <row spans="1:3" r="5">
      <c s="4" t="s" r="A5">
        <v>436</v>
      </c>
      <c s="5" t="n" r="B5">
        <v>3852</v>
      </c>
      <c s="5" t="n" r="C5">
        <v>2220</v>
      </c>
    </row>
    <row spans="1:3" r="6">
      <c s="4" t="s" r="A6">
        <v>437</v>
      </c>
      <c s="5" t="n" r="B6">
        <v>2072</v>
      </c>
      <c s="5" t="n" r="C6">
        <v>2922</v>
      </c>
    </row>
    <row spans="1:3" r="7">
      <c s="4" t="s" r="A7">
        <v>438</v>
      </c>
      <c s="5" t="n" r="B7">
        <v>8</v>
      </c>
      <c s="5" t="n" r="C7">
        <v>7</v>
      </c>
    </row>
    <row spans="1:3" r="8">
      <c s="4" t="s" r="A8">
        <v>439</v>
      </c>
    </row>
    <row spans="1:3" r="9">
      <c s="3" t="s" r="A9">
        <v>433</v>
      </c>
    </row>
    <row spans="1:3" r="10">
      <c s="4" t="s" r="A10">
        <v>435</v>
      </c>
      <c s="5" t="n" r="B10">
        <v>869</v>
      </c>
      <c s="5" t="n" r="C10">
        <v>1137</v>
      </c>
    </row>
    <row spans="1:3" r="11">
      <c s="4" t="s" r="A11">
        <v>436</v>
      </c>
      <c s="5" t="n" r="B11">
        <v>225</v>
      </c>
      <c s="5" t="n" r="C11">
        <v>151</v>
      </c>
    </row>
    <row spans="1:3" r="12">
      <c s="4" t="s" r="A12">
        <v>437</v>
      </c>
      <c s="5" t="n" r="B12">
        <v>644</v>
      </c>
      <c s="5" t="n" r="C12">
        <v>986</v>
      </c>
    </row>
    <row spans="1:3" r="13">
      <c s="4" t="s" r="A13">
        <v>438</v>
      </c>
      <c s="5" t="n" r="B13">
        <v>0</v>
      </c>
      <c s="5" t="n" r="C13">
        <v>0</v>
      </c>
    </row>
    <row spans="1:3" r="14">
      <c s="4" t="s" r="A14">
        <v>440</v>
      </c>
    </row>
    <row spans="1:3" r="15">
      <c s="3" t="s" r="A15">
        <v>433</v>
      </c>
    </row>
    <row spans="1:3" r="16">
      <c s="4" t="s" r="A16">
        <v>435</v>
      </c>
      <c s="5" t="n" r="B16">
        <v>4440</v>
      </c>
      <c s="5" t="n" r="C16">
        <v>3225</v>
      </c>
    </row>
    <row spans="1:3" r="17">
      <c s="4" t="s" r="A17">
        <v>436</v>
      </c>
      <c s="5" t="n" r="B17">
        <v>3012</v>
      </c>
      <c s="5" t="n" r="C17">
        <v>1289</v>
      </c>
    </row>
    <row spans="1:3" r="18">
      <c s="4" t="s" r="A18">
        <v>437</v>
      </c>
      <c s="5" t="n" r="B18">
        <v>1428</v>
      </c>
      <c s="5" t="n" r="C18">
        <v>1936</v>
      </c>
    </row>
    <row spans="1:3" r="19">
      <c s="4" t="s" r="A19">
        <v>438</v>
      </c>
      <c s="5" t="n" r="B19">
        <v>0</v>
      </c>
      <c s="5" t="n" r="C19">
        <v>0</v>
      </c>
    </row>
    <row spans="1:3" r="20">
      <c s="4" t="s" r="A20">
        <v>441</v>
      </c>
    </row>
    <row spans="1:3" r="21">
      <c s="3" t="s" r="A21">
        <v>433</v>
      </c>
    </row>
    <row spans="1:3" r="22">
      <c s="4" t="s" r="A22">
        <v>435</v>
      </c>
      <c s="5" t="n" r="B22">
        <v>684</v>
      </c>
      <c s="5" t="n" r="C22">
        <v>227</v>
      </c>
    </row>
    <row spans="1:3" r="23">
      <c s="4" t="s" r="A23">
        <v>436</v>
      </c>
      <c s="5" t="n" r="B23">
        <v>684</v>
      </c>
      <c s="5" t="n" r="C23">
        <v>227</v>
      </c>
    </row>
    <row spans="1:3" r="24">
      <c s="4" t="s" r="A24">
        <v>437</v>
      </c>
      <c s="5" t="n" r="B24">
        <v>0</v>
      </c>
      <c s="5" t="n" r="C24">
        <v>0</v>
      </c>
    </row>
    <row spans="1:3" r="25">
      <c s="4" t="s" r="A25">
        <v>438</v>
      </c>
      <c s="5" t="n" r="B25">
        <v>0</v>
      </c>
      <c s="5" t="n" r="C25">
        <v>0</v>
      </c>
    </row>
    <row spans="1:3" r="26">
      <c s="4" t="s" r="A26">
        <v>442</v>
      </c>
    </row>
    <row spans="1:3" r="27">
      <c s="3" t="s" r="A27">
        <v>433</v>
      </c>
    </row>
    <row spans="1:3" r="28">
      <c s="4" t="s" r="A28">
        <v>435</v>
      </c>
      <c s="5" t="n" r="B28">
        <v>976</v>
      </c>
      <c s="5" t="n" r="C28">
        <v>1027</v>
      </c>
    </row>
    <row spans="1:3" r="29">
      <c s="4" t="s" r="A29">
        <v>436</v>
      </c>
      <c s="5" t="n" r="B29">
        <v>110</v>
      </c>
      <c s="5" t="n" r="C29">
        <v>25</v>
      </c>
    </row>
    <row spans="1:3" r="30">
      <c s="4" t="s" r="A30">
        <v>437</v>
      </c>
      <c s="5" t="n" r="B30">
        <v>866</v>
      </c>
      <c s="5" t="n" r="C30">
        <v>1002</v>
      </c>
    </row>
    <row spans="1:3" r="31">
      <c s="4" t="s" r="A31">
        <v>438</v>
      </c>
      <c s="5" t="n" r="B31">
        <v>0</v>
      </c>
      <c s="5" t="n" r="C31">
        <v>0</v>
      </c>
    </row>
    <row spans="1:3" r="32">
      <c s="4" t="s" r="A32">
        <v>443</v>
      </c>
    </row>
    <row spans="1:3" r="33">
      <c s="3" t="s" r="A33">
        <v>433</v>
      </c>
    </row>
    <row spans="1:3" r="34">
      <c s="4" t="s" r="A34">
        <v>435</v>
      </c>
      <c s="5" t="n" r="B34">
        <v>914</v>
      </c>
      <c s="5" t="n" r="C34">
        <v>959</v>
      </c>
    </row>
    <row spans="1:3" r="35">
      <c s="4" t="s" r="A35">
        <v>436</v>
      </c>
      <c s="5" t="n" r="B35">
        <v>352</v>
      </c>
      <c s="5" t="n" r="C35">
        <v>25</v>
      </c>
    </row>
    <row spans="1:3" r="36">
      <c s="4" t="s" r="A36">
        <v>437</v>
      </c>
      <c s="5" t="n" r="B36">
        <v>562</v>
      </c>
      <c s="5" t="n" r="C36">
        <v>934</v>
      </c>
    </row>
    <row spans="1:3" r="37">
      <c s="4" t="s" r="A37">
        <v>438</v>
      </c>
      <c s="5" t="n" r="B37">
        <v>0</v>
      </c>
      <c s="5" t="n" r="C37">
        <v>0</v>
      </c>
    </row>
    <row spans="1:3" r="38">
      <c s="4" t="s" r="A38">
        <v>444</v>
      </c>
    </row>
    <row spans="1:3" r="39">
      <c s="3" t="s" r="A39">
        <v>433</v>
      </c>
    </row>
    <row spans="1:3" r="40">
      <c s="4" t="s" r="A40">
        <v>435</v>
      </c>
      <c s="5" t="n" r="B40">
        <v>1866</v>
      </c>
      <c s="5" t="n" r="C40">
        <v>1012</v>
      </c>
    </row>
    <row spans="1:3" r="41">
      <c s="4" t="s" r="A41">
        <v>436</v>
      </c>
      <c s="5" t="n" r="B41">
        <v>1866</v>
      </c>
      <c s="5" t="n" r="C41">
        <v>1012</v>
      </c>
    </row>
    <row spans="1:3" r="42">
      <c s="4" t="s" r="A42">
        <v>437</v>
      </c>
      <c s="5" t="n" r="B42">
        <v>0</v>
      </c>
      <c s="5" t="n" r="C42">
        <v>0</v>
      </c>
    </row>
    <row spans="1:3" r="43">
      <c s="4" t="s" r="A43">
        <v>438</v>
      </c>
      <c s="5" t="n" r="B43">
        <v>0</v>
      </c>
      <c s="5" t="n" r="C43">
        <v>0</v>
      </c>
    </row>
    <row spans="1:3" r="44">
      <c s="4" t="s" r="A44">
        <v>445</v>
      </c>
    </row>
    <row spans="1:3" r="45">
      <c s="3" t="s" r="A45">
        <v>433</v>
      </c>
    </row>
    <row spans="1:3" r="46">
      <c s="4" t="s" r="A46">
        <v>435</v>
      </c>
      <c s="5" t="n" r="B46">
        <v>8</v>
      </c>
      <c s="5" t="n" r="C46">
        <v>7</v>
      </c>
    </row>
    <row spans="1:3" r="47">
      <c s="4" t="s" r="A47">
        <v>436</v>
      </c>
      <c s="5" t="n" r="B47">
        <v>0</v>
      </c>
      <c s="5" t="n" r="C47">
        <v>0</v>
      </c>
    </row>
    <row spans="1:3" r="48">
      <c s="4" t="s" r="A48">
        <v>437</v>
      </c>
      <c s="5" t="n" r="B48">
        <v>0</v>
      </c>
      <c s="5" t="n" r="C48">
        <v>0</v>
      </c>
    </row>
    <row spans="1:3" r="49">
      <c s="4" t="s" r="A49">
        <v>438</v>
      </c>
      <c s="6" t="n" r="B49">
        <v>8</v>
      </c>
      <c s="6" t="n" r="C49">
        <v>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t="s" r="A1">
        <v>446</v>
      </c>
      <c s="2" t="s" r="B1">
        <v>1</v>
      </c>
    </row>
    <row spans="1:5" r="2">
      <c s="2" t="s" r="B2">
        <v>2</v>
      </c>
      <c s="2" t="s" r="D2">
        <v>34</v>
      </c>
    </row>
    <row spans="1:5" r="3">
      <c s="3" t="s" r="A3">
        <v>447</v>
      </c>
    </row>
    <row spans="1:5" r="4">
      <c s="4" t="s" r="A4">
        <v>198</v>
      </c>
      <c s="6" t="n" r="B4">
        <v>162000000</v>
      </c>
      <c s="6" t="n" r="D4">
        <v>85000000</v>
      </c>
    </row>
    <row spans="1:5" r="5">
      <c s="4" t="s" r="A5">
        <v>420</v>
      </c>
      <c s="5" t="n" r="B5">
        <v>968000000</v>
      </c>
      <c s="5" t="n" r="D5">
        <v>0</v>
      </c>
    </row>
    <row spans="1:5" r="6">
      <c s="4" t="s" r="A6">
        <v>448</v>
      </c>
      <c s="5" t="n" r="B6">
        <v>0</v>
      </c>
      <c s="5" t="n" r="D6">
        <v>0</v>
      </c>
    </row>
    <row spans="1:5" r="7">
      <c s="4" t="s" r="A7">
        <v>449</v>
      </c>
      <c s="5" t="n" r="B7">
        <v>0</v>
      </c>
      <c s="5" t="n" r="D7">
        <v>0</v>
      </c>
    </row>
    <row spans="1:5" r="8">
      <c s="4" t="s" r="A8">
        <v>450</v>
      </c>
      <c s="5" t="n" r="B8">
        <v>0</v>
      </c>
      <c s="5" t="n" r="D8">
        <v>0</v>
      </c>
    </row>
    <row spans="1:5" r="9">
      <c s="4" t="s" r="A9">
        <v>451</v>
      </c>
    </row>
    <row spans="1:5" r="10">
      <c s="3" t="s" r="A10">
        <v>447</v>
      </c>
    </row>
    <row spans="1:5" r="11">
      <c s="4" t="s" r="A11">
        <v>452</v>
      </c>
      <c s="5" t="n" r="B11">
        <v>161000000</v>
      </c>
      <c s="5" t="n" r="D11">
        <v>63000000</v>
      </c>
    </row>
    <row spans="1:5" r="12">
      <c s="4" t="s" r="A12">
        <v>453</v>
      </c>
    </row>
    <row spans="1:5" r="13">
      <c s="3" t="s" r="A13">
        <v>447</v>
      </c>
    </row>
    <row spans="1:5" r="14">
      <c s="4" t="s" r="A14">
        <v>435</v>
      </c>
      <c s="5" t="n" r="B14">
        <v>1639000000</v>
      </c>
      <c s="5" t="n" r="D14">
        <v>133000000</v>
      </c>
    </row>
    <row spans="1:5" r="15">
      <c s="4" t="s" r="A15">
        <v>454</v>
      </c>
      <c s="5" t="n" r="B15">
        <v>1114000000</v>
      </c>
      <c s="5" t="n" r="D15">
        <v>101000000</v>
      </c>
    </row>
    <row spans="1:5" r="16">
      <c s="4" t="s" r="A16">
        <v>438</v>
      </c>
      <c s="5" t="n" r="B16">
        <v>525000000</v>
      </c>
      <c s="5" t="n" r="D16">
        <v>32000000</v>
      </c>
    </row>
    <row spans="1:5" r="17">
      <c s="4" t="s" r="A17">
        <v>455</v>
      </c>
      <c s="5" t="n" r="B17">
        <v>175000000</v>
      </c>
      <c s="5" t="n" r="D17">
        <v>85000000</v>
      </c>
    </row>
    <row spans="1:5" r="18">
      <c s="4" t="s" r="A18">
        <v>198</v>
      </c>
      <c s="5" t="n" r="B18">
        <v>162000000</v>
      </c>
      <c s="5" t="n" r="D18">
        <v>84000000</v>
      </c>
    </row>
    <row spans="1:5" r="19">
      <c s="4" t="s" r="A19">
        <v>456</v>
      </c>
      <c s="5" t="n" r="B19">
        <v>13000000</v>
      </c>
      <c s="5" t="n" r="D19">
        <v>1000000</v>
      </c>
    </row>
    <row spans="1:5" r="20">
      <c s="4" t="s" r="A20">
        <v>457</v>
      </c>
    </row>
    <row spans="1:5" r="21">
      <c s="3" t="s" r="A21">
        <v>447</v>
      </c>
    </row>
    <row spans="1:5" r="22">
      <c s="4" t="s" r="A22">
        <v>435</v>
      </c>
      <c s="5" t="n" r="B22">
        <v>1554000000</v>
      </c>
      <c s="4" t="s" r="C22">
        <v>58</v>
      </c>
      <c s="5" t="n" r="D22">
        <v>127000000</v>
      </c>
      <c s="4" t="s" r="E22">
        <v>60</v>
      </c>
    </row>
    <row spans="1:5" r="23">
      <c s="4" t="s" r="A23">
        <v>454</v>
      </c>
      <c s="5" t="n" r="B23">
        <v>1034000000</v>
      </c>
      <c s="4" t="s" r="C23">
        <v>58</v>
      </c>
      <c s="5" t="n" r="D23">
        <v>101000000</v>
      </c>
      <c s="4" t="s" r="E23">
        <v>60</v>
      </c>
    </row>
    <row spans="1:5" r="24">
      <c s="4" t="s" r="A24">
        <v>438</v>
      </c>
      <c s="5" t="n" r="B24">
        <v>520000000</v>
      </c>
      <c s="4" t="s" r="C24">
        <v>58</v>
      </c>
      <c s="5" t="n" r="D24">
        <v>26000000</v>
      </c>
      <c s="4" t="s" r="E24">
        <v>60</v>
      </c>
    </row>
    <row spans="1:5" r="25">
      <c s="4" t="s" r="A25">
        <v>455</v>
      </c>
      <c s="5" t="n" r="B25">
        <v>164000000</v>
      </c>
      <c s="4" t="s" r="C25">
        <v>58</v>
      </c>
      <c s="5" t="n" r="D25">
        <v>85000000</v>
      </c>
      <c s="4" t="s" r="E25">
        <v>60</v>
      </c>
    </row>
    <row spans="1:5" r="26">
      <c s="4" t="s" r="A26">
        <v>198</v>
      </c>
      <c s="5" t="n" r="B26">
        <v>160000000</v>
      </c>
      <c s="4" t="s" r="C26">
        <v>58</v>
      </c>
      <c s="5" t="n" r="D26">
        <v>84000000</v>
      </c>
      <c s="4" t="s" r="E26">
        <v>60</v>
      </c>
    </row>
    <row spans="1:5" r="27">
      <c s="4" t="s" r="A27">
        <v>456</v>
      </c>
      <c s="5" t="n" r="B27">
        <v>4000000</v>
      </c>
      <c s="4" t="s" r="C27">
        <v>58</v>
      </c>
      <c s="5" t="n" r="D27">
        <v>1000000</v>
      </c>
      <c s="4" t="s" r="E27">
        <v>60</v>
      </c>
    </row>
    <row spans="1:5" r="28">
      <c s="4" t="s" r="A28">
        <v>458</v>
      </c>
    </row>
    <row spans="1:5" r="29">
      <c s="3" t="s" r="A29">
        <v>447</v>
      </c>
    </row>
    <row spans="1:5" r="30">
      <c s="4" t="s" r="A30">
        <v>435</v>
      </c>
      <c s="5" t="n" r="B30">
        <v>7000000</v>
      </c>
    </row>
    <row spans="1:5" r="31">
      <c s="4" t="s" r="A31">
        <v>454</v>
      </c>
      <c s="5" t="n" r="B31">
        <v>2000000</v>
      </c>
    </row>
    <row spans="1:5" r="32">
      <c s="4" t="s" r="A32">
        <v>438</v>
      </c>
      <c s="5" t="n" r="B32">
        <v>5000000</v>
      </c>
    </row>
    <row spans="1:5" r="33">
      <c s="4" t="s" r="A33">
        <v>455</v>
      </c>
      <c s="5" t="n" r="B33">
        <v>11000000</v>
      </c>
    </row>
    <row spans="1:5" r="34">
      <c s="4" t="s" r="A34">
        <v>198</v>
      </c>
      <c s="5" t="n" r="B34">
        <v>2000000</v>
      </c>
    </row>
    <row spans="1:5" r="35">
      <c s="4" t="s" r="A35">
        <v>456</v>
      </c>
      <c s="5" t="n" r="B35">
        <v>9000000</v>
      </c>
    </row>
    <row spans="1:5" r="36">
      <c s="4" t="s" r="A36">
        <v>459</v>
      </c>
    </row>
    <row spans="1:5" r="37">
      <c s="3" t="s" r="A37">
        <v>447</v>
      </c>
    </row>
    <row spans="1:5" r="38">
      <c s="4" t="s" r="A38">
        <v>435</v>
      </c>
      <c s="5" t="n" r="B38">
        <v>78000000</v>
      </c>
      <c s="4" t="s" r="C38">
        <v>62</v>
      </c>
      <c s="5" t="n" r="D38">
        <v>6000000</v>
      </c>
    </row>
    <row spans="1:5" r="39">
      <c s="4" t="s" r="A39">
        <v>454</v>
      </c>
      <c s="5" t="n" r="B39">
        <v>78000000</v>
      </c>
      <c s="4" t="s" r="C39">
        <v>62</v>
      </c>
      <c s="5" t="n" r="D39">
        <v>0</v>
      </c>
    </row>
    <row spans="1:5" r="40">
      <c s="4" t="s" r="A40">
        <v>438</v>
      </c>
      <c s="5" t="n" r="B40">
        <v>0</v>
      </c>
      <c s="4" t="s" r="C40">
        <v>62</v>
      </c>
      <c s="5" t="n" r="D40">
        <v>6000000</v>
      </c>
    </row>
    <row spans="1:5" r="41">
      <c s="4" t="s" r="A41">
        <v>455</v>
      </c>
      <c s="5" t="n" r="B41">
        <v>0</v>
      </c>
      <c s="4" t="s" r="C41">
        <v>62</v>
      </c>
      <c s="5" t="n" r="D41">
        <v>0</v>
      </c>
    </row>
    <row spans="1:5" r="42">
      <c s="4" t="s" r="A42">
        <v>198</v>
      </c>
      <c s="5" t="n" r="B42">
        <v>0</v>
      </c>
      <c s="4" t="s" r="C42">
        <v>62</v>
      </c>
      <c s="5" t="n" r="D42">
        <v>0</v>
      </c>
    </row>
    <row spans="1:5" r="43">
      <c s="4" t="s" r="A43">
        <v>456</v>
      </c>
      <c s="5" t="n" r="B43">
        <v>0</v>
      </c>
      <c s="4" t="s" r="C43">
        <v>62</v>
      </c>
      <c s="5" t="n" r="D43">
        <v>0</v>
      </c>
    </row>
    <row spans="1:5" r="44">
      <c s="4" t="s" r="A44">
        <v>436</v>
      </c>
    </row>
    <row spans="1:5" r="45">
      <c s="3" t="s" r="A45">
        <v>447</v>
      </c>
    </row>
    <row spans="1:5" r="46">
      <c s="4" t="s" r="A46">
        <v>420</v>
      </c>
      <c s="5" t="n" r="B46">
        <v>968000000</v>
      </c>
    </row>
    <row spans="1:5" r="47">
      <c s="4" t="s" r="A47">
        <v>460</v>
      </c>
    </row>
    <row spans="1:5" r="48">
      <c s="3" t="s" r="A48">
        <v>447</v>
      </c>
    </row>
    <row spans="1:5" r="49">
      <c s="4" t="s" r="A49">
        <v>420</v>
      </c>
      <c s="5" t="n" r="B49">
        <v>900000000</v>
      </c>
      <c s="5" t="n" r="D49">
        <v>0</v>
      </c>
    </row>
    <row spans="1:5" r="50">
      <c s="4" t="s" r="A50">
        <v>461</v>
      </c>
      <c s="5" t="n" r="B50">
        <v>0</v>
      </c>
      <c s="6" t="n" r="D50">
        <v>0</v>
      </c>
    </row>
    <row spans="1:5" r="51">
      <c s="4" t="s" r="A51">
        <v>462</v>
      </c>
    </row>
    <row spans="1:5" r="52">
      <c s="3" t="s" r="A52">
        <v>447</v>
      </c>
    </row>
    <row spans="1:5" r="53">
      <c s="4" t="s" r="A53">
        <v>420</v>
      </c>
      <c s="5" t="n" r="B53">
        <v>68000000</v>
      </c>
    </row>
    <row spans="1:5" r="54">
      <c s="4" t="s" r="A54">
        <v>463</v>
      </c>
    </row>
    <row spans="1:5" r="55">
      <c s="3" t="s" r="A55">
        <v>447</v>
      </c>
    </row>
    <row spans="1:5" r="56">
      <c s="4" t="s" r="A56">
        <v>420</v>
      </c>
      <c s="5" t="n" r="B56">
        <v>74000000</v>
      </c>
    </row>
    <row spans="1:5" r="57">
      <c s="4" t="s" r="A57">
        <v>464</v>
      </c>
    </row>
    <row spans="1:5" r="58">
      <c s="3" t="s" r="A58">
        <v>447</v>
      </c>
    </row>
    <row spans="1:5" r="59">
      <c s="4" t="s" r="A59">
        <v>420</v>
      </c>
      <c s="6" t="n" r="B59">
        <v>74000000</v>
      </c>
    </row>
    <row spans="1:5" r="60">
      <c t="n" r="A60"/>
    </row>
    <row spans="1:5" r="61">
      <c s="4" t="s" r="A61">
        <v>58</v>
      </c>
      <c s="4" t="s" r="B61">
        <v>465</v>
      </c>
    </row>
    <row spans="1:5" r="62">
      <c s="4" t="s" r="A62">
        <v>60</v>
      </c>
      <c s="4" t="s" r="B62">
        <v>466</v>
      </c>
    </row>
    <row spans="1:5" r="63">
      <c s="4" t="s" r="A63">
        <v>62</v>
      </c>
      <c s="4" t="s" r="B63">
        <v>467</v>
      </c>
    </row>
  </sheetData>
  <mergeCells count="8">
    <mergeCell ref="A1:A2"/>
    <mergeCell ref="B1:E1"/>
    <mergeCell ref="B2:C2"/>
    <mergeCell ref="D2:E2"/>
    <mergeCell ref="A60:E60"/>
    <mergeCell ref="B61:E61"/>
    <mergeCell ref="B62:E62"/>
    <mergeCell ref="B63:E6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68</v>
      </c>
      <c s="2" t="s" r="B1">
        <v>1</v>
      </c>
    </row>
    <row spans="1:4" r="2">
      <c s="2" t="s" r="B2">
        <v>2</v>
      </c>
      <c s="2" t="s" r="C2">
        <v>34</v>
      </c>
      <c s="2" t="s" r="D2">
        <v>35</v>
      </c>
    </row>
    <row spans="1:4" r="3">
      <c s="3" t="s" r="A3">
        <v>469</v>
      </c>
    </row>
    <row spans="1:4" r="4">
      <c s="4" t="s" r="A4">
        <v>448</v>
      </c>
      <c s="6" t="n" r="B4">
        <v>0</v>
      </c>
      <c s="6" t="n" r="C4">
        <v>0</v>
      </c>
    </row>
    <row spans="1:4" r="5">
      <c s="4" t="s" r="A5">
        <v>449</v>
      </c>
      <c s="5" t="n" r="B5">
        <v>0</v>
      </c>
      <c s="5" t="n" r="C5">
        <v>0</v>
      </c>
    </row>
    <row spans="1:4" r="6">
      <c s="4" t="s" r="A6">
        <v>470</v>
      </c>
    </row>
    <row spans="1:4" r="7">
      <c s="3" t="s" r="A7">
        <v>469</v>
      </c>
    </row>
    <row spans="1:4" r="8">
      <c s="4" t="s" r="A8">
        <v>471</v>
      </c>
      <c s="5" t="n" r="B8">
        <v>1808000000</v>
      </c>
    </row>
    <row spans="1:4" r="9">
      <c s="4" t="s" r="A9">
        <v>472</v>
      </c>
      <c s="5" t="n" r="B9">
        <v>264000000</v>
      </c>
    </row>
    <row spans="1:4" r="10">
      <c s="4" t="s" r="A10">
        <v>473</v>
      </c>
    </row>
    <row spans="1:4" r="11">
      <c s="3" t="s" r="A11">
        <v>469</v>
      </c>
    </row>
    <row spans="1:4" r="12">
      <c s="4" t="s" r="A12">
        <v>474</v>
      </c>
      <c s="5" t="n" r="B12">
        <v>6000000</v>
      </c>
      <c s="6" t="n" r="C12">
        <v>5000000</v>
      </c>
      <c s="6" t="n" r="D12">
        <v>4000000</v>
      </c>
    </row>
    <row spans="1:4" r="13">
      <c s="4" t="s" r="A13">
        <v>475</v>
      </c>
    </row>
    <row spans="1:4" r="14">
      <c s="3" t="s" r="A14">
        <v>469</v>
      </c>
    </row>
    <row spans="1:4" r="15">
      <c s="4" t="s" r="A15">
        <v>476</v>
      </c>
      <c s="6" t="n" r="B15">
        <v>150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s>
  <sheetData>
    <row spans="1:4" r="1">
      <c s="1" t="s" r="A1">
        <v>477</v>
      </c>
      <c s="2" t="s" r="C1">
        <v>2</v>
      </c>
      <c s="2" t="s" r="D1">
        <v>34</v>
      </c>
    </row>
    <row spans="1:4" r="2">
      <c s="3" t="s" r="A2">
        <v>478</v>
      </c>
    </row>
    <row spans="1:4" r="3">
      <c s="4" t="s" r="A3">
        <v>479</v>
      </c>
      <c s="6" t="n" r="C3">
        <v>0</v>
      </c>
      <c s="6" t="n" r="D3">
        <v>0</v>
      </c>
    </row>
    <row spans="1:4" r="4">
      <c s="3" t="s" r="A4">
        <v>480</v>
      </c>
    </row>
    <row spans="1:4" r="5">
      <c s="4" t="s" r="A5">
        <v>481</v>
      </c>
      <c s="5" t="n" r="C5">
        <v>74000000</v>
      </c>
      <c s="5" t="n" r="D5">
        <v>167000000</v>
      </c>
    </row>
    <row spans="1:4" r="6">
      <c s="3" t="s" r="A6">
        <v>482</v>
      </c>
    </row>
    <row spans="1:4" r="7">
      <c s="4" t="s" r="A7">
        <v>483</v>
      </c>
      <c s="5" t="n" r="D7">
        <v>0</v>
      </c>
    </row>
    <row spans="1:4" r="8">
      <c s="4" t="s" r="A8">
        <v>484</v>
      </c>
    </row>
    <row spans="1:4" r="9">
      <c s="3" t="s" r="A9">
        <v>480</v>
      </c>
    </row>
    <row spans="1:4" r="10">
      <c s="4" t="s" r="A10">
        <v>481</v>
      </c>
      <c s="5" t="n" r="C10">
        <v>74000000</v>
      </c>
      <c s="5" t="n" r="D10">
        <v>167000000</v>
      </c>
    </row>
    <row spans="1:4" r="11">
      <c s="4" t="s" r="A11">
        <v>485</v>
      </c>
    </row>
    <row spans="1:4" r="12">
      <c s="3" t="s" r="A12">
        <v>480</v>
      </c>
    </row>
    <row spans="1:4" r="13">
      <c s="4" t="s" r="A13">
        <v>481</v>
      </c>
      <c s="6" t="n" r="C13">
        <v>0</v>
      </c>
      <c s="6" t="n" r="D13">
        <v>0</v>
      </c>
    </row>
    <row spans="1:4" r="14">
      <c s="4" t="s" r="A14">
        <v>486</v>
      </c>
      <c s="4" t="s" r="B14">
        <v>58</v>
      </c>
      <c s="4" t="s" r="C14">
        <v>487</v>
      </c>
      <c s="4" t="s" r="D14">
        <v>487</v>
      </c>
    </row>
    <row spans="1:4" r="15">
      <c s="4" t="s" r="A15">
        <v>488</v>
      </c>
    </row>
    <row spans="1:4" r="16">
      <c s="3" t="s" r="A16">
        <v>480</v>
      </c>
    </row>
    <row spans="1:4" r="17">
      <c s="4" t="s" r="A17">
        <v>481</v>
      </c>
      <c s="6" t="n" r="C17">
        <v>74000000</v>
      </c>
      <c s="6" t="n" r="D17">
        <v>167000000</v>
      </c>
    </row>
    <row spans="1:4" r="18">
      <c s="4" t="s" r="A18">
        <v>486</v>
      </c>
      <c s="4" t="s" r="B18">
        <v>58</v>
      </c>
      <c s="4" t="s" r="C18">
        <v>489</v>
      </c>
      <c s="4" t="s" r="D18">
        <v>490</v>
      </c>
    </row>
    <row spans="1:4" r="19">
      <c s="4" t="s" r="A19">
        <v>491</v>
      </c>
    </row>
    <row spans="1:4" r="20">
      <c s="3" t="s" r="A20">
        <v>482</v>
      </c>
    </row>
    <row spans="1:4" r="21">
      <c s="4" t="s" r="A21">
        <v>491</v>
      </c>
      <c s="6" t="n" r="C21">
        <v>78000000</v>
      </c>
      <c s="6" t="n" r="D21">
        <v>60000000</v>
      </c>
    </row>
    <row spans="1:4" r="22">
      <c s="4" t="s" r="A22">
        <v>492</v>
      </c>
      <c s="4" t="s" r="C22">
        <v>493</v>
      </c>
      <c s="4" t="s" r="D22">
        <v>494</v>
      </c>
    </row>
    <row spans="1:4" r="23">
      <c t="n" r="A23"/>
    </row>
    <row spans="1:4" r="24">
      <c s="4" t="s" r="A24">
        <v>58</v>
      </c>
      <c s="4" t="s" r="B24">
        <v>495</v>
      </c>
    </row>
  </sheetData>
  <mergeCells count="3">
    <mergeCell ref="A1:B1"/>
    <mergeCell ref="A23:C23"/>
    <mergeCell ref="B24:C2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spans="1:4" r="1">
      <c s="1" t="s" r="A1">
        <v>496</v>
      </c>
      <c s="2" t="s" r="B1">
        <v>1</v>
      </c>
    </row>
    <row spans="1:4" r="2">
      <c s="2" t="s" r="B2">
        <v>2</v>
      </c>
      <c s="2" t="s" r="C2">
        <v>34</v>
      </c>
      <c s="2" t="s" r="D2">
        <v>497</v>
      </c>
    </row>
    <row spans="1:4" r="3">
      <c s="3" t="s" r="A3">
        <v>478</v>
      </c>
    </row>
    <row spans="1:4" r="4">
      <c s="4" t="s" r="A4">
        <v>498</v>
      </c>
      <c s="6" t="n" r="B4">
        <v>0</v>
      </c>
      <c s="6" t="n" r="C4">
        <v>0</v>
      </c>
    </row>
    <row spans="1:4" r="5">
      <c s="4" t="s" r="A5">
        <v>483</v>
      </c>
      <c s="6" t="n" r="C5">
        <v>0</v>
      </c>
    </row>
    <row spans="1:4" r="6">
      <c s="4" t="s" r="A6">
        <v>499</v>
      </c>
    </row>
    <row spans="1:4" r="7">
      <c s="3" t="s" r="A7">
        <v>478</v>
      </c>
    </row>
    <row spans="1:4" r="8">
      <c s="4" t="s" r="A8">
        <v>500</v>
      </c>
      <c s="4" t="s" r="B8">
        <v>501</v>
      </c>
    </row>
    <row spans="1:4" r="9">
      <c s="4" t="s" r="A9">
        <v>502</v>
      </c>
    </row>
    <row spans="1:4" r="10">
      <c s="3" t="s" r="A10">
        <v>478</v>
      </c>
    </row>
    <row spans="1:4" r="11">
      <c s="4" t="s" r="A11">
        <v>503</v>
      </c>
      <c s="4" t="s" r="B11">
        <v>504</v>
      </c>
    </row>
    <row spans="1:4" r="12">
      <c s="4" t="s" r="A12">
        <v>505</v>
      </c>
    </row>
    <row spans="1:4" r="13">
      <c s="3" t="s" r="A13">
        <v>478</v>
      </c>
    </row>
    <row spans="1:4" r="14">
      <c s="4" t="s" r="A14">
        <v>506</v>
      </c>
      <c s="6" t="n" r="D14">
        <v>1000000000</v>
      </c>
    </row>
    <row spans="1:4" r="15">
      <c s="4" t="s" r="A15">
        <v>507</v>
      </c>
      <c s="6" t="n" r="D15">
        <v>1500000000</v>
      </c>
    </row>
    <row spans="1:4" r="16">
      <c s="4" t="s" r="A16">
        <v>508</v>
      </c>
      <c s="4" t="s" r="B16">
        <v>509</v>
      </c>
    </row>
    <row spans="1:4" r="17">
      <c s="4" t="s" r="A17">
        <v>483</v>
      </c>
      <c s="6" t="n" r="B17">
        <v>0</v>
      </c>
    </row>
    <row spans="1:4" r="18">
      <c s="4" t="s" r="A18">
        <v>510</v>
      </c>
    </row>
    <row spans="1:4" r="19">
      <c s="3" t="s" r="A19">
        <v>478</v>
      </c>
    </row>
    <row spans="1:4" r="20">
      <c s="4" t="s" r="A20">
        <v>500</v>
      </c>
      <c s="4" t="s" r="B20">
        <v>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s="1" t="s" r="A1">
        <v>512</v>
      </c>
      <c s="2" t="s" r="C1">
        <v>1</v>
      </c>
    </row>
    <row spans="1:5" r="2">
      <c s="2" t="s" r="C2">
        <v>360</v>
      </c>
      <c s="2" t="s" r="D2">
        <v>513</v>
      </c>
      <c s="2" t="s" r="E2">
        <v>361</v>
      </c>
    </row>
    <row spans="1:5" r="3">
      <c s="3" t="s" r="A3">
        <v>514</v>
      </c>
    </row>
    <row spans="1:5" r="4">
      <c s="4" t="s" r="A4">
        <v>515</v>
      </c>
      <c s="6" t="n" r="C4">
        <v>1186000000</v>
      </c>
      <c s="6" t="n" r="E4">
        <v>1206000000</v>
      </c>
    </row>
    <row spans="1:5" r="5">
      <c s="4" t="s" r="A5">
        <v>516</v>
      </c>
      <c s="5" t="n" r="C5">
        <v>107000000</v>
      </c>
      <c s="5" t="n" r="E5">
        <v>7000000</v>
      </c>
    </row>
    <row spans="1:5" r="6">
      <c s="4" t="s" r="A6">
        <v>517</v>
      </c>
      <c s="5" t="n" r="C6">
        <v>1079000000</v>
      </c>
      <c s="5" t="n" r="E6">
        <v>1199000000</v>
      </c>
    </row>
    <row spans="1:5" r="7">
      <c s="4" t="s" r="A7">
        <v>518</v>
      </c>
    </row>
    <row spans="1:5" r="8">
      <c s="3" t="s" r="A8">
        <v>514</v>
      </c>
    </row>
    <row spans="1:5" r="9">
      <c s="4" t="s" r="A9">
        <v>519</v>
      </c>
      <c s="4" t="s" r="B9">
        <v>520</v>
      </c>
      <c s="6" t="n" r="C9">
        <v>100000000</v>
      </c>
    </row>
    <row spans="1:5" r="10">
      <c s="4" t="s" r="A10">
        <v>521</v>
      </c>
      <c s="4" t="s" r="B10">
        <v>520</v>
      </c>
      <c s="4" t="s" r="C10">
        <v>522</v>
      </c>
      <c s="4" t="s" r="D10">
        <v>522</v>
      </c>
    </row>
    <row spans="1:5" r="11">
      <c s="4" t="s" r="A11">
        <v>523</v>
      </c>
      <c s="4" t="s" r="B11">
        <v>520</v>
      </c>
      <c s="4" t="s" r="C11">
        <v>524</v>
      </c>
    </row>
    <row spans="1:5" r="12">
      <c s="4" t="s" r="A12">
        <v>515</v>
      </c>
      <c s="4" t="s" r="B12">
        <v>520</v>
      </c>
      <c s="6" t="n" r="C12">
        <v>101000000</v>
      </c>
      <c s="5" t="n" r="E12">
        <v>108000000</v>
      </c>
    </row>
    <row spans="1:5" r="13">
      <c s="4" t="s" r="A13">
        <v>525</v>
      </c>
    </row>
    <row spans="1:5" r="14">
      <c s="3" t="s" r="A14">
        <v>514</v>
      </c>
    </row>
    <row spans="1:5" r="15">
      <c s="4" t="s" r="A15">
        <v>519</v>
      </c>
      <c s="4" t="s" r="B15">
        <v>526</v>
      </c>
      <c s="6" t="n" r="C15">
        <v>500000000</v>
      </c>
    </row>
    <row spans="1:5" r="16">
      <c s="4" t="s" r="A16">
        <v>521</v>
      </c>
      <c s="4" t="s" r="B16">
        <v>526</v>
      </c>
      <c s="4" t="s" r="C16">
        <v>527</v>
      </c>
      <c s="4" t="s" r="D16">
        <v>527</v>
      </c>
    </row>
    <row spans="1:5" r="17">
      <c s="4" t="s" r="A17">
        <v>523</v>
      </c>
      <c s="4" t="s" r="B17">
        <v>526</v>
      </c>
      <c s="4" t="s" r="C17">
        <v>524</v>
      </c>
    </row>
    <row spans="1:5" r="18">
      <c s="4" t="s" r="A18">
        <v>515</v>
      </c>
      <c s="4" t="s" r="B18">
        <v>526</v>
      </c>
      <c s="6" t="n" r="C18">
        <v>499000000</v>
      </c>
      <c s="5" t="n" r="E18">
        <v>499000000</v>
      </c>
    </row>
    <row spans="1:5" r="19">
      <c s="4" t="s" r="A19">
        <v>528</v>
      </c>
    </row>
    <row spans="1:5" r="20">
      <c s="3" t="s" r="A20">
        <v>514</v>
      </c>
    </row>
    <row spans="1:5" r="21">
      <c s="4" t="s" r="A21">
        <v>519</v>
      </c>
      <c s="4" t="s" r="B21">
        <v>526</v>
      </c>
      <c s="6" t="n" r="C21">
        <v>500000000</v>
      </c>
    </row>
    <row spans="1:5" r="22">
      <c s="4" t="s" r="A22">
        <v>521</v>
      </c>
      <c s="4" t="s" r="B22">
        <v>526</v>
      </c>
      <c s="4" t="s" r="C22">
        <v>529</v>
      </c>
      <c s="4" t="s" r="D22">
        <v>529</v>
      </c>
    </row>
    <row spans="1:5" r="23">
      <c s="4" t="s" r="A23">
        <v>523</v>
      </c>
      <c s="4" t="s" r="B23">
        <v>526</v>
      </c>
      <c s="4" t="s" r="C23">
        <v>524</v>
      </c>
    </row>
    <row spans="1:5" r="24">
      <c s="4" t="s" r="A24">
        <v>515</v>
      </c>
      <c s="4" t="s" r="B24">
        <v>526</v>
      </c>
      <c s="6" t="n" r="C24">
        <v>499000000</v>
      </c>
      <c s="5" t="n" r="E24">
        <v>499000000</v>
      </c>
    </row>
    <row spans="1:5" r="25">
      <c s="4" t="s" r="A25">
        <v>530</v>
      </c>
    </row>
    <row spans="1:5" r="26">
      <c s="3" t="s" r="A26">
        <v>514</v>
      </c>
    </row>
    <row spans="1:5" r="27">
      <c s="4" t="s" r="A27">
        <v>519</v>
      </c>
      <c s="4" t="s" r="B27">
        <v>64</v>
      </c>
      <c s="6" t="n" r="C27">
        <v>40000000</v>
      </c>
    </row>
    <row spans="1:5" r="28">
      <c s="4" t="s" r="A28">
        <v>521</v>
      </c>
      <c s="4" t="s" r="B28">
        <v>64</v>
      </c>
      <c s="4" t="s" r="C28">
        <v>531</v>
      </c>
      <c s="4" t="s" r="D28">
        <v>531</v>
      </c>
    </row>
    <row spans="1:5" r="29">
      <c s="4" t="s" r="A29">
        <v>523</v>
      </c>
      <c s="4" t="s" r="B29">
        <v>64</v>
      </c>
      <c s="4" t="s" r="C29">
        <v>532</v>
      </c>
    </row>
    <row spans="1:5" r="30">
      <c s="4" t="s" r="A30">
        <v>515</v>
      </c>
      <c s="4" t="s" r="B30">
        <v>64</v>
      </c>
      <c s="6" t="n" r="C30">
        <v>39000000</v>
      </c>
      <c s="5" t="n" r="E30">
        <v>39000000</v>
      </c>
    </row>
    <row spans="1:5" r="31">
      <c s="4" t="s" r="A31">
        <v>533</v>
      </c>
    </row>
    <row spans="1:5" r="32">
      <c s="3" t="s" r="A32">
        <v>514</v>
      </c>
    </row>
    <row spans="1:5" r="33">
      <c s="4" t="s" r="A33">
        <v>519</v>
      </c>
      <c s="4" t="s" r="B33">
        <v>64</v>
      </c>
      <c s="6" t="n" r="C33">
        <v>19000000</v>
      </c>
    </row>
    <row spans="1:5" r="34">
      <c s="4" t="s" r="A34">
        <v>521</v>
      </c>
      <c s="4" t="s" r="B34">
        <v>64</v>
      </c>
      <c s="4" t="s" r="C34">
        <v>534</v>
      </c>
      <c s="4" t="s" r="D34">
        <v>534</v>
      </c>
    </row>
    <row spans="1:5" r="35">
      <c s="4" t="s" r="A35">
        <v>523</v>
      </c>
      <c s="4" t="s" r="B35">
        <v>64</v>
      </c>
      <c s="4" t="s" r="C35">
        <v>532</v>
      </c>
    </row>
    <row spans="1:5" r="36">
      <c s="4" t="s" r="A36">
        <v>515</v>
      </c>
      <c s="4" t="s" r="B36">
        <v>64</v>
      </c>
      <c s="6" t="n" r="C36">
        <v>19000000</v>
      </c>
      <c s="5" t="n" r="E36">
        <v>19000000</v>
      </c>
    </row>
    <row spans="1:5" r="37">
      <c s="4" t="s" r="A37">
        <v>535</v>
      </c>
    </row>
    <row spans="1:5" r="38">
      <c s="3" t="s" r="A38">
        <v>514</v>
      </c>
    </row>
    <row spans="1:5" r="39">
      <c s="4" t="s" r="A39">
        <v>536</v>
      </c>
      <c s="4" t="s" r="B39">
        <v>537</v>
      </c>
      <c s="9" t="n" r="D39">
        <v>9000000000</v>
      </c>
    </row>
    <row spans="1:5" r="40">
      <c s="4" t="s" r="A40">
        <v>521</v>
      </c>
      <c s="4" t="s" r="B40">
        <v>537</v>
      </c>
      <c s="4" t="s" r="C40">
        <v>538</v>
      </c>
      <c s="4" t="s" r="D40">
        <v>538</v>
      </c>
    </row>
    <row spans="1:5" r="41">
      <c s="4" t="s" r="A41">
        <v>523</v>
      </c>
      <c s="4" t="s" r="B41">
        <v>537</v>
      </c>
      <c s="4" t="s" r="C41">
        <v>539</v>
      </c>
    </row>
    <row spans="1:5" r="42">
      <c s="4" t="s" r="A42">
        <v>515</v>
      </c>
      <c s="4" t="s" r="B42">
        <v>537</v>
      </c>
      <c s="6" t="n" r="C42">
        <v>20000000</v>
      </c>
      <c s="5" t="n" r="E42">
        <v>29000000</v>
      </c>
    </row>
    <row spans="1:5" r="43">
      <c s="4" t="s" r="A43">
        <v>540</v>
      </c>
    </row>
    <row spans="1:5" r="44">
      <c s="3" t="s" r="A44">
        <v>514</v>
      </c>
    </row>
    <row spans="1:5" r="45">
      <c s="4" t="s" r="A45">
        <v>536</v>
      </c>
      <c s="4" t="s" r="B45">
        <v>537</v>
      </c>
      <c s="9" t="n" r="D45">
        <v>4000000000</v>
      </c>
    </row>
    <row spans="1:5" r="46">
      <c s="4" t="s" r="A46">
        <v>521</v>
      </c>
      <c s="4" t="s" r="B46">
        <v>537</v>
      </c>
      <c s="4" t="s" r="C46">
        <v>541</v>
      </c>
      <c s="4" t="s" r="D46">
        <v>541</v>
      </c>
    </row>
    <row spans="1:5" r="47">
      <c s="4" t="s" r="A47">
        <v>523</v>
      </c>
      <c s="4" t="s" r="B47">
        <v>537</v>
      </c>
      <c s="4" t="s" r="C47">
        <v>539</v>
      </c>
    </row>
    <row spans="1:5" r="48">
      <c s="4" t="s" r="A48">
        <v>515</v>
      </c>
      <c s="4" t="s" r="B48">
        <v>537</v>
      </c>
      <c s="6" t="n" r="C48">
        <v>9000000</v>
      </c>
      <c s="6" t="n" r="E48">
        <v>13000000</v>
      </c>
    </row>
    <row spans="1:5" r="49">
      <c t="n" r="A49"/>
    </row>
    <row spans="1:5" r="50">
      <c s="4" t="s" r="A50">
        <v>58</v>
      </c>
      <c s="4" t="s" r="B50">
        <v>542</v>
      </c>
    </row>
    <row spans="1:5" r="51">
      <c s="4" t="s" r="A51">
        <v>60</v>
      </c>
      <c s="4" t="s" r="B51">
        <v>543</v>
      </c>
    </row>
    <row spans="1:5" r="52">
      <c s="4" t="s" r="A52">
        <v>62</v>
      </c>
      <c s="4" t="s" r="B52">
        <v>544</v>
      </c>
    </row>
    <row spans="1:5" r="53">
      <c s="4" t="s" r="A53">
        <v>64</v>
      </c>
      <c s="4" t="s" r="B53">
        <v>545</v>
      </c>
    </row>
    <row spans="1:5" r="54">
      <c s="4" t="s" r="A54">
        <v>537</v>
      </c>
      <c s="4" t="s" r="B54">
        <v>546</v>
      </c>
    </row>
  </sheetData>
  <mergeCells count="7">
    <mergeCell ref="A1:B2"/>
    <mergeCell ref="A49:D49"/>
    <mergeCell ref="B50:D50"/>
    <mergeCell ref="B51:D51"/>
    <mergeCell ref="B52:D52"/>
    <mergeCell ref="B53:D53"/>
    <mergeCell ref="B54:D5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547</v>
      </c>
      <c s="2" t="s" r="B1">
        <v>548</v>
      </c>
      <c s="2" t="s" r="C1">
        <v>513</v>
      </c>
    </row>
    <row spans="1:3" r="2">
      <c s="3" t="s" r="A2">
        <v>514</v>
      </c>
    </row>
    <row spans="1:3" r="3">
      <c s="4" t="s" r="A3">
        <v>549</v>
      </c>
      <c s="4" t="s" r="C3">
        <v>550</v>
      </c>
    </row>
    <row spans="1:3" r="4">
      <c s="4" t="s" r="A4">
        <v>551</v>
      </c>
      <c s="4" t="s" r="C4">
        <v>552</v>
      </c>
    </row>
    <row spans="1:3" r="5">
      <c s="4" t="s" r="A5">
        <v>553</v>
      </c>
      <c s="6" t="n" r="B5">
        <v>85000000</v>
      </c>
    </row>
    <row spans="1:3" r="6">
      <c s="4" t="s" r="A6">
        <v>554</v>
      </c>
    </row>
    <row spans="1:3" r="7">
      <c s="3" t="s" r="A7">
        <v>514</v>
      </c>
    </row>
    <row spans="1:3" r="8">
      <c s="4" t="s" r="A8">
        <v>555</v>
      </c>
      <c s="4" t="s" r="C8">
        <v>556</v>
      </c>
    </row>
    <row spans="1:3" r="9">
      <c s="4" t="s" r="A9">
        <v>557</v>
      </c>
    </row>
    <row spans="1:3" r="10">
      <c s="3" t="s" r="A10">
        <v>514</v>
      </c>
    </row>
    <row spans="1:3" r="11">
      <c s="4" t="s" r="A11">
        <v>555</v>
      </c>
      <c s="4" t="s" r="C11">
        <v>558</v>
      </c>
    </row>
    <row spans="1:3" r="12">
      <c s="4" t="s" r="A12">
        <v>559</v>
      </c>
      <c s="4" t="s" r="C12">
        <v>370</v>
      </c>
    </row>
    <row spans="1:3" r="13">
      <c s="4" t="s" r="A13">
        <v>560</v>
      </c>
    </row>
    <row spans="1:3" r="14">
      <c s="3" t="s" r="A14">
        <v>514</v>
      </c>
    </row>
    <row spans="1:3" r="15">
      <c s="4" t="s" r="A15">
        <v>555</v>
      </c>
      <c s="4" t="s" r="C15">
        <v>561</v>
      </c>
    </row>
    <row spans="1:3" r="16">
      <c s="4" t="s" r="A16">
        <v>562</v>
      </c>
    </row>
    <row spans="1:3" r="17">
      <c s="3" t="s" r="A17">
        <v>514</v>
      </c>
    </row>
    <row spans="1:3" r="18">
      <c s="4" t="s" r="A18">
        <v>555</v>
      </c>
      <c s="4" t="s" r="C18">
        <v>563</v>
      </c>
    </row>
    <row spans="1:3" r="19">
      <c s="4" t="s" r="A19">
        <v>564</v>
      </c>
    </row>
    <row spans="1:3" r="20">
      <c s="3" t="s" r="A20">
        <v>514</v>
      </c>
    </row>
    <row spans="1:3" r="21">
      <c s="4" t="s" r="A21">
        <v>555</v>
      </c>
      <c s="4" t="s" r="C21">
        <v>565</v>
      </c>
    </row>
    <row spans="1:3" r="22">
      <c s="4" t="s" r="A22">
        <v>566</v>
      </c>
    </row>
    <row spans="1:3" r="23">
      <c s="3" t="s" r="A23">
        <v>514</v>
      </c>
    </row>
    <row spans="1:3" r="24">
      <c s="4" t="s" r="A24">
        <v>519</v>
      </c>
      <c s="6" t="n" r="B24">
        <v>59000000</v>
      </c>
    </row>
    <row spans="1:3" r="25">
      <c s="4" t="s" r="A25">
        <v>567</v>
      </c>
    </row>
    <row spans="1:3" r="26">
      <c s="3" t="s" r="A26">
        <v>514</v>
      </c>
    </row>
    <row spans="1:3" r="27">
      <c s="4" t="s" r="A27">
        <v>555</v>
      </c>
      <c s="4" t="s" r="C27">
        <v>568</v>
      </c>
    </row>
    <row spans="1:3" r="28">
      <c s="4" t="s" r="A28">
        <v>569</v>
      </c>
    </row>
    <row spans="1:3" r="29">
      <c s="3" t="s" r="A29">
        <v>514</v>
      </c>
    </row>
    <row spans="1:3" r="30">
      <c s="4" t="s" r="A30">
        <v>555</v>
      </c>
      <c s="4" t="s" r="C30">
        <v>568</v>
      </c>
    </row>
    <row spans="1:3" r="31">
      <c s="4" t="s" r="A31">
        <v>570</v>
      </c>
    </row>
    <row spans="1:3" r="32">
      <c s="3" t="s" r="A32">
        <v>514</v>
      </c>
    </row>
    <row spans="1:3" r="33">
      <c s="4" t="s" r="A33">
        <v>536</v>
      </c>
      <c s="9" t="n" r="C33">
        <v>13000000000</v>
      </c>
    </row>
    <row spans="1:3" r="34">
      <c s="4" t="s" r="A34">
        <v>571</v>
      </c>
      <c s="4" t="s" r="C34">
        <v>572</v>
      </c>
    </row>
    <row spans="1:3" r="35">
      <c s="4" t="s" r="A35">
        <v>573</v>
      </c>
      <c s="4" t="s" r="C35">
        <v>56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574</v>
      </c>
      <c s="2" t="s" r="B1">
        <v>2</v>
      </c>
      <c s="2" t="s" r="C1">
        <v>34</v>
      </c>
    </row>
    <row spans="1:3" r="2">
      <c s="3" t="s" r="A2">
        <v>208</v>
      </c>
    </row>
    <row spans="1:3" r="3">
      <c s="4" t="s" r="A3">
        <v>575</v>
      </c>
      <c s="6" t="n" r="B3">
        <v>106</v>
      </c>
    </row>
    <row spans="1:3" r="4">
      <c s="4" t="s" r="A4">
        <v>576</v>
      </c>
      <c s="5" t="n" r="B4">
        <v>44</v>
      </c>
    </row>
    <row spans="1:3" r="5">
      <c s="4" t="s" r="A5">
        <v>577</v>
      </c>
      <c s="5" t="n" r="B5">
        <v>24</v>
      </c>
    </row>
    <row spans="1:3" r="6">
      <c s="4" t="s" r="A6">
        <v>578</v>
      </c>
      <c s="5" t="n" r="B6">
        <v>6</v>
      </c>
    </row>
    <row spans="1:3" r="7">
      <c s="4" t="s" r="A7">
        <v>579</v>
      </c>
      <c s="5" t="n" r="B7">
        <v>6</v>
      </c>
    </row>
    <row spans="1:3" r="8">
      <c s="4" t="s" r="A8">
        <v>580</v>
      </c>
      <c s="6" t="n" r="B8">
        <v>1160</v>
      </c>
      <c s="6" t="n" r="C8">
        <v>115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t="s" r="A1">
        <v>581</v>
      </c>
      <c s="2" t="s" r="B1">
        <v>1</v>
      </c>
    </row>
    <row spans="1:4" r="2">
      <c s="2" t="s" r="B2">
        <v>2</v>
      </c>
      <c s="2" t="s" r="C2">
        <v>34</v>
      </c>
      <c s="2" t="s" r="D2">
        <v>35</v>
      </c>
    </row>
    <row spans="1:4" r="3">
      <c s="3" t="s" r="A3">
        <v>582</v>
      </c>
    </row>
    <row spans="1:4" r="4">
      <c s="4" t="s" r="A4">
        <v>583</v>
      </c>
      <c s="6" t="n" r="B4">
        <v>1967</v>
      </c>
      <c s="6" t="n" r="C4">
        <v>3066</v>
      </c>
      <c s="6" t="n" r="D4">
        <v>1231</v>
      </c>
    </row>
    <row spans="1:4" r="5">
      <c s="4" t="s" r="A5">
        <v>584</v>
      </c>
      <c s="5" t="n" r="B5">
        <v>2238</v>
      </c>
      <c s="5" t="n" r="C5">
        <v>478</v>
      </c>
      <c s="5" t="n" r="D5">
        <v>2025</v>
      </c>
    </row>
    <row spans="1:4" r="6">
      <c s="4" t="s" r="A6">
        <v>44</v>
      </c>
      <c s="6" t="n" r="B6">
        <v>4205</v>
      </c>
      <c s="6" t="n" r="C6">
        <v>3544</v>
      </c>
      <c s="6" t="n" r="D6">
        <v>32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t="s" r="A1">
        <v>585</v>
      </c>
      <c s="2" t="s" r="B1">
        <v>1</v>
      </c>
    </row>
    <row spans="1:4" r="2">
      <c s="2" t="s" r="B2">
        <v>2</v>
      </c>
      <c s="2" t="s" r="C2">
        <v>34</v>
      </c>
      <c s="2" t="s" r="D2">
        <v>35</v>
      </c>
    </row>
    <row spans="1:4" r="3">
      <c s="3" t="s" r="A3">
        <v>586</v>
      </c>
    </row>
    <row spans="1:4" r="4">
      <c s="4" t="s" r="A4">
        <v>587</v>
      </c>
      <c s="6" t="n" r="B4">
        <v>596</v>
      </c>
      <c s="6" t="n" r="C4">
        <v>259</v>
      </c>
      <c s="6" t="n" r="D4">
        <v>378</v>
      </c>
    </row>
    <row spans="1:4" r="5">
      <c s="4" t="s" r="A5">
        <v>588</v>
      </c>
      <c s="5" t="n" r="B5">
        <v>80</v>
      </c>
      <c s="5" t="n" r="C5">
        <v>104</v>
      </c>
      <c s="5" t="n" r="D5">
        <v>79</v>
      </c>
    </row>
    <row spans="1:4" r="6">
      <c s="4" t="s" r="A6">
        <v>584</v>
      </c>
      <c s="5" t="n" r="B6">
        <v>369</v>
      </c>
      <c s="5" t="n" r="C6">
        <v>499</v>
      </c>
      <c s="5" t="n" r="D6">
        <v>442</v>
      </c>
    </row>
    <row spans="1:4" r="7">
      <c s="4" t="s" r="A7">
        <v>155</v>
      </c>
      <c s="5" t="n" r="B7">
        <v>1045</v>
      </c>
      <c s="5" t="n" r="C7">
        <v>862</v>
      </c>
      <c s="5" t="n" r="D7">
        <v>899</v>
      </c>
    </row>
    <row spans="1:4" r="8">
      <c s="3" t="s" r="A8">
        <v>589</v>
      </c>
    </row>
    <row spans="1:4" r="9">
      <c s="4" t="s" r="A9">
        <v>587</v>
      </c>
      <c s="5" t="n" r="B9">
        <v>-66</v>
      </c>
      <c s="5" t="n" r="C9">
        <v>19</v>
      </c>
      <c s="5" t="n" r="D9">
        <v>-4</v>
      </c>
    </row>
    <row spans="1:4" r="10">
      <c s="4" t="s" r="A10">
        <v>588</v>
      </c>
      <c s="5" t="n" r="B10">
        <v>-11</v>
      </c>
      <c s="5" t="n" r="C10">
        <v>-3</v>
      </c>
      <c s="5" t="n" r="D10">
        <v>-4</v>
      </c>
    </row>
    <row spans="1:4" r="11">
      <c s="4" t="s" r="A11">
        <v>584</v>
      </c>
      <c s="5" t="n" r="B11">
        <v>-36</v>
      </c>
      <c s="5" t="n" r="C11">
        <v>-27</v>
      </c>
      <c s="5" t="n" r="D11">
        <v>-86</v>
      </c>
    </row>
    <row spans="1:4" r="12">
      <c s="4" t="s" r="A12">
        <v>155</v>
      </c>
      <c s="5" t="n" r="B12">
        <v>-113</v>
      </c>
      <c s="5" t="n" r="C12">
        <v>-11</v>
      </c>
      <c s="5" t="n" r="D12">
        <v>-94</v>
      </c>
    </row>
    <row spans="1:4" r="13">
      <c s="4" t="s" r="A13">
        <v>590</v>
      </c>
      <c s="6" t="n" r="B13">
        <v>932</v>
      </c>
      <c s="6" t="n" r="C13">
        <v>851</v>
      </c>
      <c s="6" t="n" r="D13">
        <v>8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108</v>
      </c>
      <c s="2" t="s" r="B1">
        <v>2</v>
      </c>
      <c s="2" t="s" r="C1">
        <v>34</v>
      </c>
    </row>
    <row spans="1:3" r="2">
      <c s="4" t="s" r="A2">
        <v>31</v>
      </c>
    </row>
    <row spans="1:3" r="3">
      <c s="4" t="s" r="A3">
        <v>109</v>
      </c>
      <c s="5" t="n" r="B3">
        <v>178</v>
      </c>
      <c s="5" t="n" r="C3">
        <v>178</v>
      </c>
    </row>
    <row spans="1:3" r="4">
      <c s="4" t="s" r="A4">
        <v>32</v>
      </c>
    </row>
    <row spans="1:3" r="5">
      <c s="4" t="s" r="A5">
        <v>109</v>
      </c>
      <c s="5" t="n" r="B5">
        <v>679</v>
      </c>
      <c s="5" t="n" r="C5">
        <v>6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91</v>
      </c>
      <c s="2" t="s" r="B1">
        <v>1</v>
      </c>
    </row>
    <row spans="1:4" r="2">
      <c s="2" t="s" r="B2">
        <v>2</v>
      </c>
      <c s="2" t="s" r="C2">
        <v>34</v>
      </c>
      <c s="2" t="s" r="D2">
        <v>35</v>
      </c>
    </row>
    <row spans="1:4" r="3">
      <c s="3" t="s" r="A3">
        <v>211</v>
      </c>
    </row>
    <row spans="1:4" r="4">
      <c s="4" t="s" r="A4">
        <v>592</v>
      </c>
      <c s="4" t="s" r="B4">
        <v>593</v>
      </c>
      <c s="4" t="s" r="C4">
        <v>593</v>
      </c>
      <c s="4" t="s" r="D4">
        <v>593</v>
      </c>
    </row>
    <row spans="1:4" r="5">
      <c s="4" t="s" r="A5">
        <v>594</v>
      </c>
      <c s="4" t="s" r="B5">
        <v>595</v>
      </c>
      <c s="4" t="s" r="C5">
        <v>596</v>
      </c>
      <c s="4" t="s" r="D5">
        <v>597</v>
      </c>
    </row>
    <row spans="1:4" r="6">
      <c s="4" t="s" r="A6">
        <v>598</v>
      </c>
      <c s="4" t="s" r="B6">
        <v>599</v>
      </c>
      <c s="4" t="s" r="C6">
        <v>600</v>
      </c>
      <c s="4" t="s" r="D6">
        <v>601</v>
      </c>
    </row>
    <row spans="1:4" r="7">
      <c s="4" t="s" r="A7">
        <v>602</v>
      </c>
      <c s="4" t="s" r="B7">
        <v>595</v>
      </c>
      <c s="4" t="s" r="C7">
        <v>603</v>
      </c>
      <c s="4" t="s" r="D7">
        <v>487</v>
      </c>
    </row>
    <row spans="1:4" r="8">
      <c s="4" t="s" r="A8">
        <v>604</v>
      </c>
      <c s="4" t="s" r="B8">
        <v>605</v>
      </c>
      <c s="4" t="s" r="C8">
        <v>606</v>
      </c>
      <c s="4" t="s" r="D8">
        <v>607</v>
      </c>
    </row>
    <row spans="1:4" r="9">
      <c s="4" t="s" r="A9">
        <v>608</v>
      </c>
      <c s="4" t="s" r="B9">
        <v>609</v>
      </c>
      <c s="4" t="s" r="C9">
        <v>610</v>
      </c>
      <c s="4" t="s" r="D9">
        <v>6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2</v>
      </c>
      <c s="2" t="s" r="B1">
        <v>2</v>
      </c>
      <c s="2" t="s" r="C1">
        <v>34</v>
      </c>
    </row>
    <row spans="1:3" r="2">
      <c s="3" t="s" r="A2">
        <v>613</v>
      </c>
    </row>
    <row spans="1:3" r="3">
      <c s="4" t="s" r="A3">
        <v>614</v>
      </c>
      <c s="6" t="n" r="B3">
        <v>11</v>
      </c>
      <c s="6" t="n" r="C3">
        <v>11</v>
      </c>
    </row>
    <row spans="1:3" r="4">
      <c s="4" t="s" r="A4">
        <v>189</v>
      </c>
      <c s="5" t="n" r="B4">
        <v>59</v>
      </c>
      <c s="5" t="n" r="C4">
        <v>49</v>
      </c>
    </row>
    <row spans="1:3" r="5">
      <c s="4" t="s" r="A5">
        <v>615</v>
      </c>
      <c s="5" t="n" r="B5">
        <v>143</v>
      </c>
      <c s="5" t="n" r="C5">
        <v>113</v>
      </c>
    </row>
    <row spans="1:3" r="6">
      <c s="4" t="s" r="A6">
        <v>616</v>
      </c>
      <c s="5" t="n" r="B6">
        <v>258</v>
      </c>
      <c s="5" t="n" r="C6">
        <v>211</v>
      </c>
    </row>
    <row spans="1:3" r="7">
      <c s="4" t="s" r="A7">
        <v>617</v>
      </c>
      <c s="5" t="n" r="B7">
        <v>179</v>
      </c>
      <c s="5" t="n" r="C7">
        <v>162</v>
      </c>
    </row>
    <row spans="1:3" r="8">
      <c s="4" t="s" r="A8">
        <v>618</v>
      </c>
      <c s="5" t="n" r="B8">
        <v>92</v>
      </c>
      <c s="5" t="n" r="C8">
        <v>95</v>
      </c>
    </row>
    <row spans="1:3" r="9">
      <c s="4" t="s" r="A9">
        <v>619</v>
      </c>
      <c s="5" t="n" r="B9">
        <v>10</v>
      </c>
      <c s="5" t="n" r="C9">
        <v>16</v>
      </c>
    </row>
    <row spans="1:3" r="10">
      <c s="4" t="s" r="A10">
        <v>620</v>
      </c>
      <c s="5" t="n" r="B10">
        <v>149</v>
      </c>
      <c s="5" t="n" r="C10">
        <v>194</v>
      </c>
    </row>
    <row spans="1:3" r="11">
      <c s="4" t="s" r="A11">
        <v>427</v>
      </c>
      <c s="5" t="n" r="B11">
        <v>76</v>
      </c>
      <c s="5" t="n" r="C11">
        <v>51</v>
      </c>
    </row>
    <row spans="1:3" r="12">
      <c s="4" t="s" r="A12">
        <v>621</v>
      </c>
      <c s="5" t="n" r="B12">
        <v>977</v>
      </c>
      <c s="5" t="n" r="C12">
        <v>902</v>
      </c>
    </row>
    <row spans="1:3" r="13">
      <c s="4" t="s" r="A13">
        <v>622</v>
      </c>
      <c s="5" t="n" r="B13">
        <v>-9</v>
      </c>
      <c s="5" t="n" r="C13">
        <v>-9</v>
      </c>
    </row>
    <row spans="1:3" r="14">
      <c s="4" t="s" r="A14">
        <v>623</v>
      </c>
      <c s="5" t="n" r="B14">
        <v>968</v>
      </c>
      <c s="5" t="n" r="C14">
        <v>893</v>
      </c>
    </row>
    <row spans="1:3" r="15">
      <c s="3" t="s" r="A15">
        <v>624</v>
      </c>
    </row>
    <row spans="1:3" r="16">
      <c s="4" t="s" r="A16">
        <v>625</v>
      </c>
      <c s="5" t="n" r="B16">
        <v>-220</v>
      </c>
      <c s="5" t="n" r="C16">
        <v>-237</v>
      </c>
    </row>
    <row spans="1:3" r="17">
      <c s="4" t="s" r="A17">
        <v>626</v>
      </c>
      <c s="5" t="n" r="B17">
        <v>-93</v>
      </c>
      <c s="5" t="n" r="C17">
        <v>-94</v>
      </c>
    </row>
    <row spans="1:3" r="18">
      <c s="4" t="s" r="A18">
        <v>427</v>
      </c>
      <c s="5" t="n" r="B18">
        <v>-38</v>
      </c>
      <c s="5" t="n" r="C18">
        <v>-2</v>
      </c>
    </row>
    <row spans="1:3" r="19">
      <c s="4" t="s" r="A19">
        <v>627</v>
      </c>
      <c s="5" t="n" r="B19">
        <v>-351</v>
      </c>
      <c s="5" t="n" r="C19">
        <v>-333</v>
      </c>
    </row>
    <row spans="1:3" r="20">
      <c s="4" t="s" r="A20">
        <v>628</v>
      </c>
      <c s="6" t="n" r="B20">
        <v>617</v>
      </c>
      <c s="6" t="n" r="C20">
        <v>56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629</v>
      </c>
      <c s="2" t="s" r="C1">
        <v>1</v>
      </c>
    </row>
    <row spans="1:5" r="2">
      <c s="2" t="s" r="C2">
        <v>2</v>
      </c>
      <c s="2" t="s" r="D2">
        <v>34</v>
      </c>
      <c s="2" t="s" r="E2">
        <v>35</v>
      </c>
    </row>
    <row spans="1:5" r="3">
      <c s="3" t="s" r="A3">
        <v>630</v>
      </c>
    </row>
    <row spans="1:5" r="4">
      <c s="4" t="s" r="A4">
        <v>631</v>
      </c>
      <c s="6" t="n" r="C4">
        <v>506</v>
      </c>
      <c s="6" t="n" r="D4">
        <v>447</v>
      </c>
      <c s="6" t="n" r="E4">
        <v>285</v>
      </c>
    </row>
    <row spans="1:5" r="5">
      <c s="4" t="s" r="A5">
        <v>632</v>
      </c>
      <c s="4" t="s" r="B5">
        <v>58</v>
      </c>
      <c s="5" t="n" r="C5">
        <v>32</v>
      </c>
      <c s="5" t="n" r="D5">
        <v>814</v>
      </c>
      <c s="5" t="n" r="E5">
        <v>77</v>
      </c>
    </row>
    <row spans="1:5" r="6">
      <c s="4" t="s" r="A6">
        <v>633</v>
      </c>
      <c s="4" t="s" r="B6">
        <v>58</v>
      </c>
      <c s="5" t="n" r="C6">
        <v>-123</v>
      </c>
      <c s="5" t="n" r="D6">
        <v>-166</v>
      </c>
      <c s="5" t="n" r="E6">
        <v>-3</v>
      </c>
    </row>
    <row spans="1:5" r="7">
      <c s="4" t="s" r="A7">
        <v>634</v>
      </c>
      <c s="5" t="n" r="C7">
        <v>82</v>
      </c>
      <c s="5" t="n" r="D7">
        <v>125</v>
      </c>
      <c s="5" t="n" r="E7">
        <v>130</v>
      </c>
    </row>
    <row spans="1:5" r="8">
      <c s="4" t="s" r="A8">
        <v>635</v>
      </c>
      <c s="5" t="n" r="C8">
        <v>-9</v>
      </c>
      <c s="5" t="n" r="D8">
        <v>-30</v>
      </c>
      <c s="5" t="n" r="E8">
        <v>-9</v>
      </c>
    </row>
    <row spans="1:5" r="9">
      <c s="4" t="s" r="A9">
        <v>636</v>
      </c>
      <c s="4" t="s" r="B9">
        <v>58</v>
      </c>
      <c s="5" t="n" r="C9">
        <v>-27</v>
      </c>
      <c s="5" t="n" r="D9">
        <v>-676</v>
      </c>
      <c s="5" t="n" r="E9">
        <v>0</v>
      </c>
    </row>
    <row spans="1:5" r="10">
      <c s="4" t="s" r="A10">
        <v>637</v>
      </c>
      <c s="5" t="n" r="C10">
        <v>-10</v>
      </c>
      <c s="5" t="n" r="D10">
        <v>-4</v>
      </c>
      <c s="5" t="n" r="E10">
        <v>-21</v>
      </c>
    </row>
    <row spans="1:5" r="11">
      <c s="4" t="s" r="A11">
        <v>638</v>
      </c>
      <c s="5" t="n" r="C11">
        <v>-13</v>
      </c>
      <c s="5" t="n" r="D11">
        <v>-4</v>
      </c>
      <c s="5" t="n" r="E11">
        <v>-12</v>
      </c>
    </row>
    <row spans="1:5" r="12">
      <c s="4" t="s" r="A12">
        <v>639</v>
      </c>
      <c s="6" t="n" r="C12">
        <v>438</v>
      </c>
      <c s="6" t="n" r="D12">
        <v>506</v>
      </c>
      <c s="6" t="n" r="E12">
        <v>447</v>
      </c>
    </row>
    <row spans="1:5" r="13">
      <c t="n" r="A13"/>
    </row>
    <row spans="1:5" r="14">
      <c s="4" t="s" r="A14">
        <v>58</v>
      </c>
      <c s="4" t="s" r="B14">
        <v>640</v>
      </c>
    </row>
  </sheetData>
  <mergeCells count="4">
    <mergeCell ref="A1:B2"/>
    <mergeCell ref="C1:E1"/>
    <mergeCell ref="A13:D13"/>
    <mergeCell ref="B14:D1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641</v>
      </c>
      <c s="2" t="s" r="B1">
        <v>1</v>
      </c>
    </row>
    <row spans="1:5" r="2">
      <c s="2" t="s" r="B2">
        <v>2</v>
      </c>
      <c s="2" t="s" r="C2">
        <v>34</v>
      </c>
      <c s="2" t="s" r="D2">
        <v>35</v>
      </c>
      <c s="2" t="s" r="E2">
        <v>642</v>
      </c>
    </row>
    <row spans="1:5" r="3">
      <c s="3" t="s" r="A3">
        <v>643</v>
      </c>
    </row>
    <row spans="1:5" r="4">
      <c s="4" t="s" r="A4">
        <v>644</v>
      </c>
      <c s="4" t="s" r="B4">
        <v>645</v>
      </c>
      <c s="4" t="s" r="C4">
        <v>646</v>
      </c>
    </row>
    <row spans="1:5" r="5">
      <c s="4" t="s" r="A5">
        <v>647</v>
      </c>
      <c s="6" t="n" r="B5">
        <v>438</v>
      </c>
      <c s="6" t="n" r="C5">
        <v>506</v>
      </c>
      <c s="6" t="n" r="D5">
        <v>447</v>
      </c>
      <c s="6" t="n" r="E5">
        <v>285</v>
      </c>
    </row>
    <row spans="1:5" r="6">
      <c s="4" t="s" r="A6">
        <v>648</v>
      </c>
      <c s="5" t="n" r="B6">
        <v>260</v>
      </c>
    </row>
    <row spans="1:5" r="7">
      <c s="4" t="s" r="A7">
        <v>649</v>
      </c>
      <c s="5" t="n" r="B7">
        <v>-3</v>
      </c>
      <c s="5" t="n" r="C7">
        <v>55</v>
      </c>
      <c s="5" t="n" r="D7">
        <v>4</v>
      </c>
    </row>
    <row spans="1:5" r="8">
      <c s="4" t="s" r="A8">
        <v>650</v>
      </c>
      <c s="5" t="n" r="B8">
        <v>164</v>
      </c>
      <c s="5" t="n" r="C8">
        <v>167</v>
      </c>
    </row>
    <row spans="1:5" r="9">
      <c s="4" t="s" r="A9">
        <v>651</v>
      </c>
      <c s="5" t="n" r="B9">
        <v>63</v>
      </c>
    </row>
    <row spans="1:5" r="10">
      <c s="4" t="s" r="A10">
        <v>652</v>
      </c>
      <c s="5" t="n" r="B10">
        <v>8300</v>
      </c>
    </row>
    <row spans="1:5" r="11">
      <c s="4" t="s" r="A11">
        <v>653</v>
      </c>
      <c s="6" t="n" r="B11">
        <v>2700</v>
      </c>
    </row>
    <row spans="1:5" r="12">
      <c s="4" t="s" r="A12">
        <v>654</v>
      </c>
      <c s="5" t="n" r="B12">
        <v>2021</v>
      </c>
    </row>
    <row spans="1:5" r="13">
      <c s="4" t="s" r="A13">
        <v>655</v>
      </c>
      <c s="6" t="n" r="B13">
        <v>174</v>
      </c>
      <c s="6" t="n" r="C13">
        <v>138</v>
      </c>
      <c s="6" t="n" r="D13">
        <v>108</v>
      </c>
    </row>
    <row spans="1:5" r="14">
      <c s="4" t="s" r="A14">
        <v>656</v>
      </c>
      <c s="7" t="n" r="B14">
        <v>0.2</v>
      </c>
      <c s="7" t="n" r="C14">
        <v>0.15</v>
      </c>
      <c s="7" t="n" r="D14">
        <v>0.12</v>
      </c>
    </row>
    <row spans="1:5" r="15">
      <c s="4" t="s" r="A15">
        <v>657</v>
      </c>
      <c s="6" t="n" r="B15">
        <v>0</v>
      </c>
      <c s="6" t="n" r="C15">
        <v>4</v>
      </c>
      <c s="6" t="n" r="D15">
        <v>-22</v>
      </c>
    </row>
    <row spans="1:5" r="16">
      <c s="4" t="s" r="A16">
        <v>658</v>
      </c>
      <c s="5" t="n" r="B16">
        <v>36</v>
      </c>
    </row>
    <row spans="1:5" r="17">
      <c s="4" t="s" r="A17">
        <v>659</v>
      </c>
      <c s="5" t="n" r="B17">
        <v>224</v>
      </c>
      <c s="6" t="n" r="C17">
        <v>135</v>
      </c>
      <c s="6" t="n" r="D17">
        <v>76</v>
      </c>
    </row>
    <row spans="1:5" r="18">
      <c s="4" t="s" r="A18">
        <v>660</v>
      </c>
    </row>
    <row spans="1:5" r="19">
      <c s="3" t="s" r="A19">
        <v>643</v>
      </c>
    </row>
    <row spans="1:5" r="20">
      <c s="4" t="s" r="A20">
        <v>661</v>
      </c>
      <c s="6" t="n" r="B20">
        <v>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662</v>
      </c>
      <c s="2" t="s" r="B1">
        <v>360</v>
      </c>
    </row>
    <row spans="1:2" r="2">
      <c s="3" t="s" r="A2">
        <v>663</v>
      </c>
    </row>
    <row spans="1:2" r="3">
      <c s="5" t="n" r="A3">
        <v>2016</v>
      </c>
      <c s="6" t="n" r="B3">
        <v>0</v>
      </c>
    </row>
    <row spans="1:2" r="4">
      <c s="5" t="n" r="A4">
        <v>2017</v>
      </c>
      <c s="5" t="n" r="B4">
        <v>0</v>
      </c>
    </row>
    <row spans="1:2" r="5">
      <c s="5" t="n" r="A5">
        <v>2018</v>
      </c>
      <c s="5" t="n" r="B5">
        <v>4</v>
      </c>
    </row>
    <row spans="1:2" r="6">
      <c s="5" t="n" r="A6">
        <v>2019</v>
      </c>
      <c s="5" t="n" r="B6">
        <v>1</v>
      </c>
    </row>
    <row spans="1:2" r="7">
      <c s="4" t="s" r="A7">
        <v>664</v>
      </c>
      <c s="5" t="n" r="B7">
        <v>17</v>
      </c>
    </row>
    <row spans="1:2" r="8">
      <c s="4" t="s" r="A8">
        <v>665</v>
      </c>
      <c s="5" t="n" r="B8">
        <v>14</v>
      </c>
    </row>
    <row spans="1:2" r="9">
      <c s="4" t="s" r="A9">
        <v>666</v>
      </c>
      <c s="6" t="n" r="B9">
        <v>3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spans="1:2" r="1">
      <c s="1" t="s" r="A1">
        <v>667</v>
      </c>
      <c s="2" t="s" r="B1">
        <v>155</v>
      </c>
    </row>
    <row spans="1:2" r="2">
      <c s="3" t="s" r="A2">
        <v>668</v>
      </c>
    </row>
    <row spans="1:2" r="3">
      <c s="4" t="s" r="A3">
        <v>669</v>
      </c>
      <c s="6" t="n" r="B3">
        <v>1</v>
      </c>
    </row>
    <row spans="1:2" r="4">
      <c s="4" t="s" r="A4">
        <v>670</v>
      </c>
      <c s="10" t="n" r="B4">
        <v>0.3</v>
      </c>
    </row>
    <row spans="1:2" r="5">
      <c s="4" t="s" r="A5">
        <v>671</v>
      </c>
      <c s="10" t="n" r="B5">
        <v>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s>
  <sheetData>
    <row spans="1:4" r="1">
      <c s="1" t="s" r="A1">
        <v>672</v>
      </c>
      <c s="2" t="s" r="B1">
        <v>1</v>
      </c>
    </row>
    <row spans="1:4" r="2">
      <c s="2" t="s" r="B2">
        <v>673</v>
      </c>
      <c s="2" t="s" r="C2">
        <v>674</v>
      </c>
      <c s="2" t="s" r="D2">
        <v>675</v>
      </c>
    </row>
    <row spans="1:4" r="3">
      <c s="4" t="s" r="A3">
        <v>31</v>
      </c>
    </row>
    <row spans="1:4" r="4">
      <c s="3" t="s" r="A4">
        <v>676</v>
      </c>
    </row>
    <row spans="1:4" r="5">
      <c s="4" t="s" r="A5">
        <v>677</v>
      </c>
      <c s="6" t="n" r="B5">
        <v>0</v>
      </c>
    </row>
    <row spans="1:4" r="6">
      <c s="4" t="s" r="A6">
        <v>678</v>
      </c>
      <c s="5" t="n" r="B6">
        <v>200000000</v>
      </c>
    </row>
    <row spans="1:4" r="7">
      <c s="4" t="s" r="A7">
        <v>679</v>
      </c>
      <c s="4" t="s" r="B7">
        <v>680</v>
      </c>
    </row>
    <row spans="1:4" r="8">
      <c s="4" t="s" r="A8">
        <v>681</v>
      </c>
      <c s="5" t="n" r="B8">
        <v>1</v>
      </c>
    </row>
    <row spans="1:4" r="9">
      <c s="4" t="s" r="A9">
        <v>32</v>
      </c>
    </row>
    <row spans="1:4" r="10">
      <c s="3" t="s" r="A10">
        <v>676</v>
      </c>
    </row>
    <row spans="1:4" r="11">
      <c s="4" t="s" r="A11">
        <v>677</v>
      </c>
      <c s="6" t="n" r="B11">
        <v>0</v>
      </c>
    </row>
    <row spans="1:4" r="12">
      <c s="4" t="s" r="A12">
        <v>678</v>
      </c>
      <c s="5" t="n" r="B12">
        <v>1200000000</v>
      </c>
    </row>
    <row spans="1:4" r="13">
      <c s="4" t="s" r="A13">
        <v>682</v>
      </c>
    </row>
    <row spans="1:4" r="14">
      <c s="3" t="s" r="A14">
        <v>676</v>
      </c>
    </row>
    <row spans="1:4" r="15">
      <c s="4" t="s" r="A15">
        <v>683</v>
      </c>
      <c s="5" t="n" r="B15">
        <v>326000000</v>
      </c>
    </row>
    <row spans="1:4" r="16">
      <c s="4" t="s" r="A16">
        <v>684</v>
      </c>
      <c s="4" t="s" r="B16">
        <v>685</v>
      </c>
    </row>
    <row spans="1:4" r="17">
      <c s="4" t="s" r="A17">
        <v>686</v>
      </c>
      <c s="4" t="s" r="B17">
        <v>387</v>
      </c>
    </row>
    <row spans="1:4" r="18">
      <c s="4" t="s" r="A18">
        <v>687</v>
      </c>
      <c s="4" t="s" r="B18">
        <v>688</v>
      </c>
    </row>
    <row spans="1:4" r="19">
      <c s="4" t="s" r="A19">
        <v>689</v>
      </c>
      <c s="4" t="s" r="B19">
        <v>690</v>
      </c>
    </row>
    <row spans="1:4" r="20">
      <c s="4" t="s" r="A20">
        <v>691</v>
      </c>
      <c s="4" t="s" r="B20">
        <v>692</v>
      </c>
    </row>
    <row spans="1:4" r="21">
      <c s="4" t="s" r="A21">
        <v>693</v>
      </c>
      <c s="6" t="n" r="B21">
        <v>3178</v>
      </c>
    </row>
    <row spans="1:4" r="22">
      <c s="4" t="s" r="A22">
        <v>694</v>
      </c>
      <c s="5" t="n" r="B22">
        <v>2235</v>
      </c>
    </row>
    <row spans="1:4" r="23">
      <c s="4" t="s" r="A23">
        <v>695</v>
      </c>
      <c s="6" t="n" r="B23">
        <v>795</v>
      </c>
      <c s="6" t="n" r="C23">
        <v>474</v>
      </c>
      <c s="6" t="n" r="D23">
        <v>293</v>
      </c>
    </row>
    <row spans="1:4" r="24">
      <c s="4" t="s" r="A24">
        <v>696</v>
      </c>
    </row>
    <row spans="1:4" r="25">
      <c s="3" t="s" r="A25">
        <v>676</v>
      </c>
    </row>
    <row spans="1:4" r="26">
      <c s="4" t="s" r="A26">
        <v>697</v>
      </c>
      <c s="4" t="s" r="B26">
        <v>698</v>
      </c>
    </row>
    <row spans="1:4" r="27">
      <c s="4" t="s" r="A27">
        <v>699</v>
      </c>
    </row>
    <row spans="1:4" r="28">
      <c s="3" t="s" r="A28">
        <v>676</v>
      </c>
    </row>
    <row spans="1:4" r="29">
      <c s="4" t="s" r="A29">
        <v>700</v>
      </c>
      <c s="7" t="n" r="B29">
        <v>16.95</v>
      </c>
    </row>
    <row spans="1:4" r="30">
      <c s="4" t="s" r="A30">
        <v>701</v>
      </c>
    </row>
    <row spans="1:4" r="31">
      <c s="3" t="s" r="A31">
        <v>676</v>
      </c>
    </row>
    <row spans="1:4" r="32">
      <c s="4" t="s" r="A32">
        <v>702</v>
      </c>
      <c s="4" t="s" r="B32">
        <v>703</v>
      </c>
    </row>
    <row spans="1:4" r="33">
      <c s="4" t="s" r="A33">
        <v>704</v>
      </c>
      <c s="4" t="s" r="B33">
        <v>705</v>
      </c>
    </row>
    <row spans="1:4" r="34">
      <c s="4" t="s" r="A34">
        <v>706</v>
      </c>
      <c s="4" t="s" r="B34">
        <v>707</v>
      </c>
    </row>
    <row spans="1:4" r="35">
      <c s="4" t="s" r="A35">
        <v>708</v>
      </c>
      <c s="5" t="n" r="B35">
        <v>1400000</v>
      </c>
      <c s="5" t="n" r="C35">
        <v>1400000</v>
      </c>
      <c s="5" t="n" r="D35">
        <v>1600000</v>
      </c>
    </row>
    <row spans="1:4" r="36">
      <c s="4" t="s" r="A36">
        <v>709</v>
      </c>
    </row>
    <row spans="1:4" r="37">
      <c s="3" t="s" r="A37">
        <v>676</v>
      </c>
    </row>
    <row spans="1:4" r="38">
      <c s="4" t="s" r="A38">
        <v>700</v>
      </c>
      <c s="7" t="n" r="C38">
        <v>14.89</v>
      </c>
      <c s="7" t="n" r="D38">
        <v>12.71</v>
      </c>
    </row>
    <row spans="1:4" r="39">
      <c s="4" t="s" r="A39">
        <v>710</v>
      </c>
    </row>
    <row spans="1:4" r="40">
      <c s="3" t="s" r="A40">
        <v>676</v>
      </c>
    </row>
    <row spans="1:4" r="41">
      <c s="4" t="s" r="A41">
        <v>711</v>
      </c>
      <c s="5" t="n" r="B41">
        <v>300000</v>
      </c>
      <c s="5" t="n" r="C41">
        <v>300000</v>
      </c>
      <c s="5" t="n" r="D41">
        <v>1600000</v>
      </c>
    </row>
    <row spans="1:4" r="42">
      <c s="4" t="s" r="A42">
        <v>712</v>
      </c>
      <c s="7" t="n" r="B42">
        <v>79.38</v>
      </c>
      <c s="7" t="n" r="C42">
        <v>63.89</v>
      </c>
      <c s="7" t="n" r="D42">
        <v>46.86</v>
      </c>
    </row>
    <row spans="1:4" r="43">
      <c s="4" t="s" r="A43">
        <v>713</v>
      </c>
      <c s="6" t="n" r="B43">
        <v>20</v>
      </c>
      <c s="6" t="n" r="C43">
        <v>28</v>
      </c>
      <c s="6" t="n" r="D43">
        <v>25</v>
      </c>
    </row>
    <row spans="1:4" r="44">
      <c s="4" t="s" r="A44">
        <v>714</v>
      </c>
    </row>
    <row spans="1:4" r="45">
      <c s="3" t="s" r="A45">
        <v>676</v>
      </c>
    </row>
    <row spans="1:4" r="46">
      <c s="4" t="s" r="A46">
        <v>697</v>
      </c>
      <c s="4" t="s" r="B46">
        <v>715</v>
      </c>
    </row>
    <row spans="1:4" r="47">
      <c s="4" t="s" r="A47">
        <v>716</v>
      </c>
      <c s="6" t="n" r="B47">
        <v>48</v>
      </c>
    </row>
    <row spans="1:4" r="48">
      <c s="4" t="s" r="A48">
        <v>717</v>
      </c>
    </row>
    <row spans="1:4" r="49">
      <c s="3" t="s" r="A49">
        <v>676</v>
      </c>
    </row>
    <row spans="1:4" r="50">
      <c s="4" t="s" r="A50">
        <v>718</v>
      </c>
      <c s="6" t="n" r="B50">
        <v>18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719</v>
      </c>
      <c s="2" t="s" r="C1">
        <v>1</v>
      </c>
    </row>
    <row spans="1:5" r="2">
      <c s="2" t="s" r="C2">
        <v>2</v>
      </c>
      <c s="2" t="s" r="D2">
        <v>34</v>
      </c>
      <c s="2" t="s" r="E2">
        <v>35</v>
      </c>
    </row>
    <row spans="1:5" r="3">
      <c s="3" t="s" r="A3">
        <v>720</v>
      </c>
    </row>
    <row spans="1:5" r="4">
      <c s="4" t="s" r="A4">
        <v>721</v>
      </c>
      <c s="6" t="n" r="C4">
        <v>19</v>
      </c>
      <c s="6" t="n" r="D4">
        <v>15</v>
      </c>
      <c s="6" t="n" r="E4">
        <v>22</v>
      </c>
    </row>
    <row spans="1:5" r="5">
      <c s="4" t="s" r="A5">
        <v>722</v>
      </c>
      <c s="5" t="n" r="C5">
        <v>191</v>
      </c>
      <c s="5" t="n" r="D5">
        <v>177</v>
      </c>
      <c s="5" t="n" r="E5">
        <v>174</v>
      </c>
    </row>
    <row spans="1:5" r="6">
      <c s="4" t="s" r="A6">
        <v>723</v>
      </c>
    </row>
    <row spans="1:5" r="7">
      <c s="3" t="s" r="A7">
        <v>720</v>
      </c>
    </row>
    <row spans="1:5" r="8">
      <c s="4" t="s" r="A8">
        <v>722</v>
      </c>
      <c s="5" t="n" r="C8">
        <v>191</v>
      </c>
      <c s="5" t="n" r="D8">
        <v>177</v>
      </c>
      <c s="5" t="n" r="E8">
        <v>174</v>
      </c>
    </row>
    <row spans="1:5" r="9">
      <c s="4" t="s" r="A9">
        <v>724</v>
      </c>
    </row>
    <row spans="1:5" r="10">
      <c s="3" t="s" r="A10">
        <v>720</v>
      </c>
    </row>
    <row spans="1:5" r="11">
      <c s="4" t="s" r="A11">
        <v>722</v>
      </c>
      <c s="4" t="s" r="B11">
        <v>58</v>
      </c>
      <c s="5" t="n" r="C11">
        <v>136</v>
      </c>
      <c s="5" t="n" r="D11">
        <v>125</v>
      </c>
      <c s="5" t="n" r="E11">
        <v>123</v>
      </c>
    </row>
    <row spans="1:5" r="12">
      <c s="4" t="s" r="A12">
        <v>725</v>
      </c>
    </row>
    <row spans="1:5" r="13">
      <c s="3" t="s" r="A13">
        <v>720</v>
      </c>
    </row>
    <row spans="1:5" r="14">
      <c s="4" t="s" r="A14">
        <v>722</v>
      </c>
      <c s="5" t="n" r="C14">
        <v>31</v>
      </c>
      <c s="5" t="n" r="D14">
        <v>30</v>
      </c>
      <c s="5" t="n" r="E14">
        <v>32</v>
      </c>
    </row>
    <row spans="1:5" r="15">
      <c s="4" t="s" r="A15">
        <v>726</v>
      </c>
    </row>
    <row spans="1:5" r="16">
      <c s="3" t="s" r="A16">
        <v>720</v>
      </c>
    </row>
    <row spans="1:5" r="17">
      <c s="4" t="s" r="A17">
        <v>722</v>
      </c>
      <c s="6" t="n" r="C17">
        <v>24</v>
      </c>
      <c s="6" t="n" r="D17">
        <v>22</v>
      </c>
      <c s="6" t="n" r="E17">
        <v>19</v>
      </c>
    </row>
    <row spans="1:5" r="18">
      <c t="n" r="A18"/>
    </row>
    <row spans="1:5" r="19">
      <c s="4" t="s" r="A19">
        <v>58</v>
      </c>
      <c s="4" t="s" r="B19">
        <v>727</v>
      </c>
    </row>
  </sheetData>
  <mergeCells count="4">
    <mergeCell ref="A1:B2"/>
    <mergeCell ref="C1:E1"/>
    <mergeCell ref="A18:D18"/>
    <mergeCell ref="B19:D1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t="s" r="A1">
        <v>728</v>
      </c>
      <c s="2" t="s" r="B1">
        <v>1</v>
      </c>
    </row>
    <row spans="1:4" r="2">
      <c s="2" t="s" r="B2">
        <v>2</v>
      </c>
      <c s="2" t="s" r="C2">
        <v>34</v>
      </c>
      <c s="2" t="s" r="D2">
        <v>35</v>
      </c>
    </row>
    <row spans="1:4" r="3">
      <c s="3" t="s" r="A3">
        <v>729</v>
      </c>
    </row>
    <row spans="1:4" r="4">
      <c s="4" t="s" r="A4">
        <v>730</v>
      </c>
      <c s="4" t="s" r="B4">
        <v>731</v>
      </c>
      <c s="4" t="s" r="C4">
        <v>732</v>
      </c>
      <c s="4" t="s" r="D4">
        <v>733</v>
      </c>
    </row>
    <row spans="1:4" r="5">
      <c s="4" t="s" r="A5">
        <v>734</v>
      </c>
      <c s="4" t="s" r="B5">
        <v>735</v>
      </c>
      <c s="4" t="s" r="C5">
        <v>736</v>
      </c>
      <c s="4" t="s" r="D5">
        <v>593</v>
      </c>
    </row>
    <row spans="1:4" r="6">
      <c s="4" t="s" r="A6">
        <v>737</v>
      </c>
      <c s="4" t="s" r="B6">
        <v>738</v>
      </c>
      <c s="4" t="s" r="C6">
        <v>739</v>
      </c>
      <c s="4" t="s" r="D6">
        <v>739</v>
      </c>
    </row>
    <row spans="1:4" r="7">
      <c s="4" t="s" r="A7">
        <v>740</v>
      </c>
      <c s="4" t="s" r="B7">
        <v>741</v>
      </c>
      <c s="4" t="s" r="C7">
        <v>732</v>
      </c>
      <c s="4" t="s" r="D7">
        <v>7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49"/>
    <col customWidth="1" max="3" min="3" width="16"/>
    <col customWidth="1" max="4" min="4" width="14"/>
    <col customWidth="1" max="5" min="5" width="14"/>
  </cols>
  <sheetData>
    <row spans="1:5" r="1">
      <c s="1" t="s" r="A1">
        <v>743</v>
      </c>
      <c s="2" t="s" r="C1">
        <v>1</v>
      </c>
    </row>
    <row spans="1:5" r="2">
      <c s="2" t="s" r="C2">
        <v>2</v>
      </c>
      <c s="2" t="s" r="D2">
        <v>34</v>
      </c>
      <c s="2" t="s" r="E2">
        <v>35</v>
      </c>
    </row>
    <row spans="1:5" r="3">
      <c s="3" t="s" r="A3">
        <v>744</v>
      </c>
    </row>
    <row spans="1:5" r="4">
      <c s="4" t="s" r="A4">
        <v>745</v>
      </c>
      <c s="4" t="s" r="B4">
        <v>58</v>
      </c>
      <c s="11" t="n" r="C4">
        <v>63.5</v>
      </c>
      <c s="11" t="n" r="D4">
        <v>67.7</v>
      </c>
      <c s="11" t="n" r="E4">
        <v>64.3</v>
      </c>
    </row>
    <row spans="1:5" r="5">
      <c s="4" t="s" r="A5">
        <v>746</v>
      </c>
      <c s="4" t="s" r="B5">
        <v>58</v>
      </c>
      <c s="11" t="n" r="C5">
        <v>-13.6</v>
      </c>
      <c s="5" t="n" r="D5">
        <v>-11</v>
      </c>
      <c s="11" t="n" r="E5">
        <v>-9.9</v>
      </c>
    </row>
    <row spans="1:5" r="6">
      <c s="4" t="s" r="A6">
        <v>747</v>
      </c>
      <c s="4" t="s" r="B6">
        <v>58</v>
      </c>
      <c s="5" t="n" r="C6">
        <v>-1</v>
      </c>
      <c s="11" t="n" r="D6">
        <v>-1.3</v>
      </c>
      <c s="11" t="n" r="E6">
        <v>-1.3</v>
      </c>
    </row>
    <row spans="1:5" r="7">
      <c s="4" t="s" r="A7">
        <v>748</v>
      </c>
      <c s="4" t="s" r="B7">
        <v>58</v>
      </c>
      <c s="11" t="n" r="C7">
        <v>9.199999999999999</v>
      </c>
      <c s="11" t="n" r="D7">
        <v>8.1</v>
      </c>
      <c s="11" t="n" r="E7">
        <v>14.6</v>
      </c>
    </row>
    <row spans="1:5" r="8">
      <c s="4" t="s" r="A8">
        <v>749</v>
      </c>
      <c s="4" t="s" r="B8">
        <v>58</v>
      </c>
      <c s="11" t="n" r="C8">
        <v>58.1</v>
      </c>
      <c s="11" t="n" r="D8">
        <v>63.5</v>
      </c>
      <c s="11" t="n" r="E8">
        <v>67.7</v>
      </c>
    </row>
    <row spans="1:5" r="9">
      <c s="4" t="s" r="A9">
        <v>750</v>
      </c>
      <c s="4" t="s" r="B9">
        <v>58</v>
      </c>
      <c s="11" t="n" r="C9">
        <v>34.3</v>
      </c>
      <c s="5" t="n" r="D9">
        <v>37</v>
      </c>
      <c s="11" t="n" r="E9">
        <v>35.9</v>
      </c>
    </row>
    <row spans="1:5" r="10">
      <c s="3" t="s" r="A10">
        <v>751</v>
      </c>
    </row>
    <row spans="1:5" r="11">
      <c s="4" t="s" r="A11">
        <v>752</v>
      </c>
      <c s="7" t="n" r="C11">
        <v>39.28</v>
      </c>
      <c s="7" t="n" r="D11">
        <v>34.72</v>
      </c>
      <c s="7" t="n" r="E11">
        <v>30.59</v>
      </c>
    </row>
    <row spans="1:5" r="12">
      <c s="4" t="s" r="A12">
        <v>753</v>
      </c>
      <c s="8" t="n" r="C12">
        <v>30.78</v>
      </c>
      <c s="8" t="n" r="D12">
        <v>28.29</v>
      </c>
      <c s="8" t="n" r="E12">
        <v>24.7</v>
      </c>
    </row>
    <row spans="1:5" r="13">
      <c s="4" t="s" r="A13">
        <v>754</v>
      </c>
      <c s="8" t="n" r="C13">
        <v>59.02</v>
      </c>
      <c s="8" t="n" r="D13">
        <v>48.33</v>
      </c>
      <c s="8" t="n" r="E13">
        <v>40.14</v>
      </c>
    </row>
    <row spans="1:5" r="14">
      <c s="4" t="s" r="A14">
        <v>755</v>
      </c>
      <c s="8" t="n" r="C14">
        <v>77.68000000000001</v>
      </c>
      <c s="8" t="n" r="D14">
        <v>63.54</v>
      </c>
      <c s="8" t="n" r="E14">
        <v>46.55</v>
      </c>
    </row>
    <row spans="1:5" r="15">
      <c s="4" t="s" r="A15">
        <v>756</v>
      </c>
      <c s="5" t="n" r="C15">
        <v>47</v>
      </c>
      <c s="8" t="n" r="D15">
        <v>39.28</v>
      </c>
      <c s="8" t="n" r="E15">
        <v>34.72</v>
      </c>
    </row>
    <row spans="1:5" r="16">
      <c s="4" t="s" r="A16">
        <v>757</v>
      </c>
      <c s="7" t="n" r="C16">
        <v>36.53</v>
      </c>
      <c s="7" t="n" r="D16">
        <v>31.42</v>
      </c>
      <c s="7" t="n" r="E16">
        <v>27.7</v>
      </c>
    </row>
    <row spans="1:5" r="17">
      <c t="n" r="A17"/>
    </row>
    <row spans="1:5" r="18">
      <c s="4" t="s" r="A18">
        <v>58</v>
      </c>
      <c s="4" t="s" r="B18">
        <v>758</v>
      </c>
    </row>
  </sheetData>
  <mergeCells count="4">
    <mergeCell ref="A1:B2"/>
    <mergeCell ref="C1:E1"/>
    <mergeCell ref="A17:D17"/>
    <mergeCell ref="B18:D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0</v>
      </c>
      <c s="2" t="s" r="B1">
        <v>1</v>
      </c>
    </row>
    <row spans="1:4" r="2">
      <c s="2" t="s" r="B2">
        <v>2</v>
      </c>
      <c s="2" t="s" r="C2">
        <v>34</v>
      </c>
      <c s="2" t="s" r="D2">
        <v>35</v>
      </c>
    </row>
    <row spans="1:4" r="3">
      <c s="3" t="s" r="A3">
        <v>111</v>
      </c>
    </row>
    <row spans="1:4" r="4">
      <c s="4" t="s" r="A4">
        <v>55</v>
      </c>
      <c s="6" t="n" r="B4">
        <v>3273</v>
      </c>
      <c s="6" t="n" r="C4">
        <v>2693</v>
      </c>
      <c s="6" t="n" r="D4">
        <v>2472</v>
      </c>
    </row>
    <row spans="1:4" r="5">
      <c s="3" t="s" r="A5">
        <v>112</v>
      </c>
    </row>
    <row spans="1:4" r="6">
      <c s="4" t="s" r="A6">
        <v>113</v>
      </c>
      <c s="5" t="n" r="B6">
        <v>606</v>
      </c>
      <c s="5" t="n" r="C6">
        <v>518</v>
      </c>
      <c s="5" t="n" r="D6">
        <v>438</v>
      </c>
    </row>
    <row spans="1:4" r="7">
      <c s="4" t="s" r="A7">
        <v>114</v>
      </c>
      <c s="5" t="n" r="B7">
        <v>-113</v>
      </c>
      <c s="5" t="n" r="C7">
        <v>-11</v>
      </c>
      <c s="5" t="n" r="D7">
        <v>20</v>
      </c>
    </row>
    <row spans="1:4" r="8">
      <c s="4" t="s" r="A8">
        <v>115</v>
      </c>
      <c s="5" t="n" r="B8">
        <v>191</v>
      </c>
      <c s="5" t="n" r="C8">
        <v>177</v>
      </c>
      <c s="5" t="n" r="D8">
        <v>174</v>
      </c>
    </row>
    <row spans="1:4" r="9">
      <c s="4" t="s" r="A9">
        <v>116</v>
      </c>
      <c s="5" t="n" r="B9">
        <v>43</v>
      </c>
      <c s="5" t="n" r="C9">
        <v>68</v>
      </c>
      <c s="5" t="n" r="D9">
        <v>64</v>
      </c>
    </row>
    <row spans="1:4" r="10">
      <c s="4" t="s" r="A10">
        <v>117</v>
      </c>
      <c s="5" t="n" r="B10">
        <v>424</v>
      </c>
      <c s="5" t="n" r="C10">
        <v>56</v>
      </c>
      <c s="5" t="n" r="D10">
        <v>66</v>
      </c>
    </row>
    <row spans="1:4" r="11">
      <c s="4" t="s" r="A11">
        <v>118</v>
      </c>
      <c s="5" t="n" r="B11">
        <v>0</v>
      </c>
      <c s="5" t="n" r="C11">
        <v>0</v>
      </c>
      <c s="5" t="n" r="D11">
        <v>-124</v>
      </c>
    </row>
    <row spans="1:4" r="12">
      <c s="3" t="s" r="A12">
        <v>119</v>
      </c>
    </row>
    <row spans="1:4" r="13">
      <c s="4" t="s" r="A13">
        <v>120</v>
      </c>
      <c s="5" t="n" r="B13">
        <v>-216</v>
      </c>
      <c s="5" t="n" r="C13">
        <v>-298</v>
      </c>
      <c s="5" t="n" r="D13">
        <v>142</v>
      </c>
    </row>
    <row spans="1:4" r="14">
      <c s="4" t="s" r="A14">
        <v>121</v>
      </c>
      <c s="5" t="n" r="B14">
        <v>-621</v>
      </c>
      <c s="5" t="n" r="C14">
        <v>-505</v>
      </c>
      <c s="5" t="n" r="D14">
        <v>-219</v>
      </c>
    </row>
    <row spans="1:4" r="15">
      <c s="4" t="s" r="A15">
        <v>122</v>
      </c>
      <c s="5" t="n" r="B15">
        <v>-144</v>
      </c>
      <c s="5" t="n" r="C15">
        <v>-210</v>
      </c>
      <c s="5" t="n" r="D15">
        <v>-28</v>
      </c>
    </row>
    <row spans="1:4" r="16">
      <c s="4" t="s" r="A16">
        <v>123</v>
      </c>
      <c s="5" t="n" r="B16">
        <v>1237</v>
      </c>
      <c s="5" t="n" r="C16">
        <v>525</v>
      </c>
      <c s="5" t="n" r="D16">
        <v>27</v>
      </c>
    </row>
    <row spans="1:4" r="17">
      <c s="4" t="s" r="A17">
        <v>124</v>
      </c>
      <c s="5" t="n" r="B17">
        <v>4680</v>
      </c>
      <c s="5" t="n" r="C17">
        <v>3013</v>
      </c>
      <c s="5" t="n" r="D17">
        <v>3032</v>
      </c>
    </row>
    <row spans="1:4" r="18">
      <c s="3" t="s" r="A18">
        <v>125</v>
      </c>
    </row>
    <row spans="1:4" r="19">
      <c s="4" t="s" r="A19">
        <v>126</v>
      </c>
      <c s="5" t="n" r="B19">
        <v>-4936</v>
      </c>
      <c s="5" t="n" r="C19">
        <v>-5386</v>
      </c>
      <c s="5" t="n" r="D19">
        <v>-4133</v>
      </c>
    </row>
    <row spans="1:4" r="20">
      <c s="4" t="s" r="A20">
        <v>127</v>
      </c>
      <c s="5" t="n" r="B20">
        <v>3655</v>
      </c>
      <c s="5" t="n" r="C20">
        <v>3932</v>
      </c>
      <c s="5" t="n" r="D20">
        <v>1663</v>
      </c>
    </row>
    <row spans="1:4" r="21">
      <c s="4" t="s" r="A21">
        <v>128</v>
      </c>
      <c s="5" t="n" r="B21">
        <v>2216</v>
      </c>
      <c s="5" t="n" r="C21">
        <v>1126</v>
      </c>
      <c s="5" t="n" r="D21">
        <v>1330</v>
      </c>
    </row>
    <row spans="1:4" r="22">
      <c s="4" t="s" r="A22">
        <v>129</v>
      </c>
      <c s="5" t="n" r="B22">
        <v>-150</v>
      </c>
      <c s="5" t="n" r="C22">
        <v>0</v>
      </c>
      <c s="5" t="n" r="D22">
        <v>0</v>
      </c>
    </row>
    <row spans="1:4" r="23">
      <c s="4" t="s" r="A23">
        <v>130</v>
      </c>
      <c s="5" t="n" r="B23">
        <v>-963</v>
      </c>
      <c s="5" t="n" r="C23">
        <v>-880</v>
      </c>
      <c s="5" t="n" r="D23">
        <v>-598</v>
      </c>
    </row>
    <row spans="1:4" r="24">
      <c s="4" t="s" r="A24">
        <v>131</v>
      </c>
      <c s="5" t="n" r="B24">
        <v>3</v>
      </c>
      <c s="5" t="n" r="C24">
        <v>3</v>
      </c>
      <c s="5" t="n" r="D24">
        <v>14</v>
      </c>
    </row>
    <row spans="1:4" r="25">
      <c s="4" t="s" r="A25">
        <v>132</v>
      </c>
      <c s="5" t="n" r="B25">
        <v>0</v>
      </c>
      <c s="5" t="n" r="C25">
        <v>0</v>
      </c>
      <c s="5" t="n" r="D25">
        <v>786</v>
      </c>
    </row>
    <row spans="1:4" r="26">
      <c s="4" t="s" r="A26">
        <v>133</v>
      </c>
      <c s="5" t="n" r="B26">
        <v>0</v>
      </c>
      <c s="5" t="n" r="C26">
        <v>-2</v>
      </c>
      <c s="5" t="n" r="D26">
        <v>-2</v>
      </c>
    </row>
    <row spans="1:4" r="27">
      <c s="4" t="s" r="A27">
        <v>134</v>
      </c>
      <c s="5" t="n" r="B27">
        <v>-175</v>
      </c>
      <c s="5" t="n" r="C27">
        <v>-1207</v>
      </c>
      <c s="5" t="n" r="D27">
        <v>-940</v>
      </c>
    </row>
    <row spans="1:4" r="28">
      <c s="3" t="s" r="A28">
        <v>135</v>
      </c>
    </row>
    <row spans="1:4" r="29">
      <c s="4" t="s" r="A29">
        <v>136</v>
      </c>
      <c s="5" t="n" r="B29">
        <v>0</v>
      </c>
      <c s="5" t="n" r="C29">
        <v>0</v>
      </c>
      <c s="5" t="n" r="D29">
        <v>986</v>
      </c>
    </row>
    <row spans="1:4" r="30">
      <c s="4" t="s" r="A30">
        <v>137</v>
      </c>
      <c s="5" t="n" r="B30">
        <v>-7</v>
      </c>
      <c s="5" t="n" r="C30">
        <v>-60</v>
      </c>
      <c s="5" t="n" r="D30">
        <v>-49</v>
      </c>
    </row>
    <row spans="1:4" r="31">
      <c s="4" t="s" r="A31">
        <v>138</v>
      </c>
      <c s="5" t="n" r="B31">
        <v>-63</v>
      </c>
      <c s="5" t="n" r="C31">
        <v>75</v>
      </c>
      <c s="5" t="n" r="D31">
        <v>10</v>
      </c>
    </row>
    <row spans="1:4" r="32">
      <c s="4" t="s" r="A32">
        <v>139</v>
      </c>
      <c s="5" t="n" r="B32">
        <v>-19</v>
      </c>
      <c s="5" t="n" r="C32">
        <v>-17</v>
      </c>
      <c s="5" t="n" r="D32">
        <v>0</v>
      </c>
    </row>
    <row spans="1:4" r="33">
      <c s="4" t="s" r="A33">
        <v>140</v>
      </c>
      <c s="5" t="n" r="B33">
        <v>514</v>
      </c>
      <c s="5" t="n" r="C33">
        <v>383</v>
      </c>
      <c s="5" t="n" r="D33">
        <v>313</v>
      </c>
    </row>
    <row spans="1:4" r="34">
      <c s="4" t="s" r="A34">
        <v>141</v>
      </c>
      <c s="5" t="n" r="B34">
        <v>218</v>
      </c>
      <c s="5" t="n" r="C34">
        <v>132</v>
      </c>
      <c s="5" t="n" r="D34">
        <v>72</v>
      </c>
    </row>
    <row spans="1:4" r="35">
      <c s="4" t="s" r="A35">
        <v>142</v>
      </c>
      <c s="5" t="n" r="B35">
        <v>-2534</v>
      </c>
      <c s="5" t="n" r="C35">
        <v>-2628</v>
      </c>
      <c s="5" t="n" r="D35">
        <v>-1674</v>
      </c>
    </row>
    <row spans="1:4" r="36">
      <c s="4" t="s" r="A36">
        <v>143</v>
      </c>
      <c s="5" t="n" r="B36">
        <v>-899</v>
      </c>
      <c s="5" t="n" r="C36">
        <v>-799</v>
      </c>
      <c s="5" t="n" r="D36">
        <v>-703</v>
      </c>
    </row>
    <row spans="1:4" r="37">
      <c s="4" t="s" r="A37">
        <v>144</v>
      </c>
      <c s="5" t="n" r="B37">
        <v>-2790</v>
      </c>
      <c s="5" t="n" r="C37">
        <v>-2914</v>
      </c>
      <c s="5" t="n" r="D37">
        <v>-1045</v>
      </c>
    </row>
    <row spans="1:4" r="38">
      <c s="4" t="s" r="A38">
        <v>145</v>
      </c>
      <c s="5" t="n" r="B38">
        <v>-83</v>
      </c>
      <c s="5" t="n" r="C38">
        <v>-9</v>
      </c>
      <c s="5" t="n" r="D38">
        <v>36</v>
      </c>
    </row>
    <row spans="1:4" r="39">
      <c s="4" t="s" r="A39">
        <v>146</v>
      </c>
      <c s="5" t="n" r="B39">
        <v>1632</v>
      </c>
      <c s="5" t="n" r="C39">
        <v>-1117</v>
      </c>
      <c s="5" t="n" r="D39">
        <v>1083</v>
      </c>
    </row>
    <row spans="1:4" r="40">
      <c s="4" t="s" r="A40">
        <v>147</v>
      </c>
      <c s="5" t="n" r="B40">
        <v>2220</v>
      </c>
      <c s="5" t="n" r="C40">
        <v>3337</v>
      </c>
      <c s="5" t="n" r="D40">
        <v>2254</v>
      </c>
    </row>
    <row spans="1:4" r="41">
      <c s="4" t="s" r="A41">
        <v>148</v>
      </c>
      <c s="5" t="n" r="B41">
        <v>3852</v>
      </c>
      <c s="5" t="n" r="C41">
        <v>2220</v>
      </c>
      <c s="5" t="n" r="D41">
        <v>3337</v>
      </c>
    </row>
    <row spans="1:4" r="42">
      <c s="3" t="s" r="A42">
        <v>149</v>
      </c>
    </row>
    <row spans="1:4" r="43">
      <c s="4" t="s" r="A43">
        <v>150</v>
      </c>
      <c s="5" t="n" r="B43">
        <v>53</v>
      </c>
      <c s="5" t="n" r="C43">
        <v>53</v>
      </c>
      <c s="5" t="n" r="D43">
        <v>20</v>
      </c>
    </row>
    <row spans="1:4" r="44">
      <c s="4" t="s" r="A44">
        <v>151</v>
      </c>
      <c s="5" t="n" r="B44">
        <v>1262</v>
      </c>
      <c s="5" t="n" r="C44">
        <v>856</v>
      </c>
      <c s="5" t="n" r="D44">
        <v>702</v>
      </c>
    </row>
    <row spans="1:4" r="45">
      <c s="4" t="s" r="A45">
        <v>152</v>
      </c>
      <c s="5" t="n" r="B45">
        <v>206</v>
      </c>
      <c s="5" t="n" r="C45">
        <v>167</v>
      </c>
      <c s="5" t="n" r="D45">
        <v>137</v>
      </c>
    </row>
    <row spans="1:4" r="46">
      <c s="4" t="s" r="A46">
        <v>153</v>
      </c>
      <c s="6" t="n" r="B46">
        <v>240</v>
      </c>
      <c s="6" t="n" r="C46">
        <v>209</v>
      </c>
      <c s="6" t="n" r="D46">
        <v>1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59</v>
      </c>
      <c s="2" t="s" r="B1">
        <v>1</v>
      </c>
    </row>
    <row spans="1:4" r="2">
      <c s="2" t="s" r="B2">
        <v>2</v>
      </c>
      <c s="2" t="s" r="C2">
        <v>34</v>
      </c>
      <c s="2" t="s" r="D2">
        <v>35</v>
      </c>
    </row>
    <row spans="1:4" r="3">
      <c s="4" t="s" r="A3">
        <v>760</v>
      </c>
    </row>
    <row spans="1:4" r="4">
      <c s="3" t="s" r="A4">
        <v>761</v>
      </c>
    </row>
    <row spans="1:4" r="5">
      <c s="4" t="s" r="A5">
        <v>762</v>
      </c>
      <c s="11" t="n" r="B5">
        <v>0.1</v>
      </c>
      <c s="11" t="n" r="C5">
        <v>0.1</v>
      </c>
      <c s="11" t="n" r="D5">
        <v>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63</v>
      </c>
      <c s="2" t="s" r="B1">
        <v>1</v>
      </c>
    </row>
    <row spans="1:4" r="2">
      <c s="2" t="s" r="B2">
        <v>2</v>
      </c>
      <c s="2" t="s" r="C2">
        <v>34</v>
      </c>
      <c s="2" t="s" r="D2">
        <v>35</v>
      </c>
    </row>
    <row spans="1:4" r="3">
      <c s="3" t="s" r="A3">
        <v>764</v>
      </c>
    </row>
    <row spans="1:4" r="4">
      <c s="4" t="s" r="A4">
        <v>765</v>
      </c>
      <c s="11" t="n" r="B4">
        <v>861.7</v>
      </c>
      <c s="11" t="n" r="C4">
        <v>883.4</v>
      </c>
      <c s="11" t="n" r="D4">
        <v>897.3</v>
      </c>
    </row>
    <row spans="1:4" r="5">
      <c s="4" t="s" r="A5">
        <v>766</v>
      </c>
      <c s="11" t="n" r="B5">
        <v>22.7</v>
      </c>
      <c s="11" t="n" r="C5">
        <v>22.4</v>
      </c>
      <c s="11" t="n" r="D5">
        <v>19.1</v>
      </c>
    </row>
    <row spans="1:4" r="6">
      <c s="4" t="s" r="A6">
        <v>767</v>
      </c>
      <c s="11" t="n" r="B6">
        <v>884.4</v>
      </c>
      <c s="11" t="n" r="C6">
        <v>905.8</v>
      </c>
      <c s="11" t="n" r="D6">
        <v>916.4</v>
      </c>
    </row>
    <row spans="1:4" r="7">
      <c s="3" t="s" r="A7">
        <v>49</v>
      </c>
    </row>
    <row spans="1:4" r="8">
      <c s="4" t="s" r="A8">
        <v>768</v>
      </c>
      <c s="7" t="n" r="B8">
        <v>3.8</v>
      </c>
      <c s="7" t="n" r="C8">
        <v>3.05</v>
      </c>
      <c s="7" t="n" r="D8">
        <v>2.74</v>
      </c>
    </row>
    <row spans="1:4" r="9">
      <c s="4" t="s" r="A9">
        <v>769</v>
      </c>
      <c s="8" t="n" r="B9">
        <v>3.7</v>
      </c>
      <c s="8" t="n" r="C9">
        <v>2.97</v>
      </c>
      <c s="8" t="n" r="D9">
        <v>2.68</v>
      </c>
    </row>
    <row spans="1:4" r="10">
      <c s="3" t="s" r="A10">
        <v>52</v>
      </c>
    </row>
    <row spans="1:4" r="11">
      <c s="4" t="s" r="A11">
        <v>768</v>
      </c>
      <c s="5" t="n" r="B11">
        <v>0</v>
      </c>
      <c s="5" t="n" r="C11">
        <v>0</v>
      </c>
      <c s="8" t="n" r="D11">
        <v>0.02</v>
      </c>
    </row>
    <row spans="1:4" r="12">
      <c s="4" t="s" r="A12">
        <v>769</v>
      </c>
      <c s="5" t="n" r="B12">
        <v>0</v>
      </c>
      <c s="5" t="n" r="C12">
        <v>0</v>
      </c>
      <c s="8" t="n" r="D12">
        <v>0.02</v>
      </c>
    </row>
    <row spans="1:4" r="13">
      <c s="4" t="s" r="A13">
        <v>770</v>
      </c>
      <c s="8" t="n" r="B13">
        <v>3.8</v>
      </c>
      <c s="8" t="n" r="C13">
        <v>3.05</v>
      </c>
      <c s="8" t="n" r="D13">
        <v>2.76</v>
      </c>
    </row>
    <row spans="1:4" r="14">
      <c s="4" t="s" r="A14">
        <v>771</v>
      </c>
      <c s="7" t="n" r="B14">
        <v>3.7</v>
      </c>
      <c s="7" t="n" r="C14">
        <v>2.97</v>
      </c>
      <c s="7" t="n" r="D14">
        <v>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72</v>
      </c>
      <c s="2" t="s" r="B1">
        <v>1</v>
      </c>
    </row>
    <row spans="1:4" r="2">
      <c s="2" t="s" r="B2">
        <v>2</v>
      </c>
      <c s="2" t="s" r="C2">
        <v>34</v>
      </c>
      <c s="2" t="s" r="D2">
        <v>35</v>
      </c>
    </row>
    <row spans="1:4" r="3">
      <c s="4" t="s" r="A3">
        <v>773</v>
      </c>
    </row>
    <row spans="1:4" r="4">
      <c s="3" t="s" r="A4">
        <v>774</v>
      </c>
    </row>
    <row spans="1:4" r="5">
      <c s="4" t="s" r="A5">
        <v>775</v>
      </c>
      <c s="6" t="n" r="B5">
        <v>443</v>
      </c>
      <c s="6" t="n" r="C5">
        <v>390</v>
      </c>
    </row>
    <row spans="1:4" r="6">
      <c s="4" t="s" r="A6">
        <v>776</v>
      </c>
      <c s="5" t="n" r="B6">
        <v>98</v>
      </c>
      <c s="5" t="n" r="C6">
        <v>100</v>
      </c>
    </row>
    <row spans="1:4" r="7">
      <c s="4" t="s" r="A7">
        <v>723</v>
      </c>
    </row>
    <row spans="1:4" r="8">
      <c s="3" t="s" r="A8">
        <v>774</v>
      </c>
    </row>
    <row spans="1:4" r="9">
      <c s="4" t="s" r="A9">
        <v>777</v>
      </c>
      <c s="5" t="n" r="B9">
        <v>58</v>
      </c>
      <c s="5" t="n" r="C9">
        <v>51</v>
      </c>
      <c s="6" t="n" r="D9">
        <v>46</v>
      </c>
    </row>
    <row spans="1:4" r="10">
      <c s="4" t="s" r="A10">
        <v>778</v>
      </c>
    </row>
    <row spans="1:4" r="11">
      <c s="3" t="s" r="A11">
        <v>774</v>
      </c>
    </row>
    <row spans="1:4" r="12">
      <c s="4" t="s" r="A12">
        <v>779</v>
      </c>
      <c s="5" t="n" r="B12">
        <v>58</v>
      </c>
      <c s="5" t="n" r="C12">
        <v>49</v>
      </c>
      <c s="5" t="n" r="D12">
        <v>47</v>
      </c>
    </row>
    <row spans="1:4" r="13">
      <c s="4" t="s" r="A13">
        <v>780</v>
      </c>
    </row>
    <row spans="1:4" r="14">
      <c s="3" t="s" r="A14">
        <v>774</v>
      </c>
    </row>
    <row spans="1:4" r="15">
      <c s="4" t="s" r="A15">
        <v>779</v>
      </c>
      <c s="6" t="n" r="B15">
        <v>68</v>
      </c>
      <c s="6" t="n" r="C15">
        <v>46</v>
      </c>
      <c s="6" t="n" r="D15">
        <v>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s>
  <sheetData>
    <row spans="1:6" r="1">
      <c s="1" t="s" r="A1">
        <v>781</v>
      </c>
      <c s="2" t="s" r="C1">
        <v>1</v>
      </c>
    </row>
    <row spans="1:6" r="2">
      <c s="2" t="s" r="C2">
        <v>2</v>
      </c>
      <c s="2" t="s" r="E2">
        <v>34</v>
      </c>
    </row>
    <row spans="1:6" r="3">
      <c s="3" t="s" r="A3">
        <v>164</v>
      </c>
    </row>
    <row spans="1:6" r="4">
      <c s="4" t="s" r="A4">
        <v>782</v>
      </c>
      <c s="6" t="n" r="C4">
        <v>85</v>
      </c>
      <c s="6" t="n" r="E4">
        <v>274</v>
      </c>
    </row>
    <row spans="1:6" r="5">
      <c s="4" t="s" r="A5">
        <v>783</v>
      </c>
      <c s="5" t="n" r="C5">
        <v>1460</v>
      </c>
      <c s="4" t="s" r="D5">
        <v>58</v>
      </c>
      <c s="5" t="n" r="E5">
        <v>-166</v>
      </c>
      <c s="4" t="s" r="F5">
        <v>60</v>
      </c>
    </row>
    <row spans="1:6" r="6">
      <c s="4" t="s" r="A6">
        <v>784</v>
      </c>
      <c s="5" t="n" r="C6">
        <v>-299</v>
      </c>
      <c s="4" t="s" r="D6">
        <v>62</v>
      </c>
      <c s="5" t="n" r="E6">
        <v>-23</v>
      </c>
      <c s="4" t="s" r="F6">
        <v>64</v>
      </c>
    </row>
    <row spans="1:6" r="7">
      <c s="4" t="s" r="A7">
        <v>177</v>
      </c>
      <c s="5" t="n" r="C7">
        <v>1161</v>
      </c>
      <c s="5" t="n" r="E7">
        <v>-189</v>
      </c>
    </row>
    <row spans="1:6" r="8">
      <c s="4" t="s" r="A8">
        <v>785</v>
      </c>
      <c s="5" t="n" r="C8">
        <v>1246</v>
      </c>
      <c s="5" t="n" r="E8">
        <v>85</v>
      </c>
    </row>
    <row spans="1:6" r="9">
      <c s="4" t="s" r="A9">
        <v>786</v>
      </c>
      <c s="5" t="n" r="C9">
        <v>-33</v>
      </c>
      <c s="5" t="n" r="E9">
        <v>9</v>
      </c>
    </row>
    <row spans="1:6" r="10">
      <c s="4" t="s" r="A10">
        <v>787</v>
      </c>
      <c s="5" t="n" r="C10">
        <v>2</v>
      </c>
      <c s="5" t="n" r="E10">
        <v>9</v>
      </c>
    </row>
    <row spans="1:6" r="11">
      <c s="4" t="s" r="A11">
        <v>788</v>
      </c>
    </row>
    <row spans="1:6" r="12">
      <c s="3" t="s" r="A12">
        <v>164</v>
      </c>
    </row>
    <row spans="1:6" r="13">
      <c s="4" t="s" r="A13">
        <v>782</v>
      </c>
      <c s="4" t="s" r="B13">
        <v>537</v>
      </c>
      <c s="5" t="n" r="C13">
        <v>9</v>
      </c>
      <c s="4" t="s" r="D13">
        <v>789</v>
      </c>
      <c s="5" t="n" r="E13">
        <v>41</v>
      </c>
    </row>
    <row spans="1:6" r="14">
      <c s="4" t="s" r="A14">
        <v>783</v>
      </c>
      <c s="5" t="n" r="C14">
        <v>-20</v>
      </c>
      <c s="4" t="s" r="D14">
        <v>790</v>
      </c>
      <c s="5" t="n" r="E14">
        <v>-32</v>
      </c>
      <c s="4" t="s" r="F14">
        <v>791</v>
      </c>
    </row>
    <row spans="1:6" r="15">
      <c s="4" t="s" r="A15">
        <v>784</v>
      </c>
      <c s="5" t="n" r="C15">
        <v>0</v>
      </c>
      <c s="4" t="s" r="D15">
        <v>792</v>
      </c>
      <c s="5" t="n" r="E15">
        <v>0</v>
      </c>
      <c s="4" t="s" r="F15">
        <v>793</v>
      </c>
    </row>
    <row spans="1:6" r="16">
      <c s="4" t="s" r="A16">
        <v>177</v>
      </c>
      <c s="5" t="n" r="C16">
        <v>-20</v>
      </c>
      <c s="4" t="s" r="D16">
        <v>789</v>
      </c>
      <c s="5" t="n" r="E16">
        <v>-32</v>
      </c>
      <c s="4" t="s" r="F16">
        <v>537</v>
      </c>
    </row>
    <row spans="1:6" r="17">
      <c s="4" t="s" r="A17">
        <v>785</v>
      </c>
      <c s="4" t="s" r="B17">
        <v>789</v>
      </c>
      <c s="5" t="n" r="C17">
        <v>-11</v>
      </c>
      <c s="5" t="n" r="E17">
        <v>9</v>
      </c>
      <c s="4" t="s" r="F17">
        <v>537</v>
      </c>
    </row>
    <row spans="1:6" r="18">
      <c s="4" t="s" r="A18">
        <v>786</v>
      </c>
      <c s="5" t="n" r="C18">
        <v>0</v>
      </c>
      <c s="5" t="n" r="E18">
        <v>0</v>
      </c>
    </row>
    <row spans="1:6" r="19">
      <c s="4" t="s" r="A19">
        <v>787</v>
      </c>
      <c s="5" t="n" r="C19">
        <v>0</v>
      </c>
      <c s="5" t="n" r="E19">
        <v>0</v>
      </c>
    </row>
    <row spans="1:6" r="20">
      <c s="4" t="s" r="A20">
        <v>794</v>
      </c>
    </row>
    <row spans="1:6" r="21">
      <c s="3" t="s" r="A21">
        <v>164</v>
      </c>
    </row>
    <row spans="1:6" r="22">
      <c s="4" t="s" r="A22">
        <v>782</v>
      </c>
      <c s="5" t="n" r="C22">
        <v>32</v>
      </c>
      <c s="5" t="n" r="E22">
        <v>193</v>
      </c>
    </row>
    <row spans="1:6" r="23">
      <c s="4" t="s" r="A23">
        <v>783</v>
      </c>
      <c s="5" t="n" r="C23">
        <v>1447</v>
      </c>
      <c s="4" t="s" r="D23">
        <v>58</v>
      </c>
      <c s="5" t="n" r="E23">
        <v>-134</v>
      </c>
      <c s="4" t="s" r="F23">
        <v>60</v>
      </c>
    </row>
    <row spans="1:6" r="24">
      <c s="4" t="s" r="A24">
        <v>784</v>
      </c>
      <c s="5" t="n" r="C24">
        <v>-259</v>
      </c>
      <c s="4" t="s" r="D24">
        <v>62</v>
      </c>
      <c s="5" t="n" r="E24">
        <v>-27</v>
      </c>
      <c s="4" t="s" r="F24">
        <v>64</v>
      </c>
    </row>
    <row spans="1:6" r="25">
      <c s="4" t="s" r="A25">
        <v>177</v>
      </c>
      <c s="5" t="n" r="C25">
        <v>1188</v>
      </c>
      <c s="5" t="n" r="E25">
        <v>-161</v>
      </c>
    </row>
    <row spans="1:6" r="26">
      <c s="4" t="s" r="A26">
        <v>785</v>
      </c>
      <c s="5" t="n" r="C26">
        <v>1220</v>
      </c>
      <c s="5" t="n" r="E26">
        <v>32</v>
      </c>
    </row>
    <row spans="1:6" r="27">
      <c s="4" t="s" r="A27">
        <v>786</v>
      </c>
      <c s="5" t="n" r="C27">
        <v>-33</v>
      </c>
      <c s="5" t="n" r="E27">
        <v>9</v>
      </c>
    </row>
    <row spans="1:6" r="28">
      <c s="4" t="s" r="A28">
        <v>787</v>
      </c>
      <c s="5" t="n" r="C28">
        <v>2</v>
      </c>
      <c s="5" t="n" r="E28">
        <v>9</v>
      </c>
    </row>
    <row spans="1:6" r="29">
      <c s="4" t="s" r="A29">
        <v>795</v>
      </c>
    </row>
    <row spans="1:6" r="30">
      <c s="3" t="s" r="A30">
        <v>164</v>
      </c>
    </row>
    <row spans="1:6" r="31">
      <c s="4" t="s" r="A31">
        <v>782</v>
      </c>
      <c s="4" t="s" r="B31">
        <v>537</v>
      </c>
      <c s="5" t="n" r="C31">
        <v>95</v>
      </c>
      <c s="4" t="s" r="D31">
        <v>789</v>
      </c>
      <c s="5" t="n" r="E31">
        <v>95</v>
      </c>
    </row>
    <row spans="1:6" r="32">
      <c s="4" t="s" r="A32">
        <v>783</v>
      </c>
      <c s="5" t="n" r="C32">
        <v>0</v>
      </c>
      <c s="4" t="s" r="D32">
        <v>790</v>
      </c>
      <c s="5" t="n" r="E32">
        <v>0</v>
      </c>
      <c s="4" t="s" r="F32">
        <v>791</v>
      </c>
    </row>
    <row spans="1:6" r="33">
      <c s="4" t="s" r="A33">
        <v>784</v>
      </c>
      <c s="5" t="n" r="C33">
        <v>0</v>
      </c>
      <c s="4" t="s" r="D33">
        <v>792</v>
      </c>
      <c s="5" t="n" r="E33">
        <v>0</v>
      </c>
      <c s="4" t="s" r="F33">
        <v>793</v>
      </c>
    </row>
    <row spans="1:6" r="34">
      <c s="4" t="s" r="A34">
        <v>177</v>
      </c>
      <c s="5" t="n" r="C34">
        <v>0</v>
      </c>
      <c s="4" t="s" r="D34">
        <v>789</v>
      </c>
      <c s="5" t="n" r="E34">
        <v>0</v>
      </c>
      <c s="4" t="s" r="F34">
        <v>537</v>
      </c>
    </row>
    <row spans="1:6" r="35">
      <c s="4" t="s" r="A35">
        <v>785</v>
      </c>
      <c s="4" t="s" r="B35">
        <v>789</v>
      </c>
      <c s="5" t="n" r="C35">
        <v>95</v>
      </c>
      <c s="5" t="n" r="E35">
        <v>95</v>
      </c>
      <c s="4" t="s" r="F35">
        <v>537</v>
      </c>
    </row>
    <row spans="1:6" r="36">
      <c s="4" t="s" r="A36">
        <v>786</v>
      </c>
      <c s="5" t="n" r="C36">
        <v>0</v>
      </c>
      <c s="5" t="n" r="E36">
        <v>0</v>
      </c>
    </row>
    <row spans="1:6" r="37">
      <c s="4" t="s" r="A37">
        <v>787</v>
      </c>
      <c s="5" t="n" r="C37">
        <v>0</v>
      </c>
      <c s="5" t="n" r="E37">
        <v>0</v>
      </c>
    </row>
    <row spans="1:6" r="38">
      <c s="4" t="s" r="A38">
        <v>427</v>
      </c>
    </row>
    <row spans="1:6" r="39">
      <c s="3" t="s" r="A39">
        <v>164</v>
      </c>
    </row>
    <row spans="1:6" r="40">
      <c s="4" t="s" r="A40">
        <v>782</v>
      </c>
      <c s="5" t="n" r="C40">
        <v>-51</v>
      </c>
      <c s="5" t="n" r="E40">
        <v>-55</v>
      </c>
    </row>
    <row spans="1:6" r="41">
      <c s="4" t="s" r="A41">
        <v>783</v>
      </c>
      <c s="5" t="n" r="C41">
        <v>33</v>
      </c>
      <c s="4" t="s" r="D41">
        <v>58</v>
      </c>
      <c s="5" t="n" r="E41">
        <v>0</v>
      </c>
      <c s="4" t="s" r="F41">
        <v>60</v>
      </c>
    </row>
    <row spans="1:6" r="42">
      <c s="4" t="s" r="A42">
        <v>784</v>
      </c>
      <c s="5" t="n" r="C42">
        <v>-40</v>
      </c>
      <c s="4" t="s" r="D42">
        <v>62</v>
      </c>
      <c s="5" t="n" r="E42">
        <v>4</v>
      </c>
      <c s="4" t="s" r="F42">
        <v>64</v>
      </c>
    </row>
    <row spans="1:6" r="43">
      <c s="4" t="s" r="A43">
        <v>177</v>
      </c>
      <c s="5" t="n" r="C43">
        <v>-7</v>
      </c>
      <c s="5" t="n" r="E43">
        <v>4</v>
      </c>
    </row>
    <row spans="1:6" r="44">
      <c s="4" t="s" r="A44">
        <v>785</v>
      </c>
      <c s="5" t="n" r="C44">
        <v>-58</v>
      </c>
      <c s="5" t="n" r="E44">
        <v>-51</v>
      </c>
    </row>
    <row spans="1:6" r="45">
      <c s="4" t="s" r="A45">
        <v>786</v>
      </c>
      <c s="5" t="n" r="C45">
        <v>0</v>
      </c>
      <c s="5" t="n" r="E45">
        <v>0</v>
      </c>
    </row>
    <row spans="1:6" r="46">
      <c s="4" t="s" r="A46">
        <v>787</v>
      </c>
      <c s="6" t="n" r="C46">
        <v>0</v>
      </c>
      <c s="6" t="n" r="E46">
        <v>0</v>
      </c>
    </row>
    <row spans="1:6" r="47">
      <c t="n" r="A47"/>
    </row>
    <row spans="1:6" r="48">
      <c s="4" t="s" r="A48">
        <v>58</v>
      </c>
      <c s="4" t="s" r="B48">
        <v>796</v>
      </c>
    </row>
    <row spans="1:6" r="49">
      <c s="4" t="s" r="A49">
        <v>60</v>
      </c>
      <c s="4" t="s" r="B49">
        <v>797</v>
      </c>
    </row>
    <row spans="1:6" r="50">
      <c s="4" t="s" r="A50">
        <v>62</v>
      </c>
      <c s="4" t="s" r="B50">
        <v>798</v>
      </c>
    </row>
    <row spans="1:6" r="51">
      <c s="4" t="s" r="A51">
        <v>64</v>
      </c>
      <c s="4" t="s" r="B51">
        <v>799</v>
      </c>
    </row>
    <row spans="1:6" r="52">
      <c s="4" t="s" r="A52">
        <v>537</v>
      </c>
      <c s="4" t="s" r="B52">
        <v>800</v>
      </c>
    </row>
    <row spans="1:6" r="53">
      <c s="4" t="s" r="A53">
        <v>789</v>
      </c>
      <c s="4" t="s" r="B53">
        <v>800</v>
      </c>
    </row>
  </sheetData>
  <mergeCells count="11">
    <mergeCell ref="A1:B2"/>
    <mergeCell ref="C1:F1"/>
    <mergeCell ref="C2:D2"/>
    <mergeCell ref="E2:F2"/>
    <mergeCell ref="A47:E47"/>
    <mergeCell ref="B48:E48"/>
    <mergeCell ref="B49:E49"/>
    <mergeCell ref="B50:E50"/>
    <mergeCell ref="B51:E51"/>
    <mergeCell ref="B52:E52"/>
    <mergeCell ref="B53:E5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01</v>
      </c>
      <c s="2" t="s" r="B1">
        <v>1</v>
      </c>
    </row>
    <row spans="1:4" r="2">
      <c s="2" t="s" r="B2">
        <v>2</v>
      </c>
      <c s="2" t="s" r="C2">
        <v>34</v>
      </c>
      <c s="2" t="s" r="D2">
        <v>35</v>
      </c>
    </row>
    <row spans="1:4" r="3">
      <c s="3" t="s" r="A3">
        <v>802</v>
      </c>
    </row>
    <row spans="1:4" r="4">
      <c s="4" t="s" r="A4">
        <v>36</v>
      </c>
      <c s="6" t="n" r="B4">
        <v>30601</v>
      </c>
      <c s="6" t="n" r="C4">
        <v>27799</v>
      </c>
      <c s="6" t="n" r="D4">
        <v>25313</v>
      </c>
    </row>
    <row spans="1:4" r="5">
      <c s="4" t="s" r="A5">
        <v>37</v>
      </c>
      <c s="5" t="n" r="B5">
        <v>16534</v>
      </c>
      <c s="5" t="n" r="C5">
        <v>15353</v>
      </c>
      <c s="5" t="n" r="D5">
        <v>14279</v>
      </c>
    </row>
    <row spans="1:4" r="6">
      <c s="4" t="s" r="A6">
        <v>803</v>
      </c>
      <c s="5" t="n" r="B6">
        <v>9892</v>
      </c>
      <c s="5" t="n" r="C6">
        <v>8766</v>
      </c>
      <c s="5" t="n" r="D6">
        <v>7796</v>
      </c>
    </row>
    <row spans="1:4" r="7">
      <c s="4" t="s" r="A7">
        <v>804</v>
      </c>
      <c s="5" t="n" r="B7">
        <v>58</v>
      </c>
      <c s="5" t="n" r="C7">
        <v>-103</v>
      </c>
      <c s="5" t="n" r="D7">
        <v>15</v>
      </c>
    </row>
    <row spans="1:4" r="8">
      <c s="4" t="s" r="A8">
        <v>44</v>
      </c>
      <c s="5" t="n" r="B8">
        <v>4205</v>
      </c>
      <c s="5" t="n" r="C8">
        <v>3544</v>
      </c>
      <c s="5" t="n" r="D8">
        <v>3256</v>
      </c>
    </row>
    <row spans="1:4" r="9">
      <c s="4" t="s" r="A9">
        <v>805</v>
      </c>
      <c s="5" t="n" r="B9">
        <v>-932</v>
      </c>
      <c s="5" t="n" r="C9">
        <v>-851</v>
      </c>
      <c s="5" t="n" r="D9">
        <v>-805</v>
      </c>
    </row>
    <row spans="1:4" r="10">
      <c s="4" t="s" r="A10">
        <v>806</v>
      </c>
      <c s="5" t="n" r="B10">
        <v>3273</v>
      </c>
      <c s="5" t="n" r="C10">
        <v>2693</v>
      </c>
      <c s="6" t="n" r="D10">
        <v>2451</v>
      </c>
    </row>
    <row spans="1:4" r="11">
      <c s="4" t="s" r="A11">
        <v>807</v>
      </c>
    </row>
    <row spans="1:4" r="12">
      <c s="3" t="s" r="A12">
        <v>802</v>
      </c>
    </row>
    <row spans="1:4" r="13">
      <c s="4" t="s" r="A13">
        <v>806</v>
      </c>
      <c s="5" t="n" r="B13">
        <v>299</v>
      </c>
      <c s="5" t="n" r="C13">
        <v>23</v>
      </c>
    </row>
    <row spans="1:4" r="14">
      <c s="4" t="s" r="A14">
        <v>808</v>
      </c>
    </row>
    <row spans="1:4" r="15">
      <c s="3" t="s" r="A15">
        <v>802</v>
      </c>
    </row>
    <row spans="1:4" r="16">
      <c s="4" t="s" r="A16">
        <v>44</v>
      </c>
      <c s="5" t="n" r="B16">
        <v>261</v>
      </c>
      <c s="5" t="n" r="C16">
        <v>36</v>
      </c>
    </row>
    <row spans="1:4" r="17">
      <c s="4" t="s" r="A17">
        <v>805</v>
      </c>
      <c s="5" t="n" r="B17">
        <v>-2</v>
      </c>
      <c s="5" t="n" r="C17">
        <v>-9</v>
      </c>
    </row>
    <row spans="1:4" r="18">
      <c s="4" t="s" r="A18">
        <v>806</v>
      </c>
      <c s="5" t="n" r="B18">
        <v>259</v>
      </c>
      <c s="5" t="n" r="C18">
        <v>27</v>
      </c>
    </row>
    <row spans="1:4" r="19">
      <c s="4" t="s" r="A19">
        <v>809</v>
      </c>
    </row>
    <row spans="1:4" r="20">
      <c s="3" t="s" r="A20">
        <v>802</v>
      </c>
    </row>
    <row spans="1:4" r="21">
      <c s="4" t="s" r="A21">
        <v>36</v>
      </c>
      <c s="5" t="n" r="B21">
        <v>-95</v>
      </c>
      <c s="5" t="n" r="C21">
        <v>14</v>
      </c>
    </row>
    <row spans="1:4" r="22">
      <c s="4" t="s" r="A22">
        <v>37</v>
      </c>
      <c s="5" t="n" r="B22">
        <v>220</v>
      </c>
      <c s="5" t="n" r="C22">
        <v>12</v>
      </c>
    </row>
    <row spans="1:4" r="23">
      <c s="4" t="s" r="A23">
        <v>803</v>
      </c>
      <c s="5" t="n" r="B23">
        <v>0</v>
      </c>
      <c s="5" t="n" r="C23">
        <v>0</v>
      </c>
    </row>
    <row spans="1:4" r="24">
      <c s="4" t="s" r="A24">
        <v>804</v>
      </c>
      <c s="5" t="n" r="B24">
        <v>136</v>
      </c>
      <c s="5" t="n" r="C24">
        <v>10</v>
      </c>
    </row>
    <row spans="1:4" r="25">
      <c s="4" t="s" r="A25">
        <v>810</v>
      </c>
    </row>
    <row spans="1:4" r="26">
      <c s="3" t="s" r="A26">
        <v>802</v>
      </c>
    </row>
    <row spans="1:4" r="27">
      <c s="4" t="s" r="A27">
        <v>804</v>
      </c>
      <c s="5" t="n" r="B27">
        <v>40</v>
      </c>
      <c s="5" t="n" r="C27">
        <v>-4</v>
      </c>
    </row>
    <row spans="1:4" r="28">
      <c s="4" t="s" r="A28">
        <v>44</v>
      </c>
      <c s="5" t="n" r="B28">
        <v>40</v>
      </c>
      <c s="5" t="n" r="C28">
        <v>-4</v>
      </c>
    </row>
    <row spans="1:4" r="29">
      <c s="4" t="s" r="A29">
        <v>805</v>
      </c>
      <c s="5" t="n" r="B29">
        <v>0</v>
      </c>
      <c s="5" t="n" r="C29">
        <v>0</v>
      </c>
    </row>
    <row spans="1:4" r="30">
      <c s="4" t="s" r="A30">
        <v>806</v>
      </c>
      <c s="6" t="n" r="B30">
        <v>40</v>
      </c>
      <c s="6" t="n" r="C30">
        <v>-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811</v>
      </c>
      <c s="2" t="s" r="B1">
        <v>812</v>
      </c>
      <c s="2" t="s" r="C1">
        <v>813</v>
      </c>
      <c s="2" t="s" r="D1">
        <v>2</v>
      </c>
      <c s="2" t="s" r="E1">
        <v>34</v>
      </c>
      <c s="2" t="s" r="F1">
        <v>35</v>
      </c>
    </row>
    <row spans="1:6" r="2">
      <c s="3" t="s" r="A2">
        <v>814</v>
      </c>
    </row>
    <row spans="1:6" r="3">
      <c s="4" t="s" r="A3">
        <v>815</v>
      </c>
      <c s="6" t="n" r="D3">
        <v>0</v>
      </c>
      <c s="6" t="n" r="E3">
        <v>0</v>
      </c>
      <c s="6" t="n" r="F3">
        <v>786000000</v>
      </c>
    </row>
    <row spans="1:6" r="4">
      <c s="4" t="s" r="A4">
        <v>816</v>
      </c>
      <c s="5" t="n" r="D4">
        <v>0</v>
      </c>
      <c s="5" t="n" r="E4">
        <v>0</v>
      </c>
      <c s="6" t="n" r="F4">
        <v>124000000</v>
      </c>
    </row>
    <row spans="1:6" r="5">
      <c s="4" t="s" r="A5">
        <v>366</v>
      </c>
      <c s="6" t="n" r="D5">
        <v>0</v>
      </c>
      <c s="6" t="n" r="E5">
        <v>0</v>
      </c>
    </row>
    <row spans="1:6" r="6">
      <c s="4" t="s" r="A6">
        <v>817</v>
      </c>
    </row>
    <row spans="1:6" r="7">
      <c s="3" t="s" r="A7">
        <v>814</v>
      </c>
    </row>
    <row spans="1:6" r="8">
      <c s="4" t="s" r="A8">
        <v>818</v>
      </c>
      <c s="6" t="n" r="B8">
        <v>570000000</v>
      </c>
    </row>
    <row spans="1:6" r="9">
      <c s="4" t="s" r="A9">
        <v>815</v>
      </c>
      <c s="5" t="n" r="B9">
        <v>561000000</v>
      </c>
    </row>
    <row spans="1:6" r="10">
      <c s="4" t="s" r="A10">
        <v>819</v>
      </c>
      <c s="5" t="n" r="B10">
        <v>9000000</v>
      </c>
    </row>
    <row spans="1:6" r="11">
      <c s="4" t="s" r="A11">
        <v>816</v>
      </c>
      <c s="5" t="n" r="B11">
        <v>231000000</v>
      </c>
    </row>
    <row spans="1:6" r="12">
      <c s="4" t="s" r="A12">
        <v>820</v>
      </c>
      <c s="5" t="n" r="B12">
        <v>137000000</v>
      </c>
    </row>
    <row spans="1:6" r="13">
      <c s="4" t="s" r="A13">
        <v>821</v>
      </c>
      <c s="6" t="n" r="B13">
        <v>23000000</v>
      </c>
    </row>
    <row spans="1:6" r="14">
      <c s="4" t="s" r="A14">
        <v>822</v>
      </c>
    </row>
    <row spans="1:6" r="15">
      <c s="3" t="s" r="A15">
        <v>814</v>
      </c>
    </row>
    <row spans="1:6" r="16">
      <c s="4" t="s" r="A16">
        <v>823</v>
      </c>
      <c s="4" t="s" r="B16">
        <v>824</v>
      </c>
    </row>
    <row spans="1:6" r="17">
      <c s="4" t="s" r="A17">
        <v>825</v>
      </c>
    </row>
    <row spans="1:6" r="18">
      <c s="3" t="s" r="A18">
        <v>814</v>
      </c>
    </row>
    <row spans="1:6" r="19">
      <c s="4" t="s" r="A19">
        <v>823</v>
      </c>
      <c s="4" t="s" r="B19">
        <v>826</v>
      </c>
    </row>
    <row spans="1:6" r="20">
      <c s="4" t="s" r="A20">
        <v>827</v>
      </c>
    </row>
    <row spans="1:6" r="21">
      <c s="3" t="s" r="A21">
        <v>814</v>
      </c>
    </row>
    <row spans="1:6" r="22">
      <c s="4" t="s" r="A22">
        <v>815</v>
      </c>
      <c s="6" t="n" r="C22">
        <v>225000000</v>
      </c>
    </row>
    <row spans="1:6" r="23">
      <c s="4" t="s" r="A23">
        <v>816</v>
      </c>
      <c s="5" t="n" r="C23">
        <v>-107000000</v>
      </c>
    </row>
    <row spans="1:6" r="24">
      <c s="4" t="s" r="A24">
        <v>820</v>
      </c>
      <c s="5" t="n" r="C24">
        <v>-67000000</v>
      </c>
    </row>
    <row spans="1:6" r="25">
      <c s="4" t="s" r="A25">
        <v>366</v>
      </c>
      <c s="5" t="n" r="C25">
        <v>248000000</v>
      </c>
    </row>
    <row spans="1:6" r="26">
      <c s="4" t="s" r="A26">
        <v>828</v>
      </c>
      <c s="5" t="n" r="C26">
        <v>22000000</v>
      </c>
    </row>
    <row spans="1:6" r="27">
      <c s="4" t="s" r="A27">
        <v>829</v>
      </c>
      <c s="6" t="n" r="C27">
        <v>129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t="s" r="A1">
        <v>830</v>
      </c>
      <c s="2" t="s" r="B1">
        <v>1</v>
      </c>
    </row>
    <row spans="1:4" r="2">
      <c s="2" t="s" r="B2">
        <v>2</v>
      </c>
      <c s="2" t="s" r="C2">
        <v>34</v>
      </c>
      <c s="2" t="s" r="D2">
        <v>35</v>
      </c>
    </row>
    <row spans="1:4" r="3">
      <c s="3" t="s" r="A3">
        <v>228</v>
      </c>
    </row>
    <row spans="1:4" r="4">
      <c s="4" t="s" r="A4">
        <v>36</v>
      </c>
      <c s="6" t="n" r="B4">
        <v>0</v>
      </c>
      <c s="6" t="n" r="C4">
        <v>0</v>
      </c>
      <c s="6" t="n" r="D4">
        <v>523</v>
      </c>
    </row>
    <row spans="1:4" r="5">
      <c s="4" t="s" r="A5">
        <v>44</v>
      </c>
      <c s="5" t="n" r="B5">
        <v>0</v>
      </c>
      <c s="5" t="n" r="C5">
        <v>0</v>
      </c>
      <c s="5" t="n" r="D5">
        <v>108</v>
      </c>
    </row>
    <row spans="1:4" r="6">
      <c s="4" t="s" r="A6">
        <v>590</v>
      </c>
      <c s="5" t="n" r="B6">
        <v>0</v>
      </c>
      <c s="5" t="n" r="C6">
        <v>0</v>
      </c>
      <c s="5" t="n" r="D6">
        <v>87</v>
      </c>
    </row>
    <row spans="1:4" r="7">
      <c s="4" t="s" r="A7">
        <v>47</v>
      </c>
      <c s="6" t="n" r="B7">
        <v>0</v>
      </c>
      <c s="6" t="n" r="C7">
        <v>0</v>
      </c>
      <c s="6" t="n" r="D7">
        <v>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31</v>
      </c>
      <c s="2" t="s" r="B1">
        <v>1</v>
      </c>
    </row>
    <row spans="1:4" r="2">
      <c s="2" t="s" r="B2">
        <v>2</v>
      </c>
      <c s="2" t="s" r="C2">
        <v>34</v>
      </c>
      <c s="2" t="s" r="D2">
        <v>35</v>
      </c>
    </row>
    <row spans="1:4" r="3">
      <c s="3" t="s" r="A3">
        <v>231</v>
      </c>
    </row>
    <row spans="1:4" r="4">
      <c s="4" t="s" r="A4">
        <v>832</v>
      </c>
      <c s="4" t="s" r="B4">
        <v>688</v>
      </c>
    </row>
    <row spans="1:4" r="5">
      <c s="4" t="s" r="A5">
        <v>833</v>
      </c>
      <c s="4" t="s" r="B5">
        <v>834</v>
      </c>
    </row>
    <row spans="1:4" r="6">
      <c s="4" t="s" r="A6">
        <v>835</v>
      </c>
      <c s="6" t="n" r="B6">
        <v>594</v>
      </c>
      <c s="6" t="n" r="C6">
        <v>533</v>
      </c>
      <c s="6" t="n" r="D6">
        <v>482</v>
      </c>
    </row>
    <row spans="1:4" r="7">
      <c s="4" t="s" r="A7">
        <v>836</v>
      </c>
      <c s="5" t="n" r="B7">
        <v>447</v>
      </c>
    </row>
    <row spans="1:4" r="8">
      <c s="4" t="s" r="A8">
        <v>837</v>
      </c>
      <c s="5" t="n" r="B8">
        <v>423</v>
      </c>
    </row>
    <row spans="1:4" r="9">
      <c s="4" t="s" r="A9">
        <v>838</v>
      </c>
      <c s="5" t="n" r="B9">
        <v>371</v>
      </c>
    </row>
    <row spans="1:4" r="10">
      <c s="4" t="s" r="A10">
        <v>839</v>
      </c>
      <c s="5" t="n" r="B10">
        <v>311</v>
      </c>
    </row>
    <row spans="1:4" r="11">
      <c s="4" t="s" r="A11">
        <v>840</v>
      </c>
      <c s="5" t="n" r="B11">
        <v>268</v>
      </c>
    </row>
    <row spans="1:4" r="12">
      <c s="4" t="s" r="A12">
        <v>841</v>
      </c>
      <c s="5" t="n" r="B12">
        <v>1154</v>
      </c>
    </row>
    <row spans="1:4" r="13">
      <c s="4" t="s" r="A13">
        <v>842</v>
      </c>
      <c s="5" t="n" r="B13">
        <v>2974</v>
      </c>
    </row>
    <row spans="1:4" r="14">
      <c s="4" t="s" r="A14">
        <v>843</v>
      </c>
      <c s="5" t="n" r="B14">
        <v>2</v>
      </c>
    </row>
    <row spans="1:4" r="15">
      <c s="4" t="s" r="A15">
        <v>844</v>
      </c>
      <c s="5" t="n" r="B15">
        <v>2</v>
      </c>
    </row>
    <row spans="1:4" r="16">
      <c s="4" t="s" r="A16">
        <v>845</v>
      </c>
      <c s="5" t="n" r="B16">
        <v>1</v>
      </c>
    </row>
    <row spans="1:4" r="17">
      <c s="4" t="s" r="A17">
        <v>846</v>
      </c>
      <c s="5" t="n" r="B17">
        <v>0</v>
      </c>
    </row>
    <row spans="1:4" r="18">
      <c s="4" t="s" r="A18">
        <v>847</v>
      </c>
      <c s="5" t="n" r="B18">
        <v>0</v>
      </c>
    </row>
    <row spans="1:4" r="19">
      <c s="4" t="s" r="A19">
        <v>848</v>
      </c>
      <c s="5" t="n" r="B19">
        <v>0</v>
      </c>
    </row>
    <row spans="1:4" r="20">
      <c s="4" t="s" r="A20">
        <v>849</v>
      </c>
      <c s="5" t="n" r="B20">
        <v>5</v>
      </c>
    </row>
    <row spans="1:4" r="21">
      <c s="4" t="s" r="A21">
        <v>850</v>
      </c>
      <c s="6" t="n" r="B21">
        <v>165</v>
      </c>
      <c s="6" t="n" r="C21">
        <v>1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51</v>
      </c>
      <c s="2" t="s" r="B1">
        <v>1</v>
      </c>
    </row>
    <row spans="1:3" r="2">
      <c s="2" t="s" r="B2">
        <v>2</v>
      </c>
      <c s="2" t="s" r="C2">
        <v>34</v>
      </c>
    </row>
    <row spans="1:3" r="3">
      <c s="3" t="s" r="A3">
        <v>852</v>
      </c>
    </row>
    <row spans="1:3" r="4">
      <c s="4" t="s" r="A4">
        <v>853</v>
      </c>
      <c s="4" t="s" r="B4">
        <v>370</v>
      </c>
    </row>
    <row spans="1:3" r="5">
      <c s="4" t="s" r="A5">
        <v>854</v>
      </c>
      <c s="6" t="n" r="B5">
        <v>685000000</v>
      </c>
    </row>
    <row spans="1:3" r="6">
      <c s="4" t="s" r="A6">
        <v>855</v>
      </c>
      <c s="4" t="s" r="B6">
        <v>856</v>
      </c>
    </row>
    <row spans="1:3" r="7">
      <c s="4" t="s" r="A7">
        <v>857</v>
      </c>
      <c s="6" t="n" r="B7">
        <v>4000000</v>
      </c>
    </row>
    <row spans="1:3" r="8">
      <c s="4" t="s" r="A8">
        <v>420</v>
      </c>
      <c s="5" t="n" r="B8">
        <v>968000000</v>
      </c>
      <c s="6" t="n" r="C8">
        <v>0</v>
      </c>
    </row>
    <row spans="1:3" r="9">
      <c s="4" t="s" r="A9">
        <v>858</v>
      </c>
    </row>
    <row spans="1:3" r="10">
      <c s="3" t="s" r="A10">
        <v>852</v>
      </c>
    </row>
    <row spans="1:3" r="11">
      <c s="4" t="s" r="A11">
        <v>859</v>
      </c>
      <c s="5" t="n" r="B11">
        <v>4400000000</v>
      </c>
    </row>
    <row spans="1:3" r="12">
      <c s="4" t="s" r="A12">
        <v>860</v>
      </c>
    </row>
    <row spans="1:3" r="13">
      <c s="3" t="s" r="A13">
        <v>852</v>
      </c>
    </row>
    <row spans="1:3" r="14">
      <c s="4" t="s" r="A14">
        <v>859</v>
      </c>
      <c s="6" t="n" r="B14">
        <v>205000000</v>
      </c>
    </row>
    <row spans="1:3" r="15">
      <c s="4" t="s" r="A15">
        <v>861</v>
      </c>
    </row>
    <row spans="1:3" r="16">
      <c s="3" t="s" r="A16">
        <v>852</v>
      </c>
    </row>
    <row spans="1:3" r="17">
      <c s="4" t="s" r="A17">
        <v>862</v>
      </c>
      <c s="4" t="s" r="B17">
        <v>863</v>
      </c>
    </row>
    <row spans="1:3" r="18">
      <c s="4" t="s" r="A18">
        <v>864</v>
      </c>
      <c s="6" t="n" r="B18">
        <v>50000000</v>
      </c>
    </row>
    <row spans="1:3" r="19">
      <c s="4" t="s" r="A19">
        <v>865</v>
      </c>
    </row>
    <row spans="1:3" r="20">
      <c s="3" t="s" r="A20">
        <v>852</v>
      </c>
    </row>
    <row spans="1:3" r="21">
      <c s="4" t="s" r="A21">
        <v>862</v>
      </c>
      <c s="4" t="s" r="B21">
        <v>866</v>
      </c>
    </row>
    <row spans="1:3" r="22">
      <c s="4" t="s" r="A22">
        <v>867</v>
      </c>
    </row>
    <row spans="1:3" r="23">
      <c s="3" t="s" r="A23">
        <v>852</v>
      </c>
    </row>
    <row spans="1:3" r="24">
      <c s="4" t="s" r="A24">
        <v>859</v>
      </c>
      <c s="6" t="n" r="B24">
        <v>14400000000</v>
      </c>
    </row>
    <row spans="1:3" r="25">
      <c s="4" t="s" r="A25">
        <v>868</v>
      </c>
    </row>
    <row spans="1:3" r="26">
      <c s="3" t="s" r="A26">
        <v>852</v>
      </c>
    </row>
    <row spans="1:3" r="27">
      <c s="4" t="s" r="A27">
        <v>859</v>
      </c>
      <c s="5" t="n" r="B27">
        <v>1000000000</v>
      </c>
    </row>
    <row spans="1:3" r="28">
      <c s="4" t="s" r="A28">
        <v>869</v>
      </c>
    </row>
    <row spans="1:3" r="29">
      <c s="3" t="s" r="A29">
        <v>852</v>
      </c>
    </row>
    <row spans="1:3" r="30">
      <c s="4" t="s" r="A30">
        <v>859</v>
      </c>
      <c s="5" t="n" r="B30">
        <v>100000000</v>
      </c>
    </row>
    <row spans="1:3" r="31">
      <c s="4" t="s" r="A31">
        <v>870</v>
      </c>
    </row>
    <row spans="1:3" r="32">
      <c s="3" t="s" r="A32">
        <v>852</v>
      </c>
    </row>
    <row spans="1:3" r="33">
      <c s="4" t="s" r="A33">
        <v>871</v>
      </c>
      <c s="5" t="n" r="B33">
        <v>0</v>
      </c>
    </row>
    <row spans="1:3" r="34">
      <c s="4" t="s" r="A34">
        <v>436</v>
      </c>
    </row>
    <row spans="1:3" r="35">
      <c s="3" t="s" r="A35">
        <v>852</v>
      </c>
    </row>
    <row spans="1:3" r="36">
      <c s="4" t="s" r="A36">
        <v>420</v>
      </c>
      <c s="5" t="n" r="B36">
        <v>968000000</v>
      </c>
    </row>
    <row spans="1:3" r="37">
      <c s="4" t="s" r="A37">
        <v>462</v>
      </c>
    </row>
    <row spans="1:3" r="38">
      <c s="3" t="s" r="A38">
        <v>852</v>
      </c>
    </row>
    <row spans="1:3" r="39">
      <c s="4" t="s" r="A39">
        <v>420</v>
      </c>
      <c s="5" t="n" r="B39">
        <v>68000000</v>
      </c>
    </row>
    <row spans="1:3" r="40">
      <c s="4" t="s" r="A40">
        <v>460</v>
      </c>
    </row>
    <row spans="1:3" r="41">
      <c s="3" t="s" r="A41">
        <v>852</v>
      </c>
    </row>
    <row spans="1:3" r="42">
      <c s="4" t="s" r="A42">
        <v>420</v>
      </c>
      <c s="5" t="n" r="B42">
        <v>900000000</v>
      </c>
      <c s="6" t="n" r="C42">
        <v>0</v>
      </c>
    </row>
    <row spans="1:3" r="43">
      <c s="4" t="s" r="A43">
        <v>872</v>
      </c>
    </row>
    <row spans="1:3" r="44">
      <c s="3" t="s" r="A44">
        <v>852</v>
      </c>
    </row>
    <row spans="1:3" r="45">
      <c s="4" t="s" r="A45">
        <v>420</v>
      </c>
      <c s="5" t="n" r="B45">
        <v>74000000</v>
      </c>
    </row>
    <row spans="1:3" r="46">
      <c s="4" t="s" r="A46">
        <v>873</v>
      </c>
    </row>
    <row spans="1:3" r="47">
      <c s="3" t="s" r="A47">
        <v>852</v>
      </c>
    </row>
    <row spans="1:3" r="48">
      <c s="4" t="s" r="A48">
        <v>420</v>
      </c>
      <c s="6" t="n" r="B48">
        <v>74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74</v>
      </c>
      <c s="2" t="s" r="B1">
        <v>2</v>
      </c>
      <c s="2" t="s" r="C1">
        <v>34</v>
      </c>
    </row>
    <row spans="1:3" r="2">
      <c s="3" t="s" r="A2">
        <v>447</v>
      </c>
    </row>
    <row spans="1:3" r="3">
      <c s="4" t="s" r="A3">
        <v>875</v>
      </c>
      <c s="6" t="n" r="B3">
        <v>1639</v>
      </c>
      <c s="6" t="n" r="C3">
        <v>133</v>
      </c>
    </row>
    <row spans="1:3" r="4">
      <c s="4" t="s" r="A4">
        <v>876</v>
      </c>
      <c s="5" t="n" r="B4">
        <v>175</v>
      </c>
      <c s="5" t="n" r="C4">
        <v>85</v>
      </c>
    </row>
    <row spans="1:3" r="5">
      <c s="4" t="s" r="A5">
        <v>877</v>
      </c>
    </row>
    <row spans="1:3" r="6">
      <c s="3" t="s" r="A6">
        <v>447</v>
      </c>
    </row>
    <row spans="1:3" r="7">
      <c s="4" t="s" r="A7">
        <v>875</v>
      </c>
      <c s="5" t="n" r="B7">
        <v>1423</v>
      </c>
      <c s="5" t="n" r="C7">
        <v>108</v>
      </c>
    </row>
    <row spans="1:3" r="8">
      <c s="4" t="s" r="A8">
        <v>876</v>
      </c>
      <c s="5" t="n" r="B8">
        <v>144</v>
      </c>
      <c s="5" t="n" r="C8">
        <v>58</v>
      </c>
    </row>
    <row spans="1:3" r="9">
      <c s="4" t="s" r="A9">
        <v>878</v>
      </c>
    </row>
    <row spans="1:3" r="10">
      <c s="3" t="s" r="A10">
        <v>447</v>
      </c>
    </row>
    <row spans="1:3" r="11">
      <c s="4" t="s" r="A11">
        <v>875</v>
      </c>
      <c s="5" t="n" r="B11">
        <v>825</v>
      </c>
      <c s="5" t="n" r="C11">
        <v>76</v>
      </c>
    </row>
    <row spans="1:3" r="12">
      <c s="4" t="s" r="A12">
        <v>879</v>
      </c>
    </row>
    <row spans="1:3" r="13">
      <c s="3" t="s" r="A13">
        <v>447</v>
      </c>
    </row>
    <row spans="1:3" r="14">
      <c s="4" t="s" r="A14">
        <v>875</v>
      </c>
      <c s="5" t="n" r="B14">
        <v>520</v>
      </c>
      <c s="5" t="n" r="C14">
        <v>26</v>
      </c>
    </row>
    <row spans="1:3" r="15">
      <c s="4" t="s" r="A15">
        <v>880</v>
      </c>
    </row>
    <row spans="1:3" r="16">
      <c s="3" t="s" r="A16">
        <v>447</v>
      </c>
    </row>
    <row spans="1:3" r="17">
      <c s="4" t="s" r="A17">
        <v>876</v>
      </c>
      <c s="5" t="n" r="B17">
        <v>140</v>
      </c>
      <c s="5" t="n" r="C17">
        <v>57</v>
      </c>
    </row>
    <row spans="1:3" r="18">
      <c s="4" t="s" r="A18">
        <v>881</v>
      </c>
    </row>
    <row spans="1:3" r="19">
      <c s="3" t="s" r="A19">
        <v>447</v>
      </c>
    </row>
    <row spans="1:3" r="20">
      <c s="4" t="s" r="A20">
        <v>876</v>
      </c>
      <c s="5" t="n" r="B20">
        <v>4</v>
      </c>
      <c s="5" t="n" r="C20">
        <v>1</v>
      </c>
    </row>
    <row spans="1:3" r="21">
      <c s="4" t="s" r="A21">
        <v>882</v>
      </c>
    </row>
    <row spans="1:3" r="22">
      <c s="3" t="s" r="A22">
        <v>447</v>
      </c>
    </row>
    <row spans="1:3" r="23">
      <c s="4" t="s" r="A23">
        <v>875</v>
      </c>
      <c s="5" t="n" r="B23">
        <v>78</v>
      </c>
      <c s="5" t="n" r="C23">
        <v>0</v>
      </c>
    </row>
    <row spans="1:3" r="24">
      <c s="4" t="s" r="A24">
        <v>883</v>
      </c>
    </row>
    <row spans="1:3" r="25">
      <c s="3" t="s" r="A25">
        <v>447</v>
      </c>
    </row>
    <row spans="1:3" r="26">
      <c s="4" t="s" r="A26">
        <v>875</v>
      </c>
      <c s="5" t="n" r="B26">
        <v>0</v>
      </c>
      <c s="5" t="n" r="C26">
        <v>6</v>
      </c>
    </row>
    <row spans="1:3" r="27">
      <c s="4" t="s" r="A27">
        <v>884</v>
      </c>
    </row>
    <row spans="1:3" r="28">
      <c s="3" t="s" r="A28">
        <v>447</v>
      </c>
    </row>
    <row spans="1:3" r="29">
      <c s="4" t="s" r="A29">
        <v>876</v>
      </c>
      <c s="5" t="n" r="B29">
        <v>0</v>
      </c>
      <c s="5" t="n" r="C29">
        <v>0</v>
      </c>
    </row>
    <row spans="1:3" r="30">
      <c s="4" t="s" r="A30">
        <v>885</v>
      </c>
    </row>
    <row spans="1:3" r="31">
      <c s="3" t="s" r="A31">
        <v>447</v>
      </c>
    </row>
    <row spans="1:3" r="32">
      <c s="4" t="s" r="A32">
        <v>876</v>
      </c>
      <c s="5" t="n" r="B32">
        <v>0</v>
      </c>
      <c s="5" t="n" r="C32">
        <v>0</v>
      </c>
    </row>
    <row spans="1:3" r="33">
      <c s="4" t="s" r="A33">
        <v>886</v>
      </c>
    </row>
    <row spans="1:3" r="34">
      <c s="3" t="s" r="A34">
        <v>447</v>
      </c>
    </row>
    <row spans="1:3" r="35">
      <c s="4" t="s" r="A35">
        <v>875</v>
      </c>
      <c s="5" t="n" r="B35">
        <v>216</v>
      </c>
      <c s="5" t="n" r="C35">
        <v>25</v>
      </c>
    </row>
    <row spans="1:3" r="36">
      <c s="4" t="s" r="A36">
        <v>876</v>
      </c>
      <c s="5" t="n" r="B36">
        <v>31</v>
      </c>
      <c s="5" t="n" r="C36">
        <v>27</v>
      </c>
    </row>
    <row spans="1:3" r="37">
      <c s="4" t="s" r="A37">
        <v>887</v>
      </c>
    </row>
    <row spans="1:3" r="38">
      <c s="3" t="s" r="A38">
        <v>447</v>
      </c>
    </row>
    <row spans="1:3" r="39">
      <c s="4" t="s" r="A39">
        <v>875</v>
      </c>
      <c s="5" t="n" r="B39">
        <v>209</v>
      </c>
      <c s="5" t="n" r="C39">
        <v>25</v>
      </c>
    </row>
    <row spans="1:3" r="40">
      <c s="4" t="s" r="A40">
        <v>888</v>
      </c>
    </row>
    <row spans="1:3" r="41">
      <c s="3" t="s" r="A41">
        <v>447</v>
      </c>
    </row>
    <row spans="1:3" r="42">
      <c s="4" t="s" r="A42">
        <v>876</v>
      </c>
      <c s="5" t="n" r="B42">
        <v>20</v>
      </c>
      <c s="5" t="n" r="C42">
        <v>27</v>
      </c>
    </row>
    <row spans="1:3" r="43">
      <c s="4" t="s" r="A43">
        <v>889</v>
      </c>
    </row>
    <row spans="1:3" r="44">
      <c s="3" t="s" r="A44">
        <v>447</v>
      </c>
    </row>
    <row spans="1:3" r="45">
      <c s="4" t="s" r="A45">
        <v>875</v>
      </c>
      <c s="5" t="n" r="B45">
        <v>2</v>
      </c>
      <c s="5" t="n" r="C45">
        <v>0</v>
      </c>
    </row>
    <row spans="1:3" r="46">
      <c s="4" t="s" r="A46">
        <v>890</v>
      </c>
    </row>
    <row spans="1:3" r="47">
      <c s="3" t="s" r="A47">
        <v>447</v>
      </c>
    </row>
    <row spans="1:3" r="48">
      <c s="4" t="s" r="A48">
        <v>875</v>
      </c>
      <c s="5" t="n" r="B48">
        <v>5</v>
      </c>
      <c s="5" t="n" r="C48">
        <v>0</v>
      </c>
    </row>
    <row spans="1:3" r="49">
      <c s="4" t="s" r="A49">
        <v>891</v>
      </c>
    </row>
    <row spans="1:3" r="50">
      <c s="3" t="s" r="A50">
        <v>447</v>
      </c>
    </row>
    <row spans="1:3" r="51">
      <c s="4" t="s" r="A51">
        <v>876</v>
      </c>
      <c s="5" t="n" r="B51">
        <v>2</v>
      </c>
      <c s="5" t="n" r="C51">
        <v>0</v>
      </c>
    </row>
    <row spans="1:3" r="52">
      <c s="4" t="s" r="A52">
        <v>892</v>
      </c>
    </row>
    <row spans="1:3" r="53">
      <c s="3" t="s" r="A53">
        <v>447</v>
      </c>
    </row>
    <row spans="1:3" r="54">
      <c s="4" t="s" r="A54">
        <v>876</v>
      </c>
      <c s="6" t="n" r="B54">
        <v>9</v>
      </c>
      <c s="6" t="n" r="C54">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0"/>
    <col customWidth="1" max="3" min="3" width="34"/>
    <col customWidth="1" max="4" min="4" width="39"/>
    <col customWidth="1" max="5" min="5" width="18"/>
    <col customWidth="1" max="6" min="6" width="21"/>
    <col customWidth="1" max="7" min="7" width="33"/>
    <col customWidth="1" max="8" min="8" width="21"/>
    <col customWidth="1" max="9" min="9" width="33"/>
  </cols>
  <sheetData>
    <row spans="1:9" r="1">
      <c s="1" t="s" r="A1">
        <v>154</v>
      </c>
      <c s="2" t="s" r="B1">
        <v>155</v>
      </c>
      <c s="2" t="s" r="C1">
        <v>156</v>
      </c>
      <c s="2" t="s" r="D1">
        <v>157</v>
      </c>
      <c s="2" t="s" r="E1">
        <v>158</v>
      </c>
      <c s="2" t="s" r="F1">
        <v>159</v>
      </c>
      <c s="2" t="s" r="G1">
        <v>160</v>
      </c>
      <c s="2" t="s" r="H1">
        <v>32</v>
      </c>
      <c s="2" t="s" r="I1">
        <v>161</v>
      </c>
    </row>
    <row spans="1:9" r="2">
      <c s="4" t="s" r="A2">
        <v>162</v>
      </c>
      <c s="5" t="n" r="G2">
        <v>180</v>
      </c>
      <c s="5" t="n" r="I2">
        <v>736</v>
      </c>
    </row>
    <row spans="1:9" r="3">
      <c s="4" t="s" r="A3">
        <v>163</v>
      </c>
      <c s="6" t="n" r="B3">
        <v>10319</v>
      </c>
      <c s="6" t="n" r="C3">
        <v>4641</v>
      </c>
      <c s="6" t="n" r="D3">
        <v>149</v>
      </c>
      <c s="6" t="n" r="E3">
        <v>5526</v>
      </c>
      <c s="6" t="n" r="G3">
        <v>0</v>
      </c>
      <c s="6" t="n" r="I3">
        <v>3</v>
      </c>
    </row>
    <row spans="1:9" r="4">
      <c s="3" t="s" r="A4">
        <v>164</v>
      </c>
    </row>
    <row spans="1:9" r="5">
      <c s="4" t="s" r="A5">
        <v>165</v>
      </c>
      <c s="5" t="n" r="I5">
        <v>10</v>
      </c>
    </row>
    <row spans="1:9" r="6">
      <c s="4" t="s" r="A6">
        <v>166</v>
      </c>
      <c s="5" t="n" r="B6">
        <v>322</v>
      </c>
      <c s="5" t="n" r="C6">
        <v>322</v>
      </c>
    </row>
    <row spans="1:9" r="7">
      <c s="4" t="s" r="A7">
        <v>167</v>
      </c>
      <c s="5" t="n" r="G7">
        <v>-2</v>
      </c>
    </row>
    <row spans="1:9" r="8">
      <c s="4" t="s" r="A8">
        <v>168</v>
      </c>
      <c s="5" t="n" r="I8">
        <v>2</v>
      </c>
    </row>
    <row spans="1:9" r="9">
      <c s="4" t="s" r="A9">
        <v>169</v>
      </c>
      <c s="5" t="n" r="B9">
        <v>0</v>
      </c>
    </row>
    <row spans="1:9" r="10">
      <c s="4" t="s" r="A10">
        <v>170</v>
      </c>
      <c s="5" t="n" r="I10">
        <v>-34</v>
      </c>
    </row>
    <row spans="1:9" r="11">
      <c s="4" t="s" r="A11">
        <v>171</v>
      </c>
      <c s="5" t="n" r="B11">
        <v>-1657</v>
      </c>
      <c s="5" t="n" r="C11">
        <v>-10</v>
      </c>
      <c s="5" t="n" r="E11">
        <v>-1647</v>
      </c>
    </row>
    <row spans="1:9" r="12">
      <c s="4" t="s" r="A12">
        <v>172</v>
      </c>
      <c s="5" t="n" r="B12">
        <v>-727</v>
      </c>
      <c s="5" t="n" r="E12">
        <v>-727</v>
      </c>
    </row>
    <row spans="1:9" r="13">
      <c s="4" t="s" r="A13">
        <v>173</v>
      </c>
      <c s="5" t="n" r="I13">
        <v>2</v>
      </c>
    </row>
    <row spans="1:9" r="14">
      <c s="4" t="s" r="A14">
        <v>174</v>
      </c>
      <c s="5" t="n" r="B14">
        <v>65</v>
      </c>
      <c s="5" t="n" r="C14">
        <v>65</v>
      </c>
    </row>
    <row spans="1:9" r="15">
      <c s="4" t="s" r="A15">
        <v>115</v>
      </c>
      <c s="5" t="n" r="B15">
        <v>174</v>
      </c>
      <c s="5" t="n" r="C15">
        <v>174</v>
      </c>
    </row>
    <row spans="1:9" r="16">
      <c s="4" t="s" r="A16">
        <v>175</v>
      </c>
      <c s="5" t="n" r="I16">
        <v>0</v>
      </c>
    </row>
    <row spans="1:9" r="17">
      <c s="4" t="s" r="A17">
        <v>176</v>
      </c>
      <c s="5" t="n" r="B17">
        <v>-12</v>
      </c>
      <c s="5" t="n" r="C17">
        <v>-8</v>
      </c>
      <c s="5" t="n" r="E17">
        <v>-4</v>
      </c>
    </row>
    <row spans="1:9" r="18">
      <c s="4" t="s" r="A18">
        <v>55</v>
      </c>
      <c s="5" t="n" r="B18">
        <v>2472</v>
      </c>
      <c s="5" t="n" r="E18">
        <v>2472</v>
      </c>
    </row>
    <row spans="1:9" r="19">
      <c s="4" t="s" r="A19">
        <v>177</v>
      </c>
      <c s="5" t="n" r="B19">
        <v>125</v>
      </c>
      <c s="5" t="n" r="D19">
        <v>125</v>
      </c>
    </row>
    <row spans="1:9" r="20">
      <c s="4" t="s" r="A20">
        <v>178</v>
      </c>
      <c s="5" t="n" r="G20">
        <v>178</v>
      </c>
      <c s="5" t="n" r="I20">
        <v>716</v>
      </c>
    </row>
    <row spans="1:9" r="21">
      <c s="4" t="s" r="A21">
        <v>179</v>
      </c>
      <c s="5" t="n" r="B21">
        <v>11081</v>
      </c>
      <c s="5" t="n" r="C21">
        <v>5184</v>
      </c>
      <c s="5" t="n" r="D21">
        <v>274</v>
      </c>
      <c s="5" t="n" r="E21">
        <v>5620</v>
      </c>
      <c s="6" t="n" r="G21">
        <v>0</v>
      </c>
      <c s="6" t="n" r="I21">
        <v>3</v>
      </c>
    </row>
    <row spans="1:9" r="22">
      <c s="3" t="s" r="A22">
        <v>164</v>
      </c>
    </row>
    <row spans="1:9" r="23">
      <c s="4" t="s" r="A23">
        <v>165</v>
      </c>
      <c s="5" t="n" r="I23">
        <v>11</v>
      </c>
    </row>
    <row spans="1:9" r="24">
      <c s="4" t="s" r="A24">
        <v>166</v>
      </c>
      <c s="5" t="n" r="B24">
        <v>445</v>
      </c>
      <c s="5" t="n" r="C24">
        <v>445</v>
      </c>
    </row>
    <row spans="1:9" r="25">
      <c s="4" t="s" r="A25">
        <v>170</v>
      </c>
      <c s="5" t="n" r="I25">
        <v>-37</v>
      </c>
    </row>
    <row spans="1:9" r="26">
      <c s="4" t="s" r="A26">
        <v>171</v>
      </c>
      <c s="5" t="n" r="B26">
        <v>-2628</v>
      </c>
      <c s="5" t="n" r="C26">
        <v>-11</v>
      </c>
      <c s="5" t="n" r="E26">
        <v>-2617</v>
      </c>
    </row>
    <row spans="1:9" r="27">
      <c s="4" t="s" r="A27">
        <v>172</v>
      </c>
      <c s="5" t="n" r="B27">
        <v>-821</v>
      </c>
      <c s="5" t="n" r="E27">
        <v>-821</v>
      </c>
    </row>
    <row spans="1:9" r="28">
      <c s="4" t="s" r="A28">
        <v>173</v>
      </c>
      <c s="5" t="n" r="I28">
        <v>2</v>
      </c>
    </row>
    <row spans="1:9" r="29">
      <c s="4" t="s" r="A29">
        <v>174</v>
      </c>
      <c s="5" t="n" r="B29">
        <v>78</v>
      </c>
      <c s="5" t="n" r="C29">
        <v>78</v>
      </c>
    </row>
    <row spans="1:9" r="30">
      <c s="4" t="s" r="A30">
        <v>115</v>
      </c>
      <c s="5" t="n" r="B30">
        <v>177</v>
      </c>
      <c s="5" t="n" r="C30">
        <v>177</v>
      </c>
    </row>
    <row spans="1:9" r="31">
      <c s="4" t="s" r="A31">
        <v>175</v>
      </c>
      <c s="5" t="n" r="I31">
        <v>0</v>
      </c>
    </row>
    <row spans="1:9" r="32">
      <c s="4" t="s" r="A32">
        <v>176</v>
      </c>
      <c s="5" t="n" r="B32">
        <v>-12</v>
      </c>
      <c s="5" t="n" r="C32">
        <v>-8</v>
      </c>
      <c s="5" t="n" r="E32">
        <v>-4</v>
      </c>
    </row>
    <row spans="1:9" r="33">
      <c s="4" t="s" r="A33">
        <v>55</v>
      </c>
      <c s="5" t="n" r="B33">
        <v>2693</v>
      </c>
      <c s="5" t="n" r="E33">
        <v>2693</v>
      </c>
    </row>
    <row spans="1:9" r="34">
      <c s="4" t="s" r="A34">
        <v>177</v>
      </c>
      <c s="5" t="n" r="B34">
        <v>-189</v>
      </c>
      <c s="5" t="n" r="D34">
        <v>-189</v>
      </c>
    </row>
    <row spans="1:9" r="35">
      <c s="4" t="s" r="A35">
        <v>180</v>
      </c>
      <c s="5" t="n" r="F35">
        <v>178</v>
      </c>
      <c s="5" t="n" r="G35">
        <v>178</v>
      </c>
      <c s="5" t="n" r="H35">
        <v>692</v>
      </c>
      <c s="5" t="n" r="I35">
        <v>692</v>
      </c>
    </row>
    <row spans="1:9" r="36">
      <c s="4" t="s" r="A36">
        <v>181</v>
      </c>
      <c s="5" t="n" r="B36">
        <v>10824</v>
      </c>
      <c s="5" t="n" r="C36">
        <v>5865</v>
      </c>
      <c s="5" t="n" r="D36">
        <v>85</v>
      </c>
      <c s="5" t="n" r="E36">
        <v>4871</v>
      </c>
      <c s="6" t="n" r="G36">
        <v>0</v>
      </c>
      <c s="6" t="n" r="I36">
        <v>3</v>
      </c>
    </row>
    <row spans="1:9" r="37">
      <c s="3" t="s" r="A37">
        <v>164</v>
      </c>
    </row>
    <row spans="1:9" r="38">
      <c s="4" t="s" r="A38">
        <v>165</v>
      </c>
      <c s="5" t="n" r="I38">
        <v>14</v>
      </c>
    </row>
    <row spans="1:9" r="39">
      <c s="4" t="s" r="A39">
        <v>166</v>
      </c>
      <c s="5" t="n" r="B39">
        <v>639</v>
      </c>
      <c s="5" t="n" r="C39">
        <v>639</v>
      </c>
    </row>
    <row spans="1:9" r="40">
      <c s="4" t="s" r="A40">
        <v>170</v>
      </c>
      <c s="5" t="n" r="I40">
        <v>-29</v>
      </c>
    </row>
    <row spans="1:9" r="41">
      <c s="4" t="s" r="A41">
        <v>171</v>
      </c>
      <c s="5" t="n" r="B41">
        <v>-2534</v>
      </c>
      <c s="5" t="n" r="C41">
        <v>-9</v>
      </c>
      <c s="5" t="n" r="E41">
        <v>-2525</v>
      </c>
    </row>
    <row spans="1:9" r="42">
      <c s="4" t="s" r="A42">
        <v>172</v>
      </c>
      <c s="5" t="n" r="B42">
        <v>-931</v>
      </c>
      <c s="5" t="n" r="E42">
        <v>-931</v>
      </c>
    </row>
    <row spans="1:9" r="43">
      <c s="4" t="s" r="A43">
        <v>173</v>
      </c>
      <c s="5" t="n" r="I43">
        <v>2</v>
      </c>
    </row>
    <row spans="1:9" r="44">
      <c s="4" t="s" r="A44">
        <v>174</v>
      </c>
      <c s="5" t="n" r="B44">
        <v>92</v>
      </c>
      <c s="5" t="n" r="C44">
        <v>92</v>
      </c>
    </row>
    <row spans="1:9" r="45">
      <c s="4" t="s" r="A45">
        <v>115</v>
      </c>
      <c s="5" t="n" r="B45">
        <v>191</v>
      </c>
      <c s="5" t="n" r="C45">
        <v>191</v>
      </c>
    </row>
    <row spans="1:9" r="46">
      <c s="4" t="s" r="A46">
        <v>175</v>
      </c>
      <c s="5" t="n" r="I46">
        <v>0</v>
      </c>
    </row>
    <row spans="1:9" r="47">
      <c s="4" t="s" r="A47">
        <v>176</v>
      </c>
      <c s="5" t="n" r="B47">
        <v>-8</v>
      </c>
      <c s="5" t="n" r="C47">
        <v>-5</v>
      </c>
      <c s="5" t="n" r="E47">
        <v>-3</v>
      </c>
    </row>
    <row spans="1:9" r="48">
      <c s="4" t="s" r="A48">
        <v>55</v>
      </c>
      <c s="5" t="n" r="B48">
        <v>3273</v>
      </c>
      <c s="5" t="n" r="E48">
        <v>3273</v>
      </c>
    </row>
    <row spans="1:9" r="49">
      <c s="4" t="s" r="A49">
        <v>177</v>
      </c>
      <c s="5" t="n" r="B49">
        <v>1161</v>
      </c>
      <c s="5" t="n" r="D49">
        <v>1161</v>
      </c>
    </row>
    <row spans="1:9" r="50">
      <c s="4" t="s" r="A50">
        <v>182</v>
      </c>
      <c s="5" t="n" r="F50">
        <v>178</v>
      </c>
      <c s="5" t="n" r="G50">
        <v>178</v>
      </c>
      <c s="5" t="n" r="H50">
        <v>679</v>
      </c>
      <c s="5" t="n" r="I50">
        <v>679</v>
      </c>
    </row>
    <row spans="1:9" r="51">
      <c s="4" t="s" r="A51">
        <v>183</v>
      </c>
      <c s="6" t="n" r="B51">
        <v>12707</v>
      </c>
      <c s="6" t="n" r="C51">
        <v>6773</v>
      </c>
      <c s="6" t="n" r="D51">
        <v>1246</v>
      </c>
      <c s="6" t="n" r="E51">
        <v>4685</v>
      </c>
      <c s="6" t="n" r="G51">
        <v>0</v>
      </c>
      <c s="6" t="n" r="I51">
        <v>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893</v>
      </c>
      <c s="2" t="s" r="C1">
        <v>1</v>
      </c>
    </row>
    <row spans="1:5" r="2">
      <c s="2" t="s" r="C2">
        <v>2</v>
      </c>
      <c s="2" t="s" r="D2">
        <v>34</v>
      </c>
      <c s="2" t="s" r="E2">
        <v>35</v>
      </c>
    </row>
    <row spans="1:5" r="3">
      <c s="4" t="s" r="A3">
        <v>894</v>
      </c>
    </row>
    <row spans="1:5" r="4">
      <c s="3" t="s" r="A4">
        <v>895</v>
      </c>
    </row>
    <row spans="1:5" r="5">
      <c s="4" t="s" r="A5">
        <v>896</v>
      </c>
      <c s="6" t="n" r="C5">
        <v>611</v>
      </c>
      <c s="6" t="n" r="D5">
        <v>-75</v>
      </c>
      <c s="6" t="n" r="E5">
        <v>51</v>
      </c>
    </row>
    <row spans="1:5" r="6">
      <c s="4" t="s" r="A6">
        <v>897</v>
      </c>
    </row>
    <row spans="1:5" r="7">
      <c s="3" t="s" r="A7">
        <v>895</v>
      </c>
    </row>
    <row spans="1:5" r="8">
      <c s="4" t="s" r="A8">
        <v>896</v>
      </c>
      <c s="5" t="n" r="C8">
        <v>-1</v>
      </c>
      <c s="5" t="n" r="D8">
        <v>-1</v>
      </c>
      <c s="5" t="n" r="E8">
        <v>-4</v>
      </c>
    </row>
    <row spans="1:5" r="9">
      <c s="4" t="s" r="A9">
        <v>867</v>
      </c>
    </row>
    <row spans="1:5" r="10">
      <c s="3" t="s" r="A10">
        <v>895</v>
      </c>
    </row>
    <row spans="1:5" r="11">
      <c s="4" t="s" r="A11">
        <v>898</v>
      </c>
      <c s="4" t="s" r="B11">
        <v>58</v>
      </c>
      <c s="5" t="n" r="C11">
        <v>1480</v>
      </c>
      <c s="5" t="n" r="D11">
        <v>-143</v>
      </c>
      <c s="5" t="n" r="E11">
        <v>139</v>
      </c>
    </row>
    <row spans="1:5" r="12">
      <c s="4" t="s" r="A12">
        <v>899</v>
      </c>
      <c s="4" t="s" r="B12">
        <v>58</v>
      </c>
      <c s="5" t="n" r="C12">
        <v>261</v>
      </c>
      <c s="5" t="n" r="D12">
        <v>36</v>
      </c>
      <c s="5" t="n" r="E12">
        <v>105</v>
      </c>
    </row>
    <row spans="1:5" r="13">
      <c s="4" t="s" r="A13">
        <v>900</v>
      </c>
    </row>
    <row spans="1:5" r="14">
      <c s="3" t="s" r="A14">
        <v>895</v>
      </c>
    </row>
    <row spans="1:5" r="15">
      <c s="4" t="s" r="A15">
        <v>898</v>
      </c>
      <c s="4" t="s" r="B15">
        <v>58</v>
      </c>
      <c s="5" t="n" r="C15">
        <v>-202</v>
      </c>
      <c s="5" t="n" r="D15">
        <v>-48</v>
      </c>
      <c s="5" t="n" r="E15">
        <v>42</v>
      </c>
    </row>
    <row spans="1:5" r="16">
      <c s="4" t="s" r="A16">
        <v>899</v>
      </c>
      <c s="4" t="s" r="B16">
        <v>58</v>
      </c>
      <c s="5" t="n" r="C16">
        <v>-95</v>
      </c>
      <c s="5" t="n" r="D16">
        <v>14</v>
      </c>
      <c s="5" t="n" r="E16">
        <v>-19</v>
      </c>
    </row>
    <row spans="1:5" r="17">
      <c s="4" t="s" r="A17">
        <v>901</v>
      </c>
    </row>
    <row spans="1:5" r="18">
      <c s="3" t="s" r="A18">
        <v>895</v>
      </c>
    </row>
    <row spans="1:5" r="19">
      <c s="4" t="s" r="A19">
        <v>898</v>
      </c>
      <c s="4" t="s" r="B19">
        <v>58</v>
      </c>
      <c s="5" t="n" r="C19">
        <v>1109</v>
      </c>
      <c s="5" t="n" r="D19">
        <v>-78</v>
      </c>
      <c s="5" t="n" r="E19">
        <v>67</v>
      </c>
    </row>
    <row spans="1:5" r="20">
      <c s="4" t="s" r="A20">
        <v>899</v>
      </c>
      <c s="4" t="s" r="B20">
        <v>58</v>
      </c>
      <c s="5" t="n" r="C20">
        <v>220</v>
      </c>
      <c s="5" t="n" r="D20">
        <v>12</v>
      </c>
      <c s="5" t="n" r="E20">
        <v>113</v>
      </c>
    </row>
    <row spans="1:5" r="21">
      <c s="4" t="s" r="A21">
        <v>902</v>
      </c>
    </row>
    <row spans="1:5" r="22">
      <c s="3" t="s" r="A22">
        <v>895</v>
      </c>
    </row>
    <row spans="1:5" r="23">
      <c s="4" t="s" r="A23">
        <v>898</v>
      </c>
      <c s="4" t="s" r="B23">
        <v>58</v>
      </c>
      <c s="5" t="n" r="C23">
        <v>0</v>
      </c>
      <c s="5" t="n" r="D23">
        <v>4</v>
      </c>
      <c s="5" t="n" r="E23">
        <v>-3</v>
      </c>
    </row>
    <row spans="1:5" r="24">
      <c s="4" t="s" r="A24">
        <v>899</v>
      </c>
      <c s="4" t="s" r="B24">
        <v>58</v>
      </c>
      <c s="5" t="n" r="C24">
        <v>0</v>
      </c>
      <c s="5" t="n" r="D24">
        <v>0</v>
      </c>
      <c s="5" t="n" r="E24">
        <v>2</v>
      </c>
    </row>
    <row spans="1:5" r="25">
      <c s="4" t="s" r="A25">
        <v>903</v>
      </c>
    </row>
    <row spans="1:5" r="26">
      <c s="3" t="s" r="A26">
        <v>895</v>
      </c>
    </row>
    <row spans="1:5" r="27">
      <c s="4" t="s" r="A27">
        <v>898</v>
      </c>
      <c s="4" t="s" r="B27">
        <v>58</v>
      </c>
      <c s="5" t="n" r="C27">
        <v>497</v>
      </c>
      <c s="5" t="n" r="D27">
        <v>-21</v>
      </c>
      <c s="5" t="n" r="E27">
        <v>33</v>
      </c>
    </row>
    <row spans="1:5" r="28">
      <c s="4" t="s" r="A28">
        <v>899</v>
      </c>
      <c s="4" t="s" r="B28">
        <v>58</v>
      </c>
      <c s="5" t="n" r="C28">
        <v>136</v>
      </c>
      <c s="5" t="n" r="D28">
        <v>10</v>
      </c>
      <c s="5" t="n" r="E28">
        <v>9</v>
      </c>
    </row>
    <row spans="1:5" r="29">
      <c s="4" t="s" r="A29">
        <v>904</v>
      </c>
    </row>
    <row spans="1:5" r="30">
      <c s="3" t="s" r="A30">
        <v>895</v>
      </c>
    </row>
    <row spans="1:5" r="31">
      <c s="4" t="s" r="A31">
        <v>898</v>
      </c>
      <c s="4" t="s" r="B31">
        <v>58</v>
      </c>
      <c s="5" t="n" r="C31">
        <v>76</v>
      </c>
      <c s="5" t="n" r="D31">
        <v>0</v>
      </c>
      <c s="5" t="n" r="E31">
        <v>0</v>
      </c>
    </row>
    <row spans="1:5" r="32">
      <c s="4" t="s" r="A32">
        <v>899</v>
      </c>
      <c s="4" t="s" r="B32">
        <v>58</v>
      </c>
      <c s="5" t="n" r="C32">
        <v>0</v>
      </c>
      <c s="5" t="n" r="D32">
        <v>0</v>
      </c>
      <c s="5" t="n" r="E32">
        <v>0</v>
      </c>
    </row>
    <row spans="1:5" r="33">
      <c s="4" t="s" r="A33">
        <v>905</v>
      </c>
    </row>
    <row spans="1:5" r="34">
      <c s="3" t="s" r="A34">
        <v>895</v>
      </c>
    </row>
    <row spans="1:5" r="35">
      <c s="4" t="s" r="A35">
        <v>898</v>
      </c>
      <c s="4" t="s" r="B35">
        <v>58</v>
      </c>
      <c s="5" t="n" r="C35">
        <v>0</v>
      </c>
      <c s="5" t="n" r="D35">
        <v>0</v>
      </c>
      <c s="5" t="n" r="E35">
        <v>0</v>
      </c>
    </row>
    <row spans="1:5" r="36">
      <c s="4" t="s" r="A36">
        <v>899</v>
      </c>
      <c s="4" t="s" r="B36">
        <v>58</v>
      </c>
      <c s="5" t="n" r="C36">
        <v>0</v>
      </c>
      <c s="5" t="n" r="D36">
        <v>0</v>
      </c>
      <c s="5" t="n" r="E36">
        <v>0</v>
      </c>
    </row>
    <row spans="1:5" r="37">
      <c s="4" t="s" r="A37">
        <v>906</v>
      </c>
    </row>
    <row spans="1:5" r="38">
      <c s="3" t="s" r="A38">
        <v>895</v>
      </c>
    </row>
    <row spans="1:5" r="39">
      <c s="4" t="s" r="A39">
        <v>896</v>
      </c>
      <c s="4" t="s" r="B39">
        <v>60</v>
      </c>
      <c s="6" t="n" r="C39">
        <v>5</v>
      </c>
      <c s="6" t="n" r="D39">
        <v>5</v>
      </c>
      <c s="6" t="n" r="E39">
        <v>5</v>
      </c>
    </row>
    <row spans="1:5" r="40">
      <c t="n" r="A40"/>
    </row>
    <row spans="1:5" r="41">
      <c s="4" t="s" r="A41">
        <v>58</v>
      </c>
      <c s="4" t="s" r="B41">
        <v>907</v>
      </c>
    </row>
    <row spans="1:5" r="42">
      <c s="4" t="s" r="A42">
        <v>60</v>
      </c>
      <c s="4" t="s" r="B42">
        <v>908</v>
      </c>
    </row>
  </sheetData>
  <mergeCells count="5">
    <mergeCell ref="A1:B2"/>
    <mergeCell ref="C1:E1"/>
    <mergeCell ref="A40:D40"/>
    <mergeCell ref="B41:D41"/>
    <mergeCell ref="B42:D4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09</v>
      </c>
      <c s="2" t="s" r="B1">
        <v>1</v>
      </c>
    </row>
    <row spans="1:4" r="2">
      <c s="2" t="s" r="B2">
        <v>2</v>
      </c>
      <c s="2" t="s" r="C2">
        <v>34</v>
      </c>
      <c s="2" t="s" r="D2">
        <v>35</v>
      </c>
    </row>
    <row spans="1:4" r="3">
      <c s="3" t="s" r="A3">
        <v>910</v>
      </c>
    </row>
    <row spans="1:4" r="4">
      <c s="4" t="s" r="A4">
        <v>911</v>
      </c>
      <c s="6" t="n" r="B4">
        <v>30601</v>
      </c>
      <c s="6" t="n" r="C4">
        <v>27799</v>
      </c>
      <c s="6" t="n" r="D4">
        <v>25313</v>
      </c>
    </row>
    <row spans="1:4" r="5">
      <c s="4" t="s" r="A5">
        <v>912</v>
      </c>
      <c s="5" t="n" r="B5">
        <v>28</v>
      </c>
      <c s="5" t="n" r="C5">
        <v>33</v>
      </c>
      <c s="5" t="n" r="D5">
        <v>-3</v>
      </c>
    </row>
    <row spans="1:4" r="6">
      <c s="4" t="s" r="A6">
        <v>44</v>
      </c>
      <c s="5" t="n" r="B6">
        <v>4205</v>
      </c>
      <c s="5" t="n" r="C6">
        <v>3544</v>
      </c>
      <c s="5" t="n" r="D6">
        <v>3256</v>
      </c>
    </row>
    <row spans="1:4" r="7">
      <c s="4" t="s" r="A7">
        <v>113</v>
      </c>
      <c s="5" t="n" r="B7">
        <v>606</v>
      </c>
      <c s="5" t="n" r="C7">
        <v>518</v>
      </c>
      <c s="5" t="n" r="D7">
        <v>438</v>
      </c>
    </row>
    <row spans="1:4" r="8">
      <c s="4" t="s" r="A8">
        <v>913</v>
      </c>
    </row>
    <row spans="1:4" r="9">
      <c s="3" t="s" r="A9">
        <v>910</v>
      </c>
    </row>
    <row spans="1:4" r="10">
      <c s="4" t="s" r="A10">
        <v>911</v>
      </c>
      <c s="5" t="n" r="B10">
        <v>30601</v>
      </c>
      <c s="5" t="n" r="C10">
        <v>27799</v>
      </c>
      <c s="5" t="n" r="D10">
        <v>25313</v>
      </c>
    </row>
    <row spans="1:4" r="11">
      <c s="4" t="s" r="A11">
        <v>914</v>
      </c>
      <c s="5" t="n" r="B11">
        <v>4233</v>
      </c>
      <c s="5" t="n" r="C11">
        <v>3577</v>
      </c>
      <c s="5" t="n" r="D11">
        <v>3253</v>
      </c>
    </row>
    <row spans="1:4" r="12">
      <c s="4" t="s" r="A12">
        <v>44</v>
      </c>
      <c s="5" t="n" r="B12">
        <v>4205</v>
      </c>
      <c s="5" t="n" r="C12">
        <v>3544</v>
      </c>
      <c s="5" t="n" r="D12">
        <v>3256</v>
      </c>
    </row>
    <row spans="1:4" r="13">
      <c s="4" t="s" r="A13">
        <v>915</v>
      </c>
      <c s="5" t="n" r="B13">
        <v>1003</v>
      </c>
      <c s="5" t="n" r="C13">
        <v>922</v>
      </c>
      <c s="5" t="n" r="D13">
        <v>781</v>
      </c>
    </row>
    <row spans="1:4" r="14">
      <c s="4" t="s" r="A14">
        <v>113</v>
      </c>
      <c s="5" t="n" r="B14">
        <v>606</v>
      </c>
      <c s="5" t="n" r="C14">
        <v>518</v>
      </c>
      <c s="5" t="n" r="D14">
        <v>418</v>
      </c>
    </row>
    <row spans="1:4" r="15">
      <c s="4" t="s" r="A15">
        <v>916</v>
      </c>
    </row>
    <row spans="1:4" r="16">
      <c s="3" t="s" r="A16">
        <v>910</v>
      </c>
    </row>
    <row spans="1:4" r="17">
      <c s="4" t="s" r="A17">
        <v>911</v>
      </c>
      <c s="5" t="n" r="B17">
        <v>28701</v>
      </c>
      <c s="5" t="n" r="C17">
        <v>26112</v>
      </c>
      <c s="5" t="n" r="D17">
        <v>23881</v>
      </c>
    </row>
    <row spans="1:4" r="18">
      <c s="4" t="s" r="A18">
        <v>914</v>
      </c>
      <c s="5" t="n" r="B18">
        <v>4817</v>
      </c>
      <c s="5" t="n" r="C18">
        <v>4117</v>
      </c>
      <c s="5" t="n" r="D18">
        <v>3737</v>
      </c>
    </row>
    <row spans="1:4" r="19">
      <c s="4" t="s" r="A19">
        <v>915</v>
      </c>
      <c s="5" t="n" r="B19">
        <v>790</v>
      </c>
      <c s="5" t="n" r="C19">
        <v>731</v>
      </c>
      <c s="5" t="n" r="D19">
        <v>608</v>
      </c>
    </row>
    <row spans="1:4" r="20">
      <c s="4" t="s" r="A20">
        <v>113</v>
      </c>
      <c s="5" t="n" r="B20">
        <v>513</v>
      </c>
      <c s="5" t="n" r="C20">
        <v>448</v>
      </c>
      <c s="5" t="n" r="D20">
        <v>365</v>
      </c>
    </row>
    <row spans="1:4" r="21">
      <c s="4" t="s" r="A21">
        <v>917</v>
      </c>
    </row>
    <row spans="1:4" r="22">
      <c s="3" t="s" r="A22">
        <v>910</v>
      </c>
    </row>
    <row spans="1:4" r="23">
      <c s="4" t="s" r="A23">
        <v>911</v>
      </c>
      <c s="5" t="n" r="B23">
        <v>13740</v>
      </c>
      <c s="5" t="n" r="C23">
        <v>12299</v>
      </c>
      <c s="5" t="n" r="D23">
        <v>11158</v>
      </c>
    </row>
    <row spans="1:4" r="24">
      <c s="4" t="s" r="A24">
        <v>914</v>
      </c>
      <c s="5" t="n" r="B24">
        <v>3645</v>
      </c>
      <c s="5" t="n" r="C24">
        <v>3077</v>
      </c>
      <c s="5" t="n" r="D24">
        <v>2639</v>
      </c>
    </row>
    <row spans="1:4" r="25">
      <c s="4" t="s" r="A25">
        <v>915</v>
      </c>
      <c s="5" t="n" r="B25">
        <v>208</v>
      </c>
      <c s="5" t="n" r="C25">
        <v>240</v>
      </c>
      <c s="5" t="n" r="D25">
        <v>132</v>
      </c>
    </row>
    <row spans="1:4" r="26">
      <c s="4" t="s" r="A26">
        <v>113</v>
      </c>
      <c s="5" t="n" r="B26">
        <v>121</v>
      </c>
      <c s="5" t="n" r="C26">
        <v>109</v>
      </c>
      <c s="5" t="n" r="D26">
        <v>92</v>
      </c>
    </row>
    <row spans="1:4" r="27">
      <c s="4" t="s" r="A27">
        <v>918</v>
      </c>
    </row>
    <row spans="1:4" r="28">
      <c s="3" t="s" r="A28">
        <v>910</v>
      </c>
    </row>
    <row spans="1:4" r="29">
      <c s="4" t="s" r="A29">
        <v>911</v>
      </c>
      <c s="5" t="n" r="B29">
        <v>5709</v>
      </c>
      <c s="5" t="n" r="C29">
        <v>4979</v>
      </c>
      <c s="5" t="n" r="D29">
        <v>4193</v>
      </c>
    </row>
    <row spans="1:4" r="30">
      <c s="4" t="s" r="A30">
        <v>914</v>
      </c>
      <c s="5" t="n" r="B30">
        <v>1277</v>
      </c>
      <c s="5" t="n" r="C30">
        <v>855</v>
      </c>
      <c s="5" t="n" r="D30">
        <v>643</v>
      </c>
    </row>
    <row spans="1:4" r="31">
      <c s="4" t="s" r="A31">
        <v>915</v>
      </c>
      <c s="5" t="n" r="B31">
        <v>216</v>
      </c>
      <c s="5" t="n" r="C31">
        <v>120</v>
      </c>
      <c s="5" t="n" r="D31">
        <v>75</v>
      </c>
    </row>
    <row spans="1:4" r="32">
      <c s="4" t="s" r="A32">
        <v>113</v>
      </c>
      <c s="5" t="n" r="B32">
        <v>75</v>
      </c>
      <c s="5" t="n" r="C32">
        <v>71</v>
      </c>
      <c s="5" t="n" r="D32">
        <v>68</v>
      </c>
    </row>
    <row spans="1:4" r="33">
      <c s="4" t="s" r="A33">
        <v>919</v>
      </c>
    </row>
    <row spans="1:4" r="34">
      <c s="3" t="s" r="A34">
        <v>910</v>
      </c>
    </row>
    <row spans="1:4" r="35">
      <c s="4" t="s" r="A35">
        <v>911</v>
      </c>
      <c s="5" t="n" r="B35">
        <v>1417</v>
      </c>
      <c s="5" t="n" r="C35">
        <v>1387</v>
      </c>
      <c s="5" t="n" r="D35">
        <v>1229</v>
      </c>
    </row>
    <row spans="1:4" r="36">
      <c s="4" t="s" r="A36">
        <v>914</v>
      </c>
      <c s="5" t="n" r="B36">
        <v>247</v>
      </c>
      <c s="5" t="n" r="C36">
        <v>279</v>
      </c>
      <c s="5" t="n" r="D36">
        <v>234</v>
      </c>
    </row>
    <row spans="1:4" r="37">
      <c s="4" t="s" r="A37">
        <v>915</v>
      </c>
      <c s="5" t="n" r="B37">
        <v>20</v>
      </c>
      <c s="5" t="n" r="C37">
        <v>19</v>
      </c>
      <c s="5" t="n" r="D37">
        <v>22</v>
      </c>
    </row>
    <row spans="1:4" r="38">
      <c s="4" t="s" r="A38">
        <v>113</v>
      </c>
      <c s="5" t="n" r="B38">
        <v>12</v>
      </c>
      <c s="5" t="n" r="C38">
        <v>11</v>
      </c>
      <c s="5" t="n" r="D38">
        <v>9</v>
      </c>
    </row>
    <row spans="1:4" r="39">
      <c s="4" t="s" r="A39">
        <v>920</v>
      </c>
    </row>
    <row spans="1:4" r="40">
      <c s="3" t="s" r="A40">
        <v>910</v>
      </c>
    </row>
    <row spans="1:4" r="41">
      <c s="4" t="s" r="A41">
        <v>911</v>
      </c>
      <c s="5" t="n" r="B41">
        <v>3067</v>
      </c>
      <c s="5" t="n" r="C41">
        <v>2602</v>
      </c>
      <c s="5" t="n" r="D41">
        <v>2478</v>
      </c>
    </row>
    <row spans="1:4" r="42">
      <c s="4" t="s" r="A42">
        <v>914</v>
      </c>
      <c s="5" t="n" r="B42">
        <v>993</v>
      </c>
      <c s="5" t="n" r="C42">
        <v>816</v>
      </c>
      <c s="5" t="n" r="D42">
        <v>813</v>
      </c>
    </row>
    <row spans="1:4" r="43">
      <c s="4" t="s" r="A43">
        <v>915</v>
      </c>
      <c s="5" t="n" r="B43">
        <v>69</v>
      </c>
      <c s="5" t="n" r="C43">
        <v>63</v>
      </c>
      <c s="5" t="n" r="D43">
        <v>52</v>
      </c>
    </row>
    <row spans="1:4" r="44">
      <c s="4" t="s" r="A44">
        <v>113</v>
      </c>
      <c s="5" t="n" r="B44">
        <v>46</v>
      </c>
      <c s="5" t="n" r="C44">
        <v>38</v>
      </c>
      <c s="5" t="n" r="D44">
        <v>32</v>
      </c>
    </row>
    <row spans="1:4" r="45">
      <c s="4" t="s" r="A45">
        <v>921</v>
      </c>
    </row>
    <row spans="1:4" r="46">
      <c s="3" t="s" r="A46">
        <v>910</v>
      </c>
    </row>
    <row spans="1:4" r="47">
      <c s="4" t="s" r="A47">
        <v>911</v>
      </c>
      <c s="5" t="n" r="B47">
        <v>755</v>
      </c>
      <c s="5" t="n" r="C47">
        <v>771</v>
      </c>
      <c s="5" t="n" r="D47">
        <v>876</v>
      </c>
    </row>
    <row spans="1:4" r="48">
      <c s="4" t="s" r="A48">
        <v>914</v>
      </c>
      <c s="5" t="n" r="B48">
        <v>100</v>
      </c>
      <c s="5" t="n" r="C48">
        <v>131</v>
      </c>
      <c s="5" t="n" r="D48">
        <v>139</v>
      </c>
    </row>
    <row spans="1:4" r="49">
      <c s="4" t="s" r="A49">
        <v>915</v>
      </c>
      <c s="5" t="n" r="B49">
        <v>15</v>
      </c>
      <c s="5" t="n" r="C49">
        <v>9</v>
      </c>
      <c s="5" t="n" r="D49">
        <v>7</v>
      </c>
    </row>
    <row spans="1:4" r="50">
      <c s="4" t="s" r="A50">
        <v>113</v>
      </c>
      <c s="5" t="n" r="B50">
        <v>22</v>
      </c>
      <c s="5" t="n" r="C50">
        <v>19</v>
      </c>
      <c s="5" t="n" r="D50">
        <v>22</v>
      </c>
    </row>
    <row spans="1:4" r="51">
      <c s="4" t="s" r="A51">
        <v>922</v>
      </c>
    </row>
    <row spans="1:4" r="52">
      <c s="3" t="s" r="A52">
        <v>910</v>
      </c>
    </row>
    <row spans="1:4" r="53">
      <c s="4" t="s" r="A53">
        <v>911</v>
      </c>
      <c s="5" t="n" r="B53">
        <v>3898</v>
      </c>
      <c s="5" t="n" r="C53">
        <v>3949</v>
      </c>
      <c s="5" t="n" r="D53">
        <v>3832</v>
      </c>
    </row>
    <row spans="1:4" r="54">
      <c s="4" t="s" r="A54">
        <v>914</v>
      </c>
      <c s="5" t="n" r="B54">
        <v>818</v>
      </c>
      <c s="5" t="n" r="C54">
        <v>952</v>
      </c>
      <c s="5" t="n" r="D54">
        <v>985</v>
      </c>
    </row>
    <row spans="1:4" r="55">
      <c s="4" t="s" r="A55">
        <v>915</v>
      </c>
      <c s="5" t="n" r="B55">
        <v>37</v>
      </c>
      <c s="5" t="n" r="C55">
        <v>55</v>
      </c>
      <c s="5" t="n" r="D55">
        <v>50</v>
      </c>
    </row>
    <row spans="1:4" r="56">
      <c s="4" t="s" r="A56">
        <v>113</v>
      </c>
      <c s="5" t="n" r="B56">
        <v>27</v>
      </c>
      <c s="5" t="n" r="C56">
        <v>25</v>
      </c>
      <c s="5" t="n" r="D56">
        <v>20</v>
      </c>
    </row>
    <row spans="1:4" r="57">
      <c s="4" t="s" r="A57">
        <v>923</v>
      </c>
    </row>
    <row spans="1:4" r="58">
      <c s="3" t="s" r="A58">
        <v>910</v>
      </c>
    </row>
    <row spans="1:4" r="59">
      <c s="4" t="s" r="A59">
        <v>911</v>
      </c>
      <c s="5" t="n" r="B59">
        <v>115</v>
      </c>
      <c s="5" t="n" r="C59">
        <v>125</v>
      </c>
      <c s="5" t="n" r="D59">
        <v>115</v>
      </c>
    </row>
    <row spans="1:4" r="60">
      <c s="4" t="s" r="A60">
        <v>914</v>
      </c>
      <c s="5" t="n" r="B60">
        <v>-2263</v>
      </c>
      <c s="5" t="n" r="C60">
        <v>-1993</v>
      </c>
      <c s="5" t="n" r="D60">
        <v>-1716</v>
      </c>
    </row>
    <row spans="1:4" r="61">
      <c s="4" t="s" r="A61">
        <v>915</v>
      </c>
      <c s="5" t="n" r="B61">
        <v>225</v>
      </c>
      <c s="5" t="n" r="C61">
        <v>225</v>
      </c>
      <c s="5" t="n" r="D61">
        <v>270</v>
      </c>
    </row>
    <row spans="1:4" r="62">
      <c s="4" t="s" r="A62">
        <v>113</v>
      </c>
      <c s="5" t="n" r="B62">
        <v>210</v>
      </c>
      <c s="5" t="n" r="C62">
        <v>175</v>
      </c>
      <c s="5" t="n" r="D62">
        <v>122</v>
      </c>
    </row>
    <row spans="1:4" r="63">
      <c s="4" t="s" r="A63">
        <v>924</v>
      </c>
    </row>
    <row spans="1:4" r="64">
      <c s="3" t="s" r="A64">
        <v>910</v>
      </c>
    </row>
    <row spans="1:4" r="65">
      <c s="4" t="s" r="A65">
        <v>911</v>
      </c>
      <c s="5" t="n" r="B65">
        <v>1982</v>
      </c>
      <c s="5" t="n" r="C65">
        <v>1684</v>
      </c>
      <c s="5" t="n" r="D65">
        <v>1449</v>
      </c>
    </row>
    <row spans="1:4" r="66">
      <c s="4" t="s" r="A66">
        <v>914</v>
      </c>
      <c s="5" t="n" r="B66">
        <v>517</v>
      </c>
      <c s="5" t="n" r="C66">
        <v>496</v>
      </c>
      <c s="5" t="n" r="D66">
        <v>425</v>
      </c>
    </row>
    <row spans="1:4" r="67">
      <c s="4" t="s" r="A67">
        <v>915</v>
      </c>
      <c s="5" t="n" r="B67">
        <v>69</v>
      </c>
      <c s="5" t="n" r="C67">
        <v>30</v>
      </c>
      <c s="5" t="n" r="D67">
        <v>20</v>
      </c>
    </row>
    <row spans="1:4" r="68">
      <c s="4" t="s" r="A68">
        <v>113</v>
      </c>
      <c s="5" t="n" r="B68">
        <v>18</v>
      </c>
      <c s="5" t="n" r="C68">
        <v>16</v>
      </c>
      <c s="5" t="n" r="D68">
        <v>15</v>
      </c>
    </row>
    <row spans="1:4" r="69">
      <c s="4" t="s" r="A69">
        <v>925</v>
      </c>
    </row>
    <row spans="1:4" r="70">
      <c s="3" t="s" r="A70">
        <v>910</v>
      </c>
    </row>
    <row spans="1:4" r="71">
      <c s="4" t="s" r="A71">
        <v>911</v>
      </c>
      <c s="5" t="n" r="B71">
        <v>-82</v>
      </c>
      <c s="5" t="n" r="C71">
        <v>3</v>
      </c>
      <c s="5" t="n" r="D71">
        <v>-17</v>
      </c>
    </row>
    <row spans="1:4" r="72">
      <c s="4" t="s" r="A72">
        <v>914</v>
      </c>
      <c s="5" t="n" r="B72">
        <v>-1101</v>
      </c>
      <c s="5" t="n" r="C72">
        <v>-1036</v>
      </c>
      <c s="5" t="n" r="D72">
        <v>-909</v>
      </c>
    </row>
    <row spans="1:4" r="73">
      <c s="4" t="s" r="A73">
        <v>915</v>
      </c>
      <c s="5" t="n" r="B73">
        <v>144</v>
      </c>
      <c s="5" t="n" r="C73">
        <v>161</v>
      </c>
      <c s="5" t="n" r="D73">
        <v>153</v>
      </c>
    </row>
    <row spans="1:4" r="74">
      <c s="4" t="s" r="A74">
        <v>113</v>
      </c>
      <c s="5" t="n" r="B74">
        <v>75</v>
      </c>
      <c s="5" t="n" r="C74">
        <v>54</v>
      </c>
      <c s="5" t="n" r="D74">
        <v>38</v>
      </c>
    </row>
    <row spans="1:4" r="75">
      <c s="4" t="s" r="A75">
        <v>926</v>
      </c>
    </row>
    <row spans="1:4" r="76">
      <c s="3" t="s" r="A76">
        <v>910</v>
      </c>
    </row>
    <row spans="1:4" r="77">
      <c s="4" t="s" r="A77">
        <v>912</v>
      </c>
      <c s="6" t="n" r="B77">
        <v>28</v>
      </c>
      <c s="6" t="n" r="C77">
        <v>33</v>
      </c>
      <c s="6" t="n" r="D77">
        <v>-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27</v>
      </c>
      <c s="2" t="s" r="B1">
        <v>2</v>
      </c>
      <c s="2" t="s" r="C1">
        <v>34</v>
      </c>
    </row>
    <row spans="1:3" r="2">
      <c s="3" t="s" r="A2">
        <v>928</v>
      </c>
    </row>
    <row spans="1:3" r="3">
      <c s="4" t="s" r="A3">
        <v>929</v>
      </c>
      <c s="6" t="n" r="B3">
        <v>3358</v>
      </c>
      <c s="6" t="n" r="C3">
        <v>3434</v>
      </c>
    </row>
    <row spans="1:3" r="4">
      <c s="4" t="s" r="A4">
        <v>189</v>
      </c>
      <c s="5" t="n" r="B4">
        <v>4337</v>
      </c>
      <c s="5" t="n" r="C4">
        <v>3947</v>
      </c>
    </row>
    <row spans="1:3" r="5">
      <c s="4" t="s" r="A5">
        <v>930</v>
      </c>
      <c s="5" t="n" r="B5">
        <v>3011</v>
      </c>
      <c s="5" t="n" r="C5">
        <v>2834</v>
      </c>
    </row>
    <row spans="1:3" r="6">
      <c s="4" t="s" r="A6">
        <v>913</v>
      </c>
    </row>
    <row spans="1:3" r="7">
      <c s="3" t="s" r="A7">
        <v>928</v>
      </c>
    </row>
    <row spans="1:3" r="8">
      <c s="4" t="s" r="A8">
        <v>929</v>
      </c>
      <c s="5" t="n" r="B8">
        <v>3358</v>
      </c>
      <c s="5" t="n" r="C8">
        <v>3434</v>
      </c>
    </row>
    <row spans="1:3" r="9">
      <c s="4" t="s" r="A9">
        <v>189</v>
      </c>
      <c s="5" t="n" r="B9">
        <v>4337</v>
      </c>
      <c s="5" t="n" r="C9">
        <v>3947</v>
      </c>
    </row>
    <row spans="1:3" r="10">
      <c s="4" t="s" r="A10">
        <v>930</v>
      </c>
      <c s="5" t="n" r="B10">
        <v>3011</v>
      </c>
      <c s="5" t="n" r="C10">
        <v>2834</v>
      </c>
    </row>
    <row spans="1:3" r="11">
      <c s="4" t="s" r="A11">
        <v>916</v>
      </c>
    </row>
    <row spans="1:3" r="12">
      <c s="3" t="s" r="A12">
        <v>928</v>
      </c>
    </row>
    <row spans="1:3" r="13">
      <c s="4" t="s" r="A13">
        <v>929</v>
      </c>
      <c s="5" t="n" r="B13">
        <v>3090</v>
      </c>
      <c s="5" t="n" r="C13">
        <v>3246</v>
      </c>
    </row>
    <row spans="1:3" r="14">
      <c s="4" t="s" r="A14">
        <v>189</v>
      </c>
      <c s="5" t="n" r="B14">
        <v>3978</v>
      </c>
      <c s="5" t="n" r="C14">
        <v>3706</v>
      </c>
    </row>
    <row spans="1:3" r="15">
      <c s="4" t="s" r="A15">
        <v>930</v>
      </c>
      <c s="5" t="n" r="B15">
        <v>2176</v>
      </c>
      <c s="5" t="n" r="C15">
        <v>2122</v>
      </c>
    </row>
    <row spans="1:3" r="16">
      <c s="4" t="s" r="A16">
        <v>917</v>
      </c>
    </row>
    <row spans="1:3" r="17">
      <c s="3" t="s" r="A17">
        <v>928</v>
      </c>
    </row>
    <row spans="1:3" r="18">
      <c s="4" t="s" r="A18">
        <v>929</v>
      </c>
      <c s="5" t="n" r="B18">
        <v>1737</v>
      </c>
      <c s="5" t="n" r="C18">
        <v>1505</v>
      </c>
    </row>
    <row spans="1:3" r="19">
      <c s="4" t="s" r="A19">
        <v>189</v>
      </c>
      <c s="5" t="n" r="B19">
        <v>2207</v>
      </c>
      <c s="5" t="n" r="C19">
        <v>1758</v>
      </c>
    </row>
    <row spans="1:3" r="20">
      <c s="4" t="s" r="A20">
        <v>930</v>
      </c>
      <c s="5" t="n" r="B20">
        <v>632</v>
      </c>
      <c s="5" t="n" r="C20">
        <v>545</v>
      </c>
    </row>
    <row spans="1:3" r="21">
      <c s="4" t="s" r="A21">
        <v>918</v>
      </c>
    </row>
    <row spans="1:3" r="22">
      <c s="3" t="s" r="A22">
        <v>928</v>
      </c>
    </row>
    <row spans="1:3" r="23">
      <c s="4" t="s" r="A23">
        <v>929</v>
      </c>
      <c s="5" t="n" r="B23">
        <v>344</v>
      </c>
      <c s="5" t="n" r="C23">
        <v>341</v>
      </c>
    </row>
    <row spans="1:3" r="24">
      <c s="4" t="s" r="A24">
        <v>189</v>
      </c>
      <c s="5" t="n" r="B24">
        <v>699</v>
      </c>
      <c s="5" t="n" r="C24">
        <v>711</v>
      </c>
    </row>
    <row spans="1:3" r="25">
      <c s="4" t="s" r="A25">
        <v>930</v>
      </c>
      <c s="5" t="n" r="B25">
        <v>451</v>
      </c>
      <c s="5" t="n" r="C25">
        <v>384</v>
      </c>
    </row>
    <row spans="1:3" r="26">
      <c s="4" t="s" r="A26">
        <v>919</v>
      </c>
    </row>
    <row spans="1:3" r="27">
      <c s="3" t="s" r="A27">
        <v>928</v>
      </c>
    </row>
    <row spans="1:3" r="28">
      <c s="4" t="s" r="A28">
        <v>929</v>
      </c>
      <c s="5" t="n" r="B28">
        <v>242</v>
      </c>
      <c s="5" t="n" r="C28">
        <v>280</v>
      </c>
    </row>
    <row spans="1:3" r="29">
      <c s="4" t="s" r="A29">
        <v>189</v>
      </c>
      <c s="5" t="n" r="B29">
        <v>169</v>
      </c>
      <c s="5" t="n" r="C29">
        <v>271</v>
      </c>
    </row>
    <row spans="1:3" r="30">
      <c s="4" t="s" r="A30">
        <v>930</v>
      </c>
      <c s="5" t="n" r="B30">
        <v>47</v>
      </c>
      <c s="5" t="n" r="C30">
        <v>51</v>
      </c>
    </row>
    <row spans="1:3" r="31">
      <c s="4" t="s" r="A31">
        <v>920</v>
      </c>
    </row>
    <row spans="1:3" r="32">
      <c s="3" t="s" r="A32">
        <v>928</v>
      </c>
    </row>
    <row spans="1:3" r="33">
      <c s="4" t="s" r="A33">
        <v>929</v>
      </c>
      <c s="5" t="n" r="B33">
        <v>84</v>
      </c>
      <c s="5" t="n" r="C33">
        <v>68</v>
      </c>
    </row>
    <row spans="1:3" r="34">
      <c s="4" t="s" r="A34">
        <v>189</v>
      </c>
      <c s="5" t="n" r="B34">
        <v>249</v>
      </c>
      <c s="5" t="n" r="C34">
        <v>221</v>
      </c>
    </row>
    <row spans="1:3" r="35">
      <c s="4" t="s" r="A35">
        <v>930</v>
      </c>
      <c s="5" t="n" r="B35">
        <v>254</v>
      </c>
      <c s="5" t="n" r="C35">
        <v>232</v>
      </c>
    </row>
    <row spans="1:3" r="36">
      <c s="4" t="s" r="A36">
        <v>921</v>
      </c>
    </row>
    <row spans="1:3" r="37">
      <c s="3" t="s" r="A37">
        <v>928</v>
      </c>
    </row>
    <row spans="1:3" r="38">
      <c s="4" t="s" r="A38">
        <v>929</v>
      </c>
      <c s="5" t="n" r="B38">
        <v>134</v>
      </c>
      <c s="5" t="n" r="C38">
        <v>162</v>
      </c>
    </row>
    <row spans="1:3" r="39">
      <c s="4" t="s" r="A39">
        <v>189</v>
      </c>
      <c s="5" t="n" r="B39">
        <v>94</v>
      </c>
      <c s="5" t="n" r="C39">
        <v>94</v>
      </c>
    </row>
    <row spans="1:3" r="40">
      <c s="4" t="s" r="A40">
        <v>930</v>
      </c>
      <c s="5" t="n" r="B40">
        <v>205</v>
      </c>
      <c s="5" t="n" r="C40">
        <v>258</v>
      </c>
    </row>
    <row spans="1:3" r="41">
      <c s="4" t="s" r="A41">
        <v>922</v>
      </c>
    </row>
    <row spans="1:3" r="42">
      <c s="3" t="s" r="A42">
        <v>928</v>
      </c>
    </row>
    <row spans="1:3" r="43">
      <c s="4" t="s" r="A43">
        <v>929</v>
      </c>
      <c s="5" t="n" r="B43">
        <v>461</v>
      </c>
      <c s="5" t="n" r="C43">
        <v>819</v>
      </c>
    </row>
    <row spans="1:3" r="44">
      <c s="4" t="s" r="A44">
        <v>189</v>
      </c>
      <c s="5" t="n" r="B44">
        <v>528</v>
      </c>
      <c s="5" t="n" r="C44">
        <v>633</v>
      </c>
    </row>
    <row spans="1:3" r="45">
      <c s="4" t="s" r="A45">
        <v>930</v>
      </c>
      <c s="5" t="n" r="B45">
        <v>103</v>
      </c>
      <c s="5" t="n" r="C45">
        <v>115</v>
      </c>
    </row>
    <row spans="1:3" r="46">
      <c s="4" t="s" r="A46">
        <v>923</v>
      </c>
    </row>
    <row spans="1:3" r="47">
      <c s="3" t="s" r="A47">
        <v>928</v>
      </c>
    </row>
    <row spans="1:3" r="48">
      <c s="4" t="s" r="A48">
        <v>929</v>
      </c>
      <c s="5" t="n" r="B48">
        <v>88</v>
      </c>
      <c s="5" t="n" r="C48">
        <v>71</v>
      </c>
    </row>
    <row spans="1:3" r="49">
      <c s="4" t="s" r="A49">
        <v>189</v>
      </c>
      <c s="5" t="n" r="B49">
        <v>32</v>
      </c>
      <c s="5" t="n" r="C49">
        <v>18</v>
      </c>
    </row>
    <row spans="1:3" r="50">
      <c s="4" t="s" r="A50">
        <v>930</v>
      </c>
      <c s="5" t="n" r="B50">
        <v>484</v>
      </c>
      <c s="5" t="n" r="C50">
        <v>537</v>
      </c>
    </row>
    <row spans="1:3" r="51">
      <c s="4" t="s" r="A51">
        <v>924</v>
      </c>
    </row>
    <row spans="1:3" r="52">
      <c s="3" t="s" r="A52">
        <v>928</v>
      </c>
    </row>
    <row spans="1:3" r="53">
      <c s="4" t="s" r="A53">
        <v>929</v>
      </c>
      <c s="5" t="n" r="B53">
        <v>258</v>
      </c>
      <c s="5" t="n" r="C53">
        <v>171</v>
      </c>
    </row>
    <row spans="1:3" r="54">
      <c s="4" t="s" r="A54">
        <v>189</v>
      </c>
      <c s="5" t="n" r="B54">
        <v>237</v>
      </c>
      <c s="5" t="n" r="C54">
        <v>261</v>
      </c>
    </row>
    <row spans="1:3" r="55">
      <c s="4" t="s" r="A55">
        <v>930</v>
      </c>
      <c s="5" t="n" r="B55">
        <v>122</v>
      </c>
      <c s="5" t="n" r="C55">
        <v>70</v>
      </c>
    </row>
    <row spans="1:3" r="56">
      <c s="4" t="s" r="A56">
        <v>925</v>
      </c>
    </row>
    <row spans="1:3" r="57">
      <c s="3" t="s" r="A57">
        <v>928</v>
      </c>
    </row>
    <row spans="1:3" r="58">
      <c s="4" t="s" r="A58">
        <v>929</v>
      </c>
      <c s="5" t="n" r="B58">
        <v>10</v>
      </c>
      <c s="5" t="n" r="C58">
        <v>17</v>
      </c>
    </row>
    <row spans="1:3" r="59">
      <c s="4" t="s" r="A59">
        <v>189</v>
      </c>
      <c s="5" t="n" r="B59">
        <v>122</v>
      </c>
      <c s="5" t="n" r="C59">
        <v>-20</v>
      </c>
    </row>
    <row spans="1:3" r="60">
      <c s="4" t="s" r="A60">
        <v>930</v>
      </c>
      <c s="6" t="n" r="B60">
        <v>713</v>
      </c>
      <c s="6" t="n" r="C60">
        <v>64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31</v>
      </c>
      <c s="2" t="s" r="B1">
        <v>1</v>
      </c>
    </row>
    <row spans="1:4" r="2">
      <c s="2" t="s" r="B2">
        <v>2</v>
      </c>
      <c s="2" t="s" r="C2">
        <v>34</v>
      </c>
      <c s="2" t="s" r="D2">
        <v>35</v>
      </c>
    </row>
    <row spans="1:4" r="3">
      <c s="3" t="s" r="A3">
        <v>932</v>
      </c>
    </row>
    <row spans="1:4" r="4">
      <c s="4" t="s" r="A4">
        <v>36</v>
      </c>
      <c s="6" t="n" r="B4">
        <v>30601</v>
      </c>
      <c s="6" t="n" r="C4">
        <v>27799</v>
      </c>
      <c s="6" t="n" r="D4">
        <v>25313</v>
      </c>
    </row>
    <row spans="1:4" r="5">
      <c s="4" t="s" r="A5">
        <v>933</v>
      </c>
    </row>
    <row spans="1:4" r="6">
      <c s="3" t="s" r="A6">
        <v>932</v>
      </c>
    </row>
    <row spans="1:4" r="7">
      <c s="4" t="s" r="A7">
        <v>36</v>
      </c>
      <c s="5" t="n" r="B7">
        <v>18318</v>
      </c>
      <c s="5" t="n" r="C7">
        <v>16208</v>
      </c>
      <c s="5" t="n" r="D7">
        <v>14635</v>
      </c>
    </row>
    <row spans="1:4" r="8">
      <c s="4" t="s" r="A8">
        <v>934</v>
      </c>
    </row>
    <row spans="1:4" r="9">
      <c s="3" t="s" r="A9">
        <v>932</v>
      </c>
    </row>
    <row spans="1:4" r="10">
      <c s="4" t="s" r="A10">
        <v>36</v>
      </c>
      <c s="5" t="n" r="B10">
        <v>8636</v>
      </c>
      <c s="5" t="n" r="C10">
        <v>8109</v>
      </c>
      <c s="5" t="n" r="D10">
        <v>7491</v>
      </c>
    </row>
    <row spans="1:4" r="11">
      <c s="4" t="s" r="A11">
        <v>935</v>
      </c>
    </row>
    <row spans="1:4" r="12">
      <c s="3" t="s" r="A12">
        <v>932</v>
      </c>
    </row>
    <row spans="1:4" r="13">
      <c s="4" t="s" r="A13">
        <v>36</v>
      </c>
      <c s="5" t="n" r="B13">
        <v>1632</v>
      </c>
      <c s="5" t="n" r="C13">
        <v>1670</v>
      </c>
      <c s="5" t="n" r="D13">
        <v>1640</v>
      </c>
    </row>
    <row spans="1:4" r="14">
      <c s="4" t="s" r="A14">
        <v>427</v>
      </c>
    </row>
    <row spans="1:4" r="15">
      <c s="3" t="s" r="A15">
        <v>932</v>
      </c>
    </row>
    <row spans="1:4" r="16">
      <c s="4" t="s" r="A16">
        <v>36</v>
      </c>
      <c s="6" t="n" r="B16">
        <v>2015</v>
      </c>
      <c s="6" t="n" r="C16">
        <v>1812</v>
      </c>
      <c s="6" t="n" r="D16">
        <v>15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s="1" t="s" r="A1">
        <v>936</v>
      </c>
      <c s="2" t="s" r="B1">
        <v>1</v>
      </c>
    </row>
    <row spans="1:4" r="2">
      <c s="2" t="s" r="B2">
        <v>937</v>
      </c>
      <c s="2" t="s" r="C2">
        <v>938</v>
      </c>
      <c s="2" t="s" r="D2">
        <v>939</v>
      </c>
    </row>
    <row spans="1:4" r="3">
      <c s="4" t="s" r="A3">
        <v>940</v>
      </c>
    </row>
    <row spans="1:4" r="4">
      <c s="3" t="s" r="A4">
        <v>941</v>
      </c>
    </row>
    <row spans="1:4" r="5">
      <c s="4" t="s" r="A5">
        <v>942</v>
      </c>
      <c s="5" t="n" r="B5">
        <v>0</v>
      </c>
      <c s="5" t="n" r="C5">
        <v>0</v>
      </c>
      <c s="5" t="n" r="D5">
        <v>0</v>
      </c>
    </row>
    <row spans="1:4" r="6">
      <c s="4" t="s" r="A6">
        <v>943</v>
      </c>
      <c s="4" t="s" r="B6">
        <v>703</v>
      </c>
    </row>
    <row spans="1:4" r="7">
      <c s="4" t="s" r="A7">
        <v>944</v>
      </c>
    </row>
    <row spans="1:4" r="8">
      <c s="3" t="s" r="A8">
        <v>941</v>
      </c>
    </row>
    <row spans="1:4" r="9">
      <c s="4" t="s" r="A9">
        <v>945</v>
      </c>
      <c s="6" t="n" r="B9">
        <v>14180</v>
      </c>
      <c s="6" t="n" r="C9">
        <v>12711</v>
      </c>
      <c s="6" t="n" r="D9">
        <v>11385</v>
      </c>
    </row>
    <row spans="1:4" r="10">
      <c s="4" t="s" r="A10">
        <v>946</v>
      </c>
      <c s="5" t="n" r="B10">
        <v>1877</v>
      </c>
      <c s="5" t="n" r="C10">
        <v>1652</v>
      </c>
    </row>
    <row spans="1:4" r="11">
      <c s="4" t="s" r="A11">
        <v>947</v>
      </c>
    </row>
    <row spans="1:4" r="12">
      <c s="3" t="s" r="A12">
        <v>941</v>
      </c>
    </row>
    <row spans="1:4" r="13">
      <c s="4" t="s" r="A13">
        <v>946</v>
      </c>
      <c s="5" t="n" r="B13">
        <v>205</v>
      </c>
      <c s="5" t="n" r="C13">
        <v>258</v>
      </c>
    </row>
    <row spans="1:4" r="14">
      <c s="4" t="s" r="A14">
        <v>948</v>
      </c>
    </row>
    <row spans="1:4" r="15">
      <c s="3" t="s" r="A15">
        <v>941</v>
      </c>
    </row>
    <row spans="1:4" r="16">
      <c s="4" t="s" r="A16">
        <v>946</v>
      </c>
      <c s="5" t="n" r="B16">
        <v>234</v>
      </c>
      <c s="5" t="n" r="C16">
        <v>175</v>
      </c>
    </row>
    <row spans="1:4" r="17">
      <c s="4" t="s" r="A17">
        <v>949</v>
      </c>
    </row>
    <row spans="1:4" r="18">
      <c s="3" t="s" r="A18">
        <v>941</v>
      </c>
    </row>
    <row spans="1:4" r="19">
      <c s="4" t="s" r="A19">
        <v>946</v>
      </c>
      <c s="6" t="n" r="B19">
        <v>267</v>
      </c>
      <c s="6" t="n" r="C19">
        <v>2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950</v>
      </c>
      <c s="2" t="s" r="C1">
        <v>1</v>
      </c>
    </row>
    <row spans="1:5" r="2">
      <c s="2" t="s" r="C2">
        <v>2</v>
      </c>
      <c s="2" t="s" r="D2">
        <v>34</v>
      </c>
      <c s="2" t="s" r="E2">
        <v>35</v>
      </c>
    </row>
    <row spans="1:5" r="3">
      <c s="4" t="s" r="A3">
        <v>951</v>
      </c>
    </row>
    <row spans="1:5" r="4">
      <c s="3" t="s" r="A4">
        <v>952</v>
      </c>
    </row>
    <row spans="1:5" r="5">
      <c s="4" t="s" r="A5">
        <v>953</v>
      </c>
      <c s="6" t="n" r="C5">
        <v>308</v>
      </c>
      <c s="6" t="n" r="D5">
        <v>241</v>
      </c>
      <c s="6" t="n" r="E5">
        <v>173</v>
      </c>
    </row>
    <row spans="1:5" r="6">
      <c s="4" t="s" r="A6">
        <v>954</v>
      </c>
      <c s="5" t="n" r="C6">
        <v>726</v>
      </c>
      <c s="5" t="n" r="D6">
        <v>619</v>
      </c>
      <c s="5" t="n" r="E6">
        <v>538</v>
      </c>
    </row>
    <row spans="1:5" r="7">
      <c s="4" t="s" r="A7">
        <v>955</v>
      </c>
      <c s="4" t="s" r="B7">
        <v>58</v>
      </c>
      <c s="5" t="n" r="C7">
        <v>-35</v>
      </c>
      <c s="5" t="n" r="D7">
        <v>-3</v>
      </c>
      <c s="5" t="n" r="E7">
        <v>1</v>
      </c>
    </row>
    <row spans="1:5" r="8">
      <c s="4" t="s" r="A8">
        <v>956</v>
      </c>
      <c s="5" t="n" r="C8">
        <v>-620</v>
      </c>
      <c s="5" t="n" r="D8">
        <v>-549</v>
      </c>
      <c s="5" t="n" r="E8">
        <v>-471</v>
      </c>
    </row>
    <row spans="1:5" r="9">
      <c s="4" t="s" r="A9">
        <v>957</v>
      </c>
      <c s="5" t="n" r="C9">
        <v>379</v>
      </c>
      <c s="5" t="n" r="D9">
        <v>308</v>
      </c>
      <c s="5" t="n" r="E9">
        <v>241</v>
      </c>
    </row>
    <row spans="1:5" r="10">
      <c s="4" t="s" r="A10">
        <v>958</v>
      </c>
    </row>
    <row spans="1:5" r="11">
      <c s="3" t="s" r="A11">
        <v>952</v>
      </c>
    </row>
    <row spans="1:5" r="12">
      <c s="4" t="s" r="A12">
        <v>953</v>
      </c>
      <c s="4" t="s" r="B12">
        <v>60</v>
      </c>
      <c s="5" t="n" r="C12">
        <v>78</v>
      </c>
      <c s="5" t="n" r="D12">
        <v>104</v>
      </c>
      <c s="5" t="n" r="E12">
        <v>91</v>
      </c>
    </row>
    <row spans="1:5" r="13">
      <c s="4" t="s" r="A13">
        <v>954</v>
      </c>
      <c s="4" t="s" r="B13">
        <v>60</v>
      </c>
      <c s="5" t="n" r="C13">
        <v>35</v>
      </c>
      <c s="5" t="n" r="D13">
        <v>13</v>
      </c>
      <c s="5" t="n" r="E13">
        <v>31</v>
      </c>
    </row>
    <row spans="1:5" r="14">
      <c s="4" t="s" r="A14">
        <v>955</v>
      </c>
      <c s="4" t="s" r="B14">
        <v>520</v>
      </c>
      <c s="5" t="n" r="C14">
        <v>-15</v>
      </c>
      <c s="5" t="n" r="D14">
        <v>-2</v>
      </c>
      <c s="5" t="n" r="E14">
        <v>1</v>
      </c>
    </row>
    <row spans="1:5" r="15">
      <c s="4" t="s" r="A15">
        <v>956</v>
      </c>
      <c s="4" t="s" r="B15">
        <v>60</v>
      </c>
      <c s="5" t="n" r="C15">
        <v>-20</v>
      </c>
      <c s="5" t="n" r="D15">
        <v>-37</v>
      </c>
      <c s="5" t="n" r="E15">
        <v>-19</v>
      </c>
    </row>
    <row spans="1:5" r="16">
      <c s="4" t="s" r="A16">
        <v>957</v>
      </c>
      <c s="4" t="s" r="B16">
        <v>60</v>
      </c>
      <c s="6" t="n" r="C16">
        <v>78</v>
      </c>
      <c s="6" t="n" r="D16">
        <v>78</v>
      </c>
      <c s="6" t="n" r="E16">
        <v>104</v>
      </c>
    </row>
    <row spans="1:5" r="17">
      <c t="n" r="A17"/>
    </row>
    <row spans="1:5" r="18">
      <c s="4" t="s" r="A18">
        <v>58</v>
      </c>
      <c s="4" t="s" r="B18">
        <v>959</v>
      </c>
    </row>
    <row spans="1:5" r="19">
      <c s="4" t="s" r="A19">
        <v>60</v>
      </c>
      <c s="4" t="s" r="B19">
        <v>960</v>
      </c>
    </row>
  </sheetData>
  <mergeCells count="5">
    <mergeCell ref="A1:B2"/>
    <mergeCell ref="C1:E1"/>
    <mergeCell ref="A17:D17"/>
    <mergeCell ref="B18:D18"/>
    <mergeCell ref="B19:D19"/>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t="s" r="A1">
        <v>184</v>
      </c>
      <c s="2" t="s" r="B1">
        <v>1</v>
      </c>
    </row>
    <row spans="1:4" r="2">
      <c s="2" t="s" r="B2">
        <v>2</v>
      </c>
      <c s="2" t="s" r="C2">
        <v>34</v>
      </c>
      <c s="2" t="s" r="D2">
        <v>35</v>
      </c>
    </row>
    <row spans="1:4" r="3">
      <c s="3" t="s" r="A3">
        <v>185</v>
      </c>
    </row>
    <row spans="1:4" r="4">
      <c s="4" t="s" r="A4">
        <v>53</v>
      </c>
      <c s="7" t="n" r="B4">
        <v>1.08</v>
      </c>
      <c s="7" t="n" r="C4">
        <v>0.93</v>
      </c>
      <c s="7" t="n" r="D4">
        <v>0.810000000000000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Shar</vt:lpstr>
      <vt:lpstr>Consolidated Statements of Sha9</vt:lpstr>
      <vt:lpstr>Summary of Significant Accounti</vt:lpstr>
      <vt:lpstr>Inventories</vt:lpstr>
      <vt:lpstr>Property, Plant and Equipment</vt:lpstr>
      <vt:lpstr>Identifiable Intangible Assets </vt:lpstr>
      <vt:lpstr>Accrued Liabilities</vt:lpstr>
      <vt:lpstr>Fair Value Measurements</vt:lpstr>
      <vt:lpstr>Short-Term Borrowings and Credi</vt:lpstr>
      <vt:lpstr>Long-Term Debt</vt:lpstr>
      <vt:lpstr>Income Taxes</vt:lpstr>
      <vt:lpstr>Redeemable Preferred Stock</vt:lpstr>
      <vt:lpstr>Common Stock and Stock-Based Co</vt:lpstr>
      <vt:lpstr>Earnings Per Share</vt:lpstr>
      <vt:lpstr>Benefit Plans</vt:lpstr>
      <vt:lpstr>Accumulated Other Comprehensive</vt:lpstr>
      <vt:lpstr>Discontinued Operations</vt:lpstr>
      <vt:lpstr>Commitments and Contingencies</vt:lpstr>
      <vt:lpstr>Risk Management and Derivatives</vt:lpstr>
      <vt:lpstr>Operating Segments and Related </vt:lpstr>
      <vt:lpstr>SCHEDULE II - Valuation and qua</vt:lpstr>
      <vt:lpstr>Summary of Significant Accoun29</vt:lpstr>
      <vt:lpstr>Summary of Significant Accoun30</vt:lpstr>
      <vt:lpstr>Property, Plant and Equipment (</vt:lpstr>
      <vt:lpstr>Accrued Liabilities (Tables)</vt:lpstr>
      <vt:lpstr>Fair Value Measurements (Tables</vt:lpstr>
      <vt:lpstr>Short-Term Borrowings and Cre34</vt:lpstr>
      <vt:lpstr>Long-Term Debt (Tables)</vt:lpstr>
      <vt:lpstr>Income Taxes (Tables)</vt:lpstr>
      <vt:lpstr>Common Stock and Stock-Based 37</vt:lpstr>
      <vt:lpstr>Earnings Per Share (Tables)</vt:lpstr>
      <vt:lpstr>Accumulated Other Comprehensi39</vt:lpstr>
      <vt:lpstr>Discontinued Operations (Tables</vt:lpstr>
      <vt:lpstr>Commitments and Contingencies (</vt:lpstr>
      <vt:lpstr>Risk Management and Derivativ42</vt:lpstr>
      <vt:lpstr>Operating Segments and Relate43</vt:lpstr>
      <vt:lpstr>Summary of Significant Accoun44</vt:lpstr>
      <vt:lpstr>Summary of Significant Accoun45</vt:lpstr>
      <vt:lpstr>Inventories - Additional Inform</vt:lpstr>
      <vt:lpstr>Property Plant and Equipment (D</vt:lpstr>
      <vt:lpstr>Identified Intangible Assets an</vt:lpstr>
      <vt:lpstr>Accrued Liabilities (Detail)</vt:lpstr>
      <vt:lpstr>Fair Value Measurements Financi</vt:lpstr>
      <vt:lpstr>Fair Value Measurements Derivat</vt:lpstr>
      <vt:lpstr>Fair Value Measurements - Addit</vt:lpstr>
      <vt:lpstr>Short-Term Borrowings and Cre53</vt:lpstr>
      <vt:lpstr>Short Term Borrowings and Credi</vt:lpstr>
      <vt:lpstr>Long Term Debt - Net of Unamort</vt:lpstr>
      <vt:lpstr>Long Term Debt - Narrative (Det</vt:lpstr>
      <vt:lpstr>Long Term Debt - Additional Inf</vt:lpstr>
      <vt:lpstr>Income Taxes - Income before In</vt:lpstr>
      <vt:lpstr>Income Taxes - Provision for In</vt:lpstr>
      <vt:lpstr>Income Taxes - Reconciliation f</vt:lpstr>
      <vt:lpstr>Income Taxes - Deferred Tax Ass</vt:lpstr>
      <vt:lpstr>Income Taxes - Reconciliation o</vt:lpstr>
      <vt:lpstr>Income Taxes - Additional Infor</vt:lpstr>
      <vt:lpstr>Income Taxes - Available Domest</vt:lpstr>
      <vt:lpstr>Redeemable Preferred Stock - Ad</vt:lpstr>
      <vt:lpstr>Common Stock and Stock Based Co</vt:lpstr>
      <vt:lpstr>Common Stock and Stock-Based 67</vt:lpstr>
      <vt:lpstr>Common Stock and Stock-Based 68</vt:lpstr>
      <vt:lpstr>Common Stock and Stock-Based 69</vt:lpstr>
      <vt:lpstr>Earnings Per Share - Additional</vt:lpstr>
      <vt:lpstr>Earnings Per Share - Reconcilia</vt:lpstr>
      <vt:lpstr>Benefit Plans - Additional Info</vt:lpstr>
      <vt:lpstr>Accumulated Other Comprehensi73</vt:lpstr>
      <vt:lpstr>Accumulated Other Comprehensi74</vt:lpstr>
      <vt:lpstr>Discontinued Operations (Detail</vt:lpstr>
      <vt:lpstr>Discontinued Operations - Summa</vt:lpstr>
      <vt:lpstr>Commitments and Contingencies -</vt:lpstr>
      <vt:lpstr>Risk Management and Derivativ78</vt:lpstr>
      <vt:lpstr>Risk Management and Derivativ79</vt:lpstr>
      <vt:lpstr>Risk Management and Derivativ80</vt:lpstr>
      <vt:lpstr>Operating Segments and Relate81</vt:lpstr>
      <vt:lpstr>Operating Segments and Relate82</vt:lpstr>
      <vt:lpstr>Operating Segments and Relate83</vt:lpstr>
      <vt:lpstr>Operating Segments and Relate84</vt:lpstr>
      <vt:lpstr>SCHEDULE II - Valuation and Q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7:27:27Z</dcterms:created>
  <dcterms:modified xmlns:dcterms="http://purl.org/dc/terms/" xmlns:xsi="http://www.w3.org/2001/XMLSchema-instance" xsi:type="dcterms:W3CDTF">2015-07-23T17:27:27Z</dcterms:modified>
  <dc:title xmlns:dc="http://purl.org/dc/elements/1.1/">Untitled</dc:title>
  <dc:description xmlns:dc="http://purl.org/dc/elements/1.1/"/>
  <dc:subject xmlns:dc="http://purl.org/dc/elements/1.1/"/>
  <cp:keywords/>
  <cp:category/>
</cp:coreProperties>
</file>